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vestments" sheetId="8" state="visible" r:id="rId8"/>
    <sheet xmlns:r="http://schemas.openxmlformats.org/officeDocument/2006/relationships" name="Fair Value" sheetId="9" state="visible" r:id="rId9"/>
    <sheet xmlns:r="http://schemas.openxmlformats.org/officeDocument/2006/relationships" name="Debt" sheetId="10" state="visible" r:id="rId10"/>
    <sheet xmlns:r="http://schemas.openxmlformats.org/officeDocument/2006/relationships" name="Income Taxes" sheetId="11" state="visible" r:id="rId11"/>
    <sheet xmlns:r="http://schemas.openxmlformats.org/officeDocument/2006/relationships" name="Loss and Loss Adjustment Expens" sheetId="12" state="visible" r:id="rId12"/>
    <sheet xmlns:r="http://schemas.openxmlformats.org/officeDocument/2006/relationships" name="Supplemental Cash Flow Informat" sheetId="13" state="visible" r:id="rId13"/>
    <sheet xmlns:r="http://schemas.openxmlformats.org/officeDocument/2006/relationships" name="Segment Information" sheetId="14" state="visible" r:id="rId14"/>
    <sheet xmlns:r="http://schemas.openxmlformats.org/officeDocument/2006/relationships" name="Dividends" sheetId="15" state="visible" r:id="rId15"/>
    <sheet xmlns:r="http://schemas.openxmlformats.org/officeDocument/2006/relationships" name="Other Comprehensive Income (Los" sheetId="16" state="visible" r:id="rId16"/>
    <sheet xmlns:r="http://schemas.openxmlformats.org/officeDocument/2006/relationships" name="Litigation" sheetId="17" state="visible" r:id="rId17"/>
    <sheet xmlns:r="http://schemas.openxmlformats.org/officeDocument/2006/relationships" name="Redeemable Noncontrolling Inter" sheetId="18" state="visible" r:id="rId18"/>
    <sheet xmlns:r="http://schemas.openxmlformats.org/officeDocument/2006/relationships" name="Goodwill and Intangible Assets" sheetId="19" state="visible" r:id="rId19"/>
    <sheet xmlns:r="http://schemas.openxmlformats.org/officeDocument/2006/relationships" name="Leases" sheetId="20" state="visible" r:id="rId20"/>
    <sheet xmlns:r="http://schemas.openxmlformats.org/officeDocument/2006/relationships" name="New Accounting Standards" sheetId="21" state="visible" r:id="rId21"/>
    <sheet xmlns:r="http://schemas.openxmlformats.org/officeDocument/2006/relationships" name="Investments (Tables)" sheetId="22" state="visible" r:id="rId22"/>
    <sheet xmlns:r="http://schemas.openxmlformats.org/officeDocument/2006/relationships" name="Fair Value (Tables)" sheetId="23" state="visible" r:id="rId23"/>
    <sheet xmlns:r="http://schemas.openxmlformats.org/officeDocument/2006/relationships" name="Debt (Tables)" sheetId="24" state="visible" r:id="rId24"/>
    <sheet xmlns:r="http://schemas.openxmlformats.org/officeDocument/2006/relationships" name="Loss and Loss Adjustment Expe_2" sheetId="25" state="visible" r:id="rId25"/>
    <sheet xmlns:r="http://schemas.openxmlformats.org/officeDocument/2006/relationships" name="Supplemental Cash Flow Inform_2" sheetId="26" state="visible" r:id="rId26"/>
    <sheet xmlns:r="http://schemas.openxmlformats.org/officeDocument/2006/relationships" name="Segment Information (Tables)" sheetId="27" state="visible" r:id="rId27"/>
    <sheet xmlns:r="http://schemas.openxmlformats.org/officeDocument/2006/relationships" name="Dividends Dividends (Tables)" sheetId="28" state="visible" r:id="rId28"/>
    <sheet xmlns:r="http://schemas.openxmlformats.org/officeDocument/2006/relationships" name="Other Comprehensive Income (L_2" sheetId="29" state="visible" r:id="rId29"/>
    <sheet xmlns:r="http://schemas.openxmlformats.org/officeDocument/2006/relationships" name="Redeemable Noncontrolling Int_2" sheetId="30" state="visible" r:id="rId30"/>
    <sheet xmlns:r="http://schemas.openxmlformats.org/officeDocument/2006/relationships" name="Goodwill and Intangible Assets " sheetId="31" state="visible" r:id="rId31"/>
    <sheet xmlns:r="http://schemas.openxmlformats.org/officeDocument/2006/relationships" name="Leases (Tables)" sheetId="32" state="visible" r:id="rId32"/>
    <sheet xmlns:r="http://schemas.openxmlformats.org/officeDocument/2006/relationships" name="Basis of Presentation Basis of " sheetId="33" state="visible" r:id="rId33"/>
    <sheet xmlns:r="http://schemas.openxmlformats.org/officeDocument/2006/relationships" name="Investments Investment Portfoli" sheetId="34" state="visible" r:id="rId34"/>
    <sheet xmlns:r="http://schemas.openxmlformats.org/officeDocument/2006/relationships" name="Investments Hybrid Securities (" sheetId="35" state="visible" r:id="rId35"/>
    <sheet xmlns:r="http://schemas.openxmlformats.org/officeDocument/2006/relationships" name="Investments Composition of Fixe" sheetId="36" state="visible" r:id="rId36"/>
    <sheet xmlns:r="http://schemas.openxmlformats.org/officeDocument/2006/relationships" name="Investments Gross Unrealized lo" sheetId="37" state="visible" r:id="rId37"/>
    <sheet xmlns:r="http://schemas.openxmlformats.org/officeDocument/2006/relationships" name="Investments Total Non-Credit Po" sheetId="38" state="visible" r:id="rId38"/>
    <sheet xmlns:r="http://schemas.openxmlformats.org/officeDocument/2006/relationships" name="Investments OTTI Credit Losses " sheetId="39" state="visible" r:id="rId39"/>
    <sheet xmlns:r="http://schemas.openxmlformats.org/officeDocument/2006/relationships" name="Investments Components of Net R" sheetId="40" state="visible" r:id="rId40"/>
    <sheet xmlns:r="http://schemas.openxmlformats.org/officeDocument/2006/relationships" name="Investments Components of Equit" sheetId="41" state="visible" r:id="rId41"/>
    <sheet xmlns:r="http://schemas.openxmlformats.org/officeDocument/2006/relationships" name="Investments Components of Net I" sheetId="42" state="visible" r:id="rId42"/>
    <sheet xmlns:r="http://schemas.openxmlformats.org/officeDocument/2006/relationships" name="Investments - Additional Inform" sheetId="43" state="visible" r:id="rId43"/>
    <sheet xmlns:r="http://schemas.openxmlformats.org/officeDocument/2006/relationships" name="Fair Value Composition of Inves" sheetId="44" state="visible" r:id="rId44"/>
    <sheet xmlns:r="http://schemas.openxmlformats.org/officeDocument/2006/relationships" name="Fair Value Summary of Changes i" sheetId="45" state="visible" r:id="rId45"/>
    <sheet xmlns:r="http://schemas.openxmlformats.org/officeDocument/2006/relationships" name="Fair Value Summary of Quantitat" sheetId="46" state="visible" r:id="rId46"/>
    <sheet xmlns:r="http://schemas.openxmlformats.org/officeDocument/2006/relationships" name="Fair Value - Additional Informa" sheetId="47" state="visible" r:id="rId47"/>
    <sheet xmlns:r="http://schemas.openxmlformats.org/officeDocument/2006/relationships" name="Debt (Detail)" sheetId="48" state="visible" r:id="rId48"/>
    <sheet xmlns:r="http://schemas.openxmlformats.org/officeDocument/2006/relationships" name="Debt - Additional Information (" sheetId="49" state="visible" r:id="rId49"/>
    <sheet xmlns:r="http://schemas.openxmlformats.org/officeDocument/2006/relationships" name="Income Taxes Additional Informa" sheetId="50" state="visible" r:id="rId50"/>
    <sheet xmlns:r="http://schemas.openxmlformats.org/officeDocument/2006/relationships" name="Loss and Loss Adjustment Expe_3" sheetId="51" state="visible" r:id="rId51"/>
    <sheet xmlns:r="http://schemas.openxmlformats.org/officeDocument/2006/relationships" name="Supplemental Cash Flow Inform_3" sheetId="52" state="visible" r:id="rId52"/>
    <sheet xmlns:r="http://schemas.openxmlformats.org/officeDocument/2006/relationships" name="Segment Information Operating R" sheetId="53" state="visible" r:id="rId53"/>
    <sheet xmlns:r="http://schemas.openxmlformats.org/officeDocument/2006/relationships" name="Segment Information Underwritin" sheetId="54" state="visible" r:id="rId54"/>
    <sheet xmlns:r="http://schemas.openxmlformats.org/officeDocument/2006/relationships" name="Dividends (Details)" sheetId="55" state="visible" r:id="rId55"/>
    <sheet xmlns:r="http://schemas.openxmlformats.org/officeDocument/2006/relationships" name="Dividends - Additional Informat" sheetId="56" state="visible" r:id="rId56"/>
    <sheet xmlns:r="http://schemas.openxmlformats.org/officeDocument/2006/relationships" name="Other Comprehensive Income (L_3" sheetId="57" state="visible" r:id="rId57"/>
    <sheet xmlns:r="http://schemas.openxmlformats.org/officeDocument/2006/relationships" name="Other Comprehensive Income (L_4" sheetId="58" state="visible" r:id="rId58"/>
    <sheet xmlns:r="http://schemas.openxmlformats.org/officeDocument/2006/relationships" name="Redeemable Noncontrolling Int_3"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Leases - Additional Information" sheetId="63" state="visible" r:id="rId63"/>
    <sheet xmlns:r="http://schemas.openxmlformats.org/officeDocument/2006/relationships" name="Leases - Schedule of operating " sheetId="64" state="visible" r:id="rId64"/>
    <sheet xmlns:r="http://schemas.openxmlformats.org/officeDocument/2006/relationships" name="Leases Schedule of Operating Le" sheetId="65" state="visible" r:id="rId65"/>
    <sheet xmlns:r="http://schemas.openxmlformats.org/officeDocument/2006/relationships" name="New Accounting Standards Effect" sheetId="66" state="visible" r:id="rId66"/>
    <sheet xmlns:r="http://schemas.openxmlformats.org/officeDocument/2006/relationships" name="Uncategorized Items - pgr-20196" sheetId="67" state="visible" r:id="rId67"/>
  </sheets>
  <definedNames/>
  <calcPr calcId="124519" fullCalcOnLoad="1"/>
</workbook>
</file>

<file path=xl/sharedStrings.xml><?xml version="1.0" encoding="utf-8"?>
<sst xmlns="http://schemas.openxmlformats.org/spreadsheetml/2006/main" uniqueCount="916">
  <si>
    <t>Document and Entity Information - shares</t>
  </si>
  <si>
    <t>6 Months Ended</t>
  </si>
  <si>
    <t>Jun. 30, 2019</t>
  </si>
  <si>
    <t>Jul. 31, 2019</t>
  </si>
  <si>
    <t>Cover page.</t>
  </si>
  <si>
    <t>Document Quarterly Report</t>
  </si>
  <si>
    <t>true</t>
  </si>
  <si>
    <t>Document Transition Report</t>
  </si>
  <si>
    <t>false</t>
  </si>
  <si>
    <t>Security Exchange Name</t>
  </si>
  <si>
    <t>NYSE</t>
  </si>
  <si>
    <t>Title of 12(b) Security</t>
  </si>
  <si>
    <t>Common Shares, $1.00 Par Value</t>
  </si>
  <si>
    <t>City Area Code</t>
  </si>
  <si>
    <t>440</t>
  </si>
  <si>
    <t>Entity Incorporation, State or Country Code</t>
  </si>
  <si>
    <t>OH</t>
  </si>
  <si>
    <t>Entity Registrant Name</t>
  </si>
  <si>
    <t>PROGRESSIVE CORP/OH/</t>
  </si>
  <si>
    <t>Entity Central Index Key</t>
  </si>
  <si>
    <t>0000080661</t>
  </si>
  <si>
    <t>Current Fiscal Year End Date</t>
  </si>
  <si>
    <t>--12-31</t>
  </si>
  <si>
    <t>Entity Filer Category</t>
  </si>
  <si>
    <t>Large Accelerated Filer</t>
  </si>
  <si>
    <t>Document Type</t>
  </si>
  <si>
    <t>10-Q</t>
  </si>
  <si>
    <t>Entity File Number</t>
  </si>
  <si>
    <t>001-09518</t>
  </si>
  <si>
    <t>Document Period End Date</t>
  </si>
  <si>
    <t>Jun. 30,
		2019</t>
  </si>
  <si>
    <t>Document Fiscal Year Focus</t>
  </si>
  <si>
    <t>2019</t>
  </si>
  <si>
    <t>Document Fiscal Period Focus</t>
  </si>
  <si>
    <t>Q2</t>
  </si>
  <si>
    <t>Amendment Flag</t>
  </si>
  <si>
    <t>Entity Common Stock, Shares Outstanding</t>
  </si>
  <si>
    <t>Trading Symbol</t>
  </si>
  <si>
    <t>PGR</t>
  </si>
  <si>
    <t>Entity Small Business</t>
  </si>
  <si>
    <t>Entity Emerging Growth Company</t>
  </si>
  <si>
    <t>Entity Tax Identification Number</t>
  </si>
  <si>
    <t>34-0963169</t>
  </si>
  <si>
    <t>Entity Address, Address Line One</t>
  </si>
  <si>
    <t>6300 Wilson Mills Road,</t>
  </si>
  <si>
    <t>Entity Address, City or Town</t>
  </si>
  <si>
    <t xml:space="preserve">Mayfield Village, </t>
  </si>
  <si>
    <t>Entity Address, State or Province</t>
  </si>
  <si>
    <t>Entity Address, Postal Zip Code</t>
  </si>
  <si>
    <t>44143</t>
  </si>
  <si>
    <t>Local Phone Number</t>
  </si>
  <si>
    <t>461-5000</t>
  </si>
  <si>
    <t>Entity Information, Former Legal or Registered Name</t>
  </si>
  <si>
    <t>Not Applicable</t>
  </si>
  <si>
    <t>Entity Current Reporting Status</t>
  </si>
  <si>
    <t>Yes</t>
  </si>
  <si>
    <t>Entity Interactive Data Current</t>
  </si>
  <si>
    <t>Entity Shell Company</t>
  </si>
  <si>
    <t>Consolidated Statements of Comprehensive Income - USD ($) shares in Millions, $ in Millions</t>
  </si>
  <si>
    <t>3 Months Ended</t>
  </si>
  <si>
    <t>Jun. 30, 2018</t>
  </si>
  <si>
    <t>Revenues</t>
  </si>
  <si>
    <t>Net premiums earned</t>
  </si>
  <si>
    <t>Investment income</t>
  </si>
  <si>
    <t>Net realized gains (losses) on securities:</t>
  </si>
  <si>
    <t>Net realized gains (losses) on security sales</t>
  </si>
  <si>
    <t>Net holding period gains (losses) on securities</t>
  </si>
  <si>
    <t>Net impairment losses recognized in earnings</t>
  </si>
  <si>
    <t>Total net realized gains (losses) on securities</t>
  </si>
  <si>
    <t>Fees and other revenues</t>
  </si>
  <si>
    <t>Service revenues</t>
  </si>
  <si>
    <t>Total revenues</t>
  </si>
  <si>
    <t>Expenses</t>
  </si>
  <si>
    <t>Losses and loss adjustment expenses</t>
  </si>
  <si>
    <t>Policy acquisition costs</t>
  </si>
  <si>
    <t>Other underwriting expenses</t>
  </si>
  <si>
    <t>Investment expenses</t>
  </si>
  <si>
    <t>Service expenses</t>
  </si>
  <si>
    <t>Interest expense</t>
  </si>
  <si>
    <t>Total expenses</t>
  </si>
  <si>
    <t>Net Income</t>
  </si>
  <si>
    <t>Income before income taxes</t>
  </si>
  <si>
    <t>Provision for income taxes</t>
  </si>
  <si>
    <t>Net income</t>
  </si>
  <si>
    <t>Net (income) loss attributable to noncontrolling interest (NCI)</t>
  </si>
  <si>
    <t>Net income attributable to Progressive</t>
  </si>
  <si>
    <t>Other Comprehensive Income (Loss)</t>
  </si>
  <si>
    <t>Total net unrealized gains (losses) on fixed-maturity securities</t>
  </si>
  <si>
    <t>Net unrealized losses on forecasted transactions</t>
  </si>
  <si>
    <t>Other comprehensive income (loss)</t>
  </si>
  <si>
    <t>Other comprehensive (income) loss attributable to NCI</t>
  </si>
  <si>
    <t>Comprehensive income attributable to Progressive</t>
  </si>
  <si>
    <t>Computation of Earnings Per Common Share</t>
  </si>
  <si>
    <t>Less: Preferred share dividends</t>
  </si>
  <si>
    <t>Net Income (Loss) Available to Common Stockholders, Basic</t>
  </si>
  <si>
    <t>Average common shares outstanding - Basic</t>
  </si>
  <si>
    <t>Net effect of dilutive stock-based compensation</t>
  </si>
  <si>
    <t>Total average equivalent common shares - Diluted</t>
  </si>
  <si>
    <t>Basic: Earnings per common share</t>
  </si>
  <si>
    <t>Diluted: Earnings per common share</t>
  </si>
  <si>
    <t>Consolidated Balance Sheets - USD ($) $ in Millions</t>
  </si>
  <si>
    <t>Dec. 31, 2018</t>
  </si>
  <si>
    <t>Assets</t>
  </si>
  <si>
    <t>Fixed maturities (amortized cost: $30,588.2, $24,061.8, and $28,255.9)</t>
  </si>
  <si>
    <t>Short-term investments (amortized cost: $1,360.9, $3,231.2, and $1,795.9)</t>
  </si>
  <si>
    <t>Total available-for-sale securities</t>
  </si>
  <si>
    <t>Nonredeemable preferred stocks (cost: $1,060.3, $677.0, and $1,002.6)</t>
  </si>
  <si>
    <t>Common equities (cost: $1,203.7, $1,314.0, and $1,148.9)</t>
  </si>
  <si>
    <t>Total equity securities</t>
  </si>
  <si>
    <t>Total investments</t>
  </si>
  <si>
    <t>Cash and cash equivalents</t>
  </si>
  <si>
    <t>Restricted cash</t>
  </si>
  <si>
    <t>Accrued investment income</t>
  </si>
  <si>
    <t>Premiums receivable, net of allowance for doubtful accounts of $240.7, $210.5, and $252.1</t>
  </si>
  <si>
    <t>Reinsurance recoverables</t>
  </si>
  <si>
    <t>Prepaid reinsurance premiums</t>
  </si>
  <si>
    <t>Deferred acquisition costs</t>
  </si>
  <si>
    <t>Property and equipment, net of accumulated depreciation of $1,105.6, $984.7, and $1,033.2</t>
  </si>
  <si>
    <t>Goodwill</t>
  </si>
  <si>
    <t>Intangible assets, net of accumulated amortization of $283.6, $211.7, and $247.7</t>
  </si>
  <si>
    <t>Net deferred income taxes</t>
  </si>
  <si>
    <t>Other assets</t>
  </si>
  <si>
    <t>Total assets</t>
  </si>
  <si>
    <t>Liabilities</t>
  </si>
  <si>
    <t>Unearned premiums</t>
  </si>
  <si>
    <t>Loss and loss adjustment expense reserves</t>
  </si>
  <si>
    <t>Accounts payable, accrued expenses, and other liabilities</t>
  </si>
  <si>
    <t>Debt</t>
  </si>
  <si>
    <t>[1]</t>
  </si>
  <si>
    <t>Total liabilities</t>
  </si>
  <si>
    <t>Redeemable noncontrolling interest (NCI)</t>
  </si>
  <si>
    <t>[2]</t>
  </si>
  <si>
    <t>Shareholders’ Equity</t>
  </si>
  <si>
    <t>Serial Preferred Shares, Series B, no par value (cumulative, liquidation preference $1,000 per share) (authorized, issued, and outstanding 0.5)</t>
  </si>
  <si>
    <t>Common shares, $1.00 par value (authorized 900.0; issued 797.5, including treasury shares of 213.4, 215.0, and 214.3)</t>
  </si>
  <si>
    <t>Paid-in capital</t>
  </si>
  <si>
    <t>Retained earnings</t>
  </si>
  <si>
    <t>Accumulated other comprehensive income (loss):</t>
  </si>
  <si>
    <t>Net unrealized gains (losses) on fixed-maturity securities</t>
  </si>
  <si>
    <t>Accumulated other comprehensive (income) loss attributable to NCI</t>
  </si>
  <si>
    <t>Total accumulated other comprehensive income (loss) attributable to Progressive</t>
  </si>
  <si>
    <t>Total shareholders’ equity</t>
  </si>
  <si>
    <t>Total liabilities, redeemable NCI, and shareholders’ equity</t>
  </si>
  <si>
    <t>Consists of long-term debt. See Note 4 – Debt for further discussion.</t>
  </si>
  <si>
    <t>See Note 12 – Redeemable Noncontrolling Interest for further discussion .</t>
  </si>
  <si>
    <t>Consolidated Balance Sheets (Parenthetical) - USD ($) $ in Millions</t>
  </si>
  <si>
    <t>Fixed maturities, amortized cost</t>
  </si>
  <si>
    <t>Nonredeemable preferred stocks, cost</t>
  </si>
  <si>
    <t>Common equities, cost</t>
  </si>
  <si>
    <t>Short-term investments, amortized cost</t>
  </si>
  <si>
    <t>Premiums receivable, allowance for doubtful accounts</t>
  </si>
  <si>
    <t>Intangible Assets, Accumulated Amortization</t>
  </si>
  <si>
    <t>Property and equipment, accumulated depreciation</t>
  </si>
  <si>
    <t>Common Shares, par value (USD per share)</t>
  </si>
  <si>
    <t>Common Shares, authorized (shares)</t>
  </si>
  <si>
    <t>Common Shares, issued (shares)</t>
  </si>
  <si>
    <t>Common Shares, treasury shares (shares)</t>
  </si>
  <si>
    <t>Serial Preferred Stock</t>
  </si>
  <si>
    <t>Preferred Stock, Shares Authorized (shares)</t>
  </si>
  <si>
    <t>Series B Preferred Stock</t>
  </si>
  <si>
    <t>Preferred Stock, Shares Outstanding (shares)</t>
  </si>
  <si>
    <t>Preferred Stock, Liquidation Preference Per Share (USD per share)</t>
  </si>
  <si>
    <t>Series B Preferred Stock | Serial Preferred Stock</t>
  </si>
  <si>
    <t>Preferred Stock, No Par Value</t>
  </si>
  <si>
    <t>Preferred Stock, Shares Issued (shares)</t>
  </si>
  <si>
    <t>Consolidated Statements of Changes in Shareholders' Equity Statement - USD ($) $ in Millions</t>
  </si>
  <si>
    <t>Total</t>
  </si>
  <si>
    <t>Preferred Shares, No Par Value</t>
  </si>
  <si>
    <t>Paid-in Capital</t>
  </si>
  <si>
    <t>Retained Earnings</t>
  </si>
  <si>
    <t>Accumulated Other Comprehensive Income (Loss) Attributable to Progressive</t>
  </si>
  <si>
    <t>Series B Preferred StockSerial Preferred Stock</t>
  </si>
  <si>
    <t>Voting Preference Shares</t>
  </si>
  <si>
    <t>Increase (Decrease) in Stockholders' Equity [Roll Forward]</t>
  </si>
  <si>
    <t>Cumulative effect of change in accounting principle</t>
  </si>
  <si>
    <t>Reclassification of disproportionate tax effects</t>
  </si>
  <si>
    <t>Common Stock, Dividends, Per Share, Declared</t>
  </si>
  <si>
    <t>Preferred Stock, Dividends Per Share, Declared</t>
  </si>
  <si>
    <t>Balance, Beginning of period at Dec. 31, 2017</t>
  </si>
  <si>
    <t>Treasury shares purchased</t>
  </si>
  <si>
    <t>Cash dividends declared on common shares ($0.10, $0, $0.20, and $0 per share)</t>
  </si>
  <si>
    <t>Cash dividends declared on Serial Preferred Shares, Series B ($0, $0, $26.875, and $0 per share)</t>
  </si>
  <si>
    <t>Reinvested dividends on restricted stock units</t>
  </si>
  <si>
    <t>Issuance of Serial Preferred Shares, Series B</t>
  </si>
  <si>
    <t>Net restricted equity awards issued/vested</t>
  </si>
  <si>
    <t>Amortization of equity-based compensation</t>
  </si>
  <si>
    <t>Adjustment to carrying amount of redeemable noncontrolling interest</t>
  </si>
  <si>
    <t>Attributable to noncontrolling interest</t>
  </si>
  <si>
    <t>Other comprehensive income</t>
  </si>
  <si>
    <t>Other, net</t>
  </si>
  <si>
    <t>Balance, End of period at Jun. 30, 2018</t>
  </si>
  <si>
    <t>Balance, End of period at Dec. 31, 2018</t>
  </si>
  <si>
    <t>Reclassification of disproportionate tax effects | Accounting Standards Update 2018-02</t>
  </si>
  <si>
    <t>Balance, Beginning of period at Mar. 31, 2018</t>
  </si>
  <si>
    <t>Cumulative effect of change in accounting principle | Accounting Standards Update 2016-01</t>
  </si>
  <si>
    <t>Balance, Beginning of period at Dec. 31, 2018</t>
  </si>
  <si>
    <t>Balance, End of period at Mar. 31, 2019</t>
  </si>
  <si>
    <t>Balance, End of period at Jun. 30, 2019</t>
  </si>
  <si>
    <t>Balance, Beginning of period at Mar. 31, 2019</t>
  </si>
  <si>
    <t>Consolidated Statements of Cash Flows - USD ($) $ in Millions</t>
  </si>
  <si>
    <t>Statement of Cash Flows [Abstract]</t>
  </si>
  <si>
    <t>Adjustments to reconcile net income to net cash provided by operating activities:</t>
  </si>
  <si>
    <t>Depreciation</t>
  </si>
  <si>
    <t>Amortization of intangible assets</t>
  </si>
  <si>
    <t>Net amortization of fixed-income securities</t>
  </si>
  <si>
    <t>Net realized (gains) losses on securities</t>
  </si>
  <si>
    <t>Net (gains) losses on disposition of property and equipment</t>
  </si>
  <si>
    <t>Changes in:</t>
  </si>
  <si>
    <t>Premiums receivable</t>
  </si>
  <si>
    <t>Income taxes</t>
  </si>
  <si>
    <t>Net cash provided by operating activities</t>
  </si>
  <si>
    <t>Purchases:</t>
  </si>
  <si>
    <t>Fixed maturities</t>
  </si>
  <si>
    <t>Equity securities</t>
  </si>
  <si>
    <t>Sales:</t>
  </si>
  <si>
    <t>Maturities, paydowns, calls, and other:</t>
  </si>
  <si>
    <t>Net sales (purchases) of short-term investments</t>
  </si>
  <si>
    <t>Net unsettled security transactions</t>
  </si>
  <si>
    <t>Purchases of property and equipment</t>
  </si>
  <si>
    <t>Sales of property and equipment</t>
  </si>
  <si>
    <t>Acquisition of additional shares of ARX Holding Corp.</t>
  </si>
  <si>
    <t>Net cash used in investing activities</t>
  </si>
  <si>
    <t>Cash Flows From Financing Activities</t>
  </si>
  <si>
    <t>Dividends paid to common shareholders</t>
  </si>
  <si>
    <t>Dividends paid to preferred shareholders</t>
  </si>
  <si>
    <t>Acquisition of treasury shares for restricted stock tax liabilities</t>
  </si>
  <si>
    <t>Acquisition of treasury shares acquired in open market</t>
  </si>
  <si>
    <t>Proceeds from exercise of equity options</t>
  </si>
  <si>
    <t>Net proceeds from issuance of Serial Preferred Shares, Series B</t>
  </si>
  <si>
    <t>Net proceeds from debt issuances</t>
  </si>
  <si>
    <t>Payments of debt</t>
  </si>
  <si>
    <t>Net cash provided by (used in) financing activities</t>
  </si>
  <si>
    <t>Increase (decrease) in cash, cash equivalents, and restricted cash</t>
  </si>
  <si>
    <t>Cash, cash equivalents, and restricted cash – January 1</t>
  </si>
  <si>
    <t>Cash, cash equivalents, and restricted cash – June 30</t>
  </si>
  <si>
    <t>Basis of Presentation</t>
  </si>
  <si>
    <t>Organization, Consolidation and Presentation of Financial Statements [Abstract]</t>
  </si>
  <si>
    <t>Basis of Presentation — The accompanying consolidated financial statements include the accounts of The Progressive Corporation and ARX Holding Corp. (ARX), and their respective wholly owned insurance and non-insurance subsidiaries and affiliates in which Progressive or ARX has a controlling financial interest. The Progressive Corporation owned 87.1% of the outstanding capital stock of ARX at June 30, 2019 , 86.7% at June 30, 2018, and 86.8% at December 31, 2018, respectively. The consolidated financial statements reflect all normal recurring adjustments that, in the opinion of management, were necessary for a fair statement of the results for the interim periods presented. The results of operations for the period ended June 30, 2019 , are not necessarily indicative of the results expected for the full year. These consolidated financial statements and the notes thereto should be read in conjunction with Progressive’s audited financial statements and accompanying notes included in Exhibit 13 to our Annual Report on Form 10-K for the year ended December 31, 2018 ( “ 2018 Annual Report to Shareholders ” ). Other assets on the consolidated balance sheets include certain long-lived assets that are considered “ held for sale. ” The fair value of these held for sale assets, less the estimated sales costs, was $57.2 million at June 30, 2019 , $17.4 million at June 30, 2018 , and $39.3 million</t>
  </si>
  <si>
    <t>Investments</t>
  </si>
  <si>
    <t>Investments Schedule [Abstract]</t>
  </si>
  <si>
    <t>Investments — The following tables present the composition of our investment portfolio by major security type, consistent with our classification of how we manage, monitor, and measure the portfolio. Our securities are reported in our Consolidated Balance Sheets at fair value. The changes in fair value for our fixed-maturity securities (other than hybrid securities) are reported as a component of accumulated other comprehensive income, net of deferred income taxes, in our Consolidated Balance Sheets. The net holding period gains (losses) reported below represent the inception-to-date changes in fair value of the securities. The changes in the net holding period gains (losses) between periods for the hybrid securities and equity securities are recorded as a component of net realized gains (losses) on securities in our Consolidated Statements of Comprehensive Income. ($ in millions) Cost Gross Unrealized Gains Gross Losses Net (Losses) Fair Value % of Value June 30, 2019 Available-for-sale securities: Fixed maturities: U.S. government obligations $ 12,121.9 $ 259.7 $ (2.2 ) $ 0 $ 12,379.4 33.6 % State and local government obligations 1,563.6 27.4 (1.3 ) 0 1,589.7 4.3 Corporate debt securities 7,176.7 210.1 (1.8 ) 0.7 7,385.7 20.1 Residential mortgage-backed securities 660.4 6.2 (1.4 ) 0 665.2 1.8 Commercial mortgage-backed securities 4,361.2 83.3 (2.6 ) 0 4,441.9 12.1 Other asset-backed securities 4,478.2 19.9 (1.0 ) 0.1 4,497.2 12.2 Redeemable preferred stocks 226.2 3.4 (1.6 ) 1.1 229.1 0.6 Total fixed maturities 30,588.2 610.0 (11.9 ) 1.9 31,188.2 84.7 Short-term investments 1,360.9 0 0 0 1,360.9 3.7 Total available-for-sale securities 31,949.1 610.0 (11.9 ) 1.9 32,549.1 88.4 Equity securities: Nonredeemable preferred stocks 1,060.3 0 0 69.7 1,130.0 3.1 Common equities 1,203.7 0 0 1,931.8 3,135.5 8.5 Total equity securities 2,264.0 0 0 2,001.5 4,265.5 11.6 Total portfolio 1,2 $ 34,213.1 $ 610.0 $ (11.9 ) $ 2,003.4 $ 36,814.6 100.0 % ($ in millions) Cost Gross Unrealized Gains Gross Losses Net (Losses) Fair Value % of Value June 30, 2018 Available-for-sale securities: Fixed maturities: U.S. government obligations $ 8,005.8 $ 0.9 $ (141.3 ) $ 0 $ 7,865.4 25.4 % State and local government obligations 1,678.9 4.3 (15.9 ) 0 1,667.3 5.4 Corporate debt securities 7,422.4 4.2 (94.3 ) (2.0 ) 7,330.3 23.7 Residential mortgage-backed securities 819.6 8.4 (5.4 ) 0 822.6 2.7 Commercial mortgage-backed securities 2,725.5 2.9 (31.5 ) 0 2,696.9 8.7 Other asset-backed securities 3,189.2 2.0 (13.7 ) 0.1 3,177.6 10.3 Redeemable preferred stocks 220.4 14.1 (2.0 ) (3.4 ) 229.1 0.7 Total fixed maturities 24,061.8 36.8 (304.1 ) (5.3 ) 23,789.2 76.9 Short-term investments 3,231.2 0 0 0 3,231.2 10.5 Total available-for-sale securities 27,293.0 36.8 (304.1 ) (5.3 ) 27,020.4 87.4 Equity securities: Nonredeemable preferred stocks 677.0 0 0 81.6 758.6 2.4 Common equities 1,314.0 0 0 1,828.2 3,142.2 10.2 Total equity securities 1,991.0 0 0 1,909.8 3,900.8 12.6 Total portfolio 1,2 $ 29,284.0 $ 36.8 $ (304.1 ) $ 1,904.5 $ 30,921.2 100.0 % ($ in millions) Cost Gross Unrealized Gains Gross Losses Net (Losses) Fair Value % of Value December 31, 2018 Available-for-sale securities: Fixed maturities: U.S. government obligations $ 9,897.4 $ 71.2 $ (52.1 ) $ 0 $ 9,916.5 29.5 % State and local government obligations 1,654.6 7.3 (12.8 ) 0 1,649.1 4.9 Corporate debt securities 8,808.5 13.6 (125.3 ) (2.5 ) 8,694.3 25.9 Residential mortgage-backed securities 733.5 6.0 (5.1 ) 0 734.4 2.2 Commercial mortgage-backed securities 3,332.8 7.8 (39.0 ) 0 3,301.6 9.8 Other asset-backed securities 3,585.4 3.6 (11.8 ) 0.1 3,577.3 10.7 Redeemable preferred stocks 243.7 5.9 (3.5 ) (7.8 ) 238.3 0.7 Total fixed maturities 28,255.9 115.4 (249.6 ) (10.2 ) 28,111.5 83.7 Short-term investments 1,795.9 0 0 0 1,795.9 5.4 Total available-for-sale securities 30,051.8 115.4 (249.6 ) (10.2 ) 29,907.4 89.1 Equity securities: Nonredeemable preferred stocks 1,002.6 0 0 31.3 1,033.9 3.1 Common equities 1,148.9 0 0 1,477.2 2,626.1 7.8 Total equity securities 2,151.5 0 0 1,508.5 3,660.0 10.9 Total portfolio 1,2 $ 32,203.3 $ 115.4 $ (249.6 ) $ 1,498.3 $ 33,567.4 100.0 % 1 Our portfolio reflects the effect of unsettled security transactions; at June 30, 2019 , we had $303.5 million included in “other liabilities,” compared to $362.1 million and $5.9 million at June 30, 2018 and December 31, 2018 , respectively. 2 The total fair value of the portfolio at June 30, 2019 and 2018 , and December 31, 2018 , included $1.2 billion , $1.7 billion , and $2.9 billion , respectively, of securities held in a consolidated, non-insurance subsidiary of the holding company, net of any unsettled security transactions. At June 30, 2019 , bonds and certificates of deposit in the principal amount of $251.0 million were on deposit to meet state insurance regulatory requirements. Short-Term Investments Our short-term investments may include commercial paper and other investments that are expected to mature or are redeemable within one year. Although we did invest in repurchase and reverse repurchase transactions during the first six months of 2019 and at various times during 2018, we did no t have any open repurchase or reverse repurchase transactions in our short-term investment portfolio at June 30, 2019 and 2018 , or December 31, 2018 . To the extent we enter into repurchase or reverse repurchase transactions, consistent with past practice, we would elect not to offset these transactions and would report them on a gross basis on our balance sheets, despite the option to elect to offset these transactions as long as they were with the same counterparty and subject to an enforceable master netting arrangement. Hybrid Securities Included in our fixed-maturity securities are hybrid securities, which are reported at fair value: June 30, (millions) 2019 2018 December 31, 2018 Fixed maturities: State and local government obligations $ 3.5 $ 3.6 $ 3.6 Corporate debt securities 91.3 170.3 158.9 Other asset-backed securities 3.5 5.5 4.5 Redeemable preferred stocks 86.7 67.3 77.7 Total hybrid securities $ 185.0 $ 246.7 $ 244.7 Certain securities in our portfolio are accounted for as hybrid securities because they contain embedded derivatives that are not deemed to be clearly and closely related to the host investments. Since the embedded derivatives (e.g., change-in-control put option, debt-to-equity conversion, or any other feature unrelated to the credit quality or risk of default of the issuer that could impact the amount or timing of our expected future cash flows) do not have observable intrinsic values, we have elected to record the changes in fair value of these securities through income as realized gains or losses. Fixed Maturities The composition of fixed maturities by maturity at June 30, 2019 , was: (millions) Cost Fair Value Less than one year $ 5,388.1 $ 5,394.3 One to five years 18,518.4 18,833.0 Five to ten years 6,551.9 6,829.2 Ten years or greater 129.8 131.7 Total $ 30,588.2 $ 31,188.2 Asset-backed securities are classified in the maturity distribution table based upon their projected cash flows. All other securities which do not have a single maturity date are reported based upon expected average maturity. Contractual maturities may differ from expected maturities because the issuers of the securities may have the right to call or prepay obligations. Gross Unrealized Losses The following tables show the composition of gross unrealized losses by major security type and by the length of time that individual securities have been in a continuous unrealized loss position: Total No. of Sec. Total Gross Unrealized Losses Less than 12 Months 12 Months or Greater ($ in millions) No. of Sec. Fair Unrealized Losses No. of Sec. Fair Unrealized Losses June 30, 2019 Fixed maturities: U.S. government obligations 16 $ 572.8 $ (2.2 ) 0 $ 0 $ 0 16 $ 572.8 $ (2.2 ) State and local government obligations 85 398.3 (1.3 ) 11 133.6 (0.1 ) 74 264.7 (1.2 ) Corporate debt securities 68 928.9 (1.8 ) 4 42.3 (0.1 ) 64 886.6 (1.7 ) Residential mortgage-backed securities 43 203.8 (1.4 ) 8 24.5 0 35 179.3 (1.4 ) Commercial mortgage-backed securities 57 963.7 (2.6 ) 26 485.5 (1.1 ) 31 478.2 (1.5 ) Other asset-backed securities 92 674.6 (1.0 ) 23 265.6 (0.2 ) 69 409.0 (0.8 ) Redeemable preferred stocks 2 26.3 (1.6 ) 1 15.0 (0.5 ) 1 11.3 (1.1 ) Total fixed maturities 363 $ 3,768.4 $ (11.9 ) 73 $ 966.5 $ (2.0 ) 290 $ 2,801.9 $ (9.9 ) Total No. of Sec. Total Gross Unrealized Losses Less than 12 Months 12 Months or Greater ($ in millions) No. of Sec. Fair Unrealized Losses No. of Sec. Fair Unrealized Losses June 30, 2018 Fixed maturities: U.S. government obligations 70 $ 7,503.2 $ (141.3 ) 33 $ 4,543.5 $ (73.6 ) 37 $ 2,959.7 $ (67.7 ) State and local government obligations 355 1,050.9 (15.9 ) 219 631.9 (7.1 ) 136 419.0 (8.8 ) Corporate debt securities 391 6,153.5 (94.3 ) 322 5,439.3 (77.2 ) 69 714.2 (17.1 ) Residential mortgage-backed securities 227 380.3 (5.4 ) 52 188.6 (0.9 ) 175 191.7 (4.5 ) Commercial mortgage-backed securities 142 2,300.9 (31.5 ) 85 1,371.4 (14.4 ) 57 929.5 (17.1 ) Other asset-backed securities 219 2,479.7 (13.7 ) 148 2,055.1 (8.5 ) 71 424.6 (5.2 ) Redeemable preferred stocks 3 30.2 (2.0 ) 1 4.6 (0.2 ) 2 25.6 (1.8 ) Total fixed maturities 1,407 $ 19,898.7 $ (304.1 ) 860 $ 14,234.4 $ (181.9 ) 547 $ 5,664.3 $ (122.2 ) Total No. of Sec. Total Gross Unrealized Losses Less than 12 Months 12 Months or Greater ($ in millions) No. of Sec. Fair Unrealized Losses No. of Sec. Fair Unrealized Losses December 31, 2018 Fixed maturities: U.S. government obligations 51 $ 4,438.0 $ (52.1 ) 2 $ 126.6 $ (0.1 ) 49 $ 4,311.4 $ (52.0 ) State and local government obligations 299 972.4 (12.8 ) 49 192.7 (0.3 ) 250 779.7 (12.5 ) Corporate debt securities 368 6,723.3 (125.3 ) 133 2,613.3 (33.4 ) 235 4,110.0 (91.9 ) Residential mortgage-backed securities 228 450.2 (5.1 ) 32 248.8 (0.8 ) 196 201.4 (4.3 ) Commercial mortgage-backed securities 140 2,328.5 (39.0 ) 48 741.2 (8.9 ) 92 1,587.3 (30.1 ) Other asset-backed securities 203 2,691.3 (11.8 ) 84 1,551.7 (3.2 ) 119 1,139.6 (8.6 ) Redeemable preferred stocks 3 48.5 (3.5 ) 1 18.9 (0.6 ) 2 29.6 (2.9 ) Total fixed maturities 1,292 $ 17,652.2 $ (249.6 ) 349 $ 5,493.2 $ (47.3 ) 943 $ 12,159.0 $ (202.3 ) Since both June 30, 2018 and December 31, 2018 , the number of securities in our fixed-maturity portfolio with unrealized losses decreased, primarily due to valuation increases in nearly all sectors since interest rates declined and credit spreads tightened. We had no material decreases in valuation as a result of credit rating downgrades. A review of the securities in the table above indicated that the issuers were current with respect to their interest obligations and that there was no evidence of deterioration of the current cash flow projections that would indicate we would not receive the remaining principal at maturity. Other-Than-Temporary Impairment (OTTI) The following table shows the total non-credit portion of the OTTI recorded in accumulated other comprehensive income, reflecting the original non-credit loss at the time the credit impairment was determined (i.e., unadjusted for valuation changes subsequent to the original write-down): June 30, December 31, (millions) 2019 2018 Fixed maturities: Residential mortgage-backed securities $ (19.7 ) $ (19.7 ) $ (19.7 ) Commercial mortgage-backed securities (0.1 ) (0.3 ) (0.1 ) Total fixed maturities $ (19.8 ) $ (20.0 ) $ (19.8 ) The following tables provide rollforwards of the amounts related to credit losses recognized in earnings for the periods ended June 30, 2019 and 2018 , for which a portion of the OTTI losses were also recognized in accumulated other comprehensive income at the time the credit impairments were determined and recognized: Three Months Ended June 30, 2019 Mortgage-Backed (millions) Residential Commercial Total Balance at March 31, 2019 $ 0 $ 0.5 $ 0.5 Change in recoveries of future cash flows expected to be collected 1 0 0 0 Balance at June 30, 2019 $ 0 $ 0.5 $ 0.5 Six Months Ended June 30, 2019 Mortgage-Backed (millions) Residential Commercial Total Balance at December 31, 2018 $ 0 $ 0.5 $ 0.5 Change in recoveries of future cash flows expected to be collected 1 0 0 0 Balance at June 30, 2019 $ 0 $ 0.5 $ 0.5 Three Months Ended June 30, 2018 Mortgage-Backed (millions) Residential Commercial Total Balance at March 31, 2018 $ 0 $ 0.5 $ 0.5 Change in recoveries of future cash flows expected to be collected 1 0.3 0 0.3 Balance at June 30, 2018 $ 0.3 $ 0.5 $ 0.8 Six Months Ended June 30, 2018 Mortgage-Backed (millions) Residential Commercial Total Balance at December 31, 2017 $ 0 $ 0.5 $ 0.5 Change in recoveries of future cash flows expected to be collected 1 0.3 0 0.3 Balance at June 30, 2018 $ 0.3 $ 0.5 $ 0.8 1 Reflects the current period change in the expected recovery of prior impairments that will be accreted into income over the remaining life of the security. Although it is not likely that we will be required to sell the securities prior to the recovery of their respective cost bases (which could be maturity), we are required to measure the amount of potential credit losses on the securities that were in an unrealized loss position. In that process, we considered a number of factors and inputs related to the individual securities. The methodology and significant inputs used to measure the amount of credit losses in our portfolio included: current performance indicators on the business model or underlying assets (e.g., delinquency rates, foreclosure rates, and default rates); credit support (via current levels of subordination); historical credit ratings; and updated cash flow expectations based upon these performance indicators. In order to determine the amount of credit loss, if any, the net present value of the cash flows expected (i.e., expected recovery value) was calculated using the current book yield for each security, and was compared to its current amortized value. In the event that the net present value was below the amortized value, a credit loss would be deemed to exist, and the security would be written down. We did no t have any credit impairment write-downs for the six months ended June 30, 2019 or 2018 . Realized Gains (Losses) The components of net realized gains (losses) for the three and six months ended June 30, were: Three Months Six Months (millions) 2019 2018 2019 2018 Gross realized gains on security sales Available-for-sale securities: U.S. government obligations $ 34.9 $ 1.7 $ 71.5 $ 1.7 State and local government obligations 0.6 0.6 2.2 9.2 Corporate and other debt securities 31.1 0.3 47.2 0.4 Residential mortgage-backed securities 0.2 0 0.2 0 Commercial mortgage-backed securities 2.9 0.3 3.6 2.0 Other asset-backed securities 0.7 0.1 0.7 0.1 Redeemable preferred stocks 0 3.2 0 4.3 Total available-for-sale securities 70.4 6.2 125.4 17.7 Equity securities: Nonredeemable preferred stocks 11.7 0 16.6 3.6 Common equities 0.2 18.5 4.7 138.4 Total equity securities 11.9 18.5 21.3 142.0 Subtotal gross realized gains on security sales 82.3 24.7 146.7 159.7 Gross realized losses on security sales Available-for-sale securities: U.S. government obligations (5.3 ) (29.9 ) (12.4 ) (38.8 ) State and local government obligations (0.1 ) (0.6 ) (0.7 ) (1.9 ) Corporate and other debt securities (1.4 ) (1.0 ) (7.5 ) (4.1 ) Residential mortgage-backed securities 0 0 (2.3 ) 0 Commercial mortgage-backed securities 0 0 (2.1 ) (6.3 ) Other asset-backed securities 0 (0.9 ) (0.1 ) (1.0 ) Redeemable preferred stocks (0.1 ) 0 (0.1 ) 0 Total available-for-sale securities (6.9 ) (32.4 ) (25.2 ) (52.1 ) Equity securities: Nonredeemable preferred stocks 0 (1.9 ) 0 (2.3 ) Common equities (7.9 ) 0 (7.9 ) (7.9 ) Total equity securities (7.9 ) (1.9 ) (7.9 ) (10.2 ) Subtotal gross realized losses on security sales (14.8 ) (34.3 ) (33.1 ) (62.3 ) Net realized gains (losses) on security sales Available-for-sale securities: U.S. government obligations 29.6 (28.2 ) 59.1 (37.1 ) State and local government obligations 0.5 0 1.5 7.3 Corporate and other debt securities 29.7 (0.7 ) 39.7 (3.7 ) Residential mortgage-backed securities 0.2 0 (2.1 ) 0 Commercial mortgage-backed securities 2.9 0.3 1.5 (4.3 ) Other asset-backed securities 0.7 (0.8 ) 0.6 (0.9 ) Redeemable preferred stocks (0.1 ) 3.2 (0.1 ) 4.3 Total available-for-sale securities 63.5 (26.2 ) 100.2 (34.4 ) Equity securities: Nonredeemable preferred stocks 11.7 (1.9 ) 16.6 1.3 Common equities (7.7 ) 18.5 (3.2 ) 130.5 Total equity securities 4.0 16.6 13.4 131.8 Subtotal net realized gains (losses) on security sales 67.5 (9.6 ) 113.6 97.4 Net holding period gains (losses) Hybrid securities 1.4 (2.3 ) 12.1 (5.5 ) Equity securities 111.0 55.8 493.0 (96.2 ) Subtotal net holding period gains (losses) 112.4 53.5 505.1 (101.7 ) Other-than-temporary impairment losses Other asset impairment 0 (11.1 ) (24.3 ) (11.1 ) Subtotal other-than-temporary impairment losses 0 (11.1 ) (24.3 ) (11.1 ) Total net realized gains (losses) on securities $ 179.9 $ 32.8 $ 594.4 $ (15.4 ) For both 2019 and 2018, the other asset impairment losses related to federal renewable energy tax credit fund investments, which were reported in “other assets” on the balance sheet, based on an analysis that our investments in those funds will not generate the cash flows that we anticipated. See Note 5 – Income Taxes for additional discussion related to 2019 activity. The following table reflects our holding period realized gains (losses) on equity securities recognized for the three and six months ended June 30, 2019 and 2018 , for equity securities held at quarter end: Three Months Six Months (millions) 2019 2018 2019 2018 Total net gains (losses) recognized during the period on equity securities $ 115.0 $ 72.4 $ 506.4 $ 35.6 Less: Net gains (losses) recognized on equity securities sold during the period 4.0 16.6 13.4 131.8 Net holding period gains (losses) recognized during the period on equity securities held at period end $ 111.0 $ 55.8 $ 493.0 $ (96.2 ) Net Investment Income The components of net investment income for the three and six months ended June 30, were: Three Months Six Months (millions) 2019 2018 2019 2018 Available-for-sale securities: Fixed maturities: U.S. government obligations $ 69.2 $ 45.9 $ 122.9 $ 85.7 State and local government obligations 8.9 9.1 18.2 19.1 Corporate debt securities 67.5 51.8 144.7 88.0 Residential mortgage-backed securities 4.6 6.6 11.2 13.5 Commercial mortgage-backed securities 33.4 20.2 65.1 41.4 Other asset-backed securities 28.1 16.1 54.1 29.7 Redeemable preferred stocks 8.5 2.9 12.2 5.5 Total fixed maturities 220.2 152.6 428.4 282.9 Short-term investments 11.2 14.9 27.2 25.0 Total available-for-sale securities 231.4 167.5 455.6 307.9 Equity securities: Nonredeemable preferred stocks 15.9 10.4 31.4 21.3 Common equities 14.0 14.2 27.2 29.2 Total equity securities 29.9 24.6 58.6 50.5 Investment income 261.3 192.1 514.2 358.4 Investment expenses (6.2 ) (6.2 ) (12.4 ) (12.2 ) Net investment income $ 255.1 $ 185.9 $ 501.8 $ 346.2 The amount of investment income (interest and dividends) we recognize varies based on the average assets held during the year and the book yields of the securities in our portfolio. The increase in net investment income on a year-over-year basis for the three and six months ended June 30, 2019 , was due to a combination of an increase in average assets and an increase in portfolio yields. The increase in average assets was due to strong underwriting growth and profitability, as well as the proceeds from debt and preferred stock issuances during 2018, partially offset by our common and preferred share dividend payments during the first half of 2019. The increase in portfolio yields was a result of our decision to hold a short-duration portfolio, which allowed us to take advantage of opportunities to invest in higher yielding securities with cash from operations and portfolio maturities and paydowns. The portfolio duration at June 30, 2019 was 2.7 years , compared to 2.6 years at June 30, 2018 . Trading Securities At June 30, 2019 and 2018 , and December 31, 2018 , we did no t hold any trading securities and did no t have any net realized gains (losses) on trading securities for the three and six months ended June 30, 2019 and 2018 . Derivative Instruments At June 30, 2019 and 2018 , and December 31, 2018 , we had no</t>
  </si>
  <si>
    <t>Fair Value</t>
  </si>
  <si>
    <t>Fair Value Disclosures [Abstract]</t>
  </si>
  <si>
    <t>Fair Value — We have categorized our financial instruments, based on the degree of subjectivity inherent in the method by which they are valued, into a fair value hierarchy of three levels, as follows: • Level 1 : Inputs are unadjusted quoted prices in active markets for identical instruments at the measurement date (e.g., U.S. government obligations, which are continually priced on a daily basis, active exchange-traded equity securities, and certain short-term securities). • Level 2 : Inputs (other than quoted prices included within Level 1) that are observable for the instrument either directly or indirectly (e.g., certain corporate and municipal bonds and certain preferred stocks). This includes: (i) quoted prices for similar instruments in active markets, (ii) quoted prices for identical or similar instruments in markets that are not active, (iii) inputs other than quoted prices that are observable for the instruments, and (iv) inputs that are derived principally from or corroborated by observable market data by correlation or other means. • Level 3 : Inputs that are unobservable. Unobservable inputs reflect our subjective evaluation about the assumptions market participants would use in pricing the financial instrument (e.g., certain structured securities and privately held investments). Determining the fair value of the investment portfolio is the responsibility of management. As part of the responsibility, we evaluate whether a market is distressed or inactive in determining the fair value for our portfolio. We review certain market level inputs to evaluate whether sufficient activity, volume, and new issuances exist to create an active market. Based on this evaluation, we concluded that there was sufficient activity related to the sectors and securities for which we obtained valuations. The composition of the investment portfolio by major security type and our outstanding debt was: Fair Value (millions) Level 1 Level 2 Level 3 Total Cost June 30, 2019 Fixed maturities: U.S. government obligations $ 12,379.4 $ 0 $ 0 $ 12,379.4 $ 12,121.9 State and local government obligations 0 1,589.7 0 1,589.7 1,563.6 Corporate debt securities 0 7,385.7 0 7,385.7 7,176.7 Subtotal 12,379.4 8,975.4 0 21,354.8 20,862.2 Asset-backed securities: Residential mortgage-backed 0 665.2 0 665.2 660.4 Commercial mortgage-backed 0 4,441.9 0 4,441.9 4,361.2 Other asset-backed 0 4,497.2 0 4,497.2 4,478.2 Subtotal asset-backed securities 0 9,604.3 0 9,604.3 9,499.8 Redeemable preferred stocks: Financials 0 51.4 0 51.4 51.7 Utilities 0 10.3 0 10.3 10.0 Industrials 10.4 157.0 0 167.4 164.5 Subtotal redeemable preferred stocks 10.4 218.7 0 229.1 226.2 Total fixed maturities 12,389.8 18,798.4 0 31,188.2 30,588.2 Short-term investments 1,287.0 73.9 0 1,360.9 1,360.9 Total available-for-sale securities 13,676.8 18,872.3 0 32,549.1 31,949.1 Equity securities: Nonredeemable preferred stocks: Financials 82.2 974.3 27.1 1,083.6 1,015.4 Utilities 0 41.4 0 41.4 39.9 Industrials 0 0 5.0 5.0 5.0 Subtotal nonredeemable preferred stocks 82.2 1,015.7 32.1 1,130.0 1,060.3 Common equities: Common stocks 3,135.2 0 0 3,135.2 1,203.4 Other risk investments 0 0 0.3 0.3 0.3 Subtotal common equities 3,135.2 0 0.3 3,135.5 1,203.7 Total equity securities 3,217.4 1,015.7 32.4 4,265.5 2,264.0 Total portfolio $ 16,894.2 $ 19,888.0 $ 32.4 $ 36,814.6 $ 34,213.1 Debt $ 0 $ 4,955.2 $ 0 $ 4,955.2 $ 4,406.0 Fair Value (millions) Level 1 Level 2 Level 3 Total Cost June 30, 2018 Fixed maturities: U.S. government obligations $ 7,865.4 $ 0 $ 0 $ 7,865.4 $ 8,005.8 State and local government obligations 0 1,667.3 0 1,667.3 1,678.9 Corporate debt securities 0 7,330.3 0 7,330.3 7,422.4 Subtotal 7,865.4 8,997.6 0 16,863.0 17,107.1 Asset-backed securities: Residential mortgage-backed 0 822.6 0 822.6 819.6 Commercial mortgage-backed 0 2,696.9 0 2,696.9 2,725.5 Other asset-backed 0 3,177.6 0 3,177.6 3,189.2 Subtotal asset-backed securities 0 6,697.1 0 6,697.1 6,734.3 Redeemable preferred stocks: Financials 0 67.7 0 67.7 65.3 Utilities 0 4.6 0 4.6 4.8 Industrials 10.1 146.7 0 156.8 150.3 Subtotal redeemable preferred stocks 10.1 219.0 0 229.1 220.4 Total fixed maturities 7,875.5 15,913.7 0 23,789.2 24,061.8 Short-term investments 2,954.2 277.0 0 3,231.2 3,231.2 Total available-for-sale securities 10,829.7 16,190.7 0 27,020.4 27,293.0 Equity securities: Nonredeemable preferred stocks: Financials 77.4 676.2 0 753.6 672.0 Utilities 0 0 0 0 0 Industrials 0 0 5.0 5.0 5.0 Subtotal nonredeemable preferred stocks 77.4 676.2 5.0 758.6 677.0 Common equities: Common stocks 3,141.9 0 0 3,141.9 1,313.7 Other risk investments 0 0 0.3 0.3 0.3 Subtotal common equities 3,141.9 0 0.3 3,142.2 1,314.0 Total equity securities 3,219.3 676.2 5.3 3,900.8 1,991.0 Total portfolio $ 14,049.0 $ 16,866.9 $ 5.3 $ 30,921.2 $ 29,284.0 Debt $ 0 $ 3,959.0 $ 0 $ 3,959.0 $ 3,859.5 Fair Value (millions) Level 1 Level 2 Level 3 Total Cost December 31, 2018 Fixed maturities: U.S. government obligations $ 9,916.5 $ 0 $ 0 $ 9,916.5 $ 9,897.4 State and local government obligations 0 1,649.1 0 1,649.1 1,654.6 Corporate debt securities 0 8,694.3 0 8,694.3 8,808.5 Subtotal 9,916.5 10,343.4 0 20,259.9 20,360.5 Asset-backed securities: Residential mortgage-backed 0 734.4 0 734.4 733.5 Commercial mortgage-backed 0 3,301.6 0 3,301.6 3,332.8 Other asset-backed 0 3,577.3 0 3,577.3 3,585.4 Subtotal asset-backed securities 0 7,613.3 0 7,613.3 7,651.7 Redeemable preferred stocks: Financials 0 78.2 0 78.2 79.3 Utilities 0 0 0 0 0 Industrials 9.5 150.6 0 160.1 164.4 Subtotal redeemable preferred stocks 9.5 228.8 0 238.3 243.7 Total fixed maturities 9,926.0 18,185.5 0 28,111.5 28,255.9 Short-term investments 1,722.1 73.8 0 1,795.9 1,795.9 Total available-for-sale securities 11,648.1 18,259.3 0 29,907.4 30,051.8 Equity securities: Nonredeemable preferred stocks: Financials 71.9 887.1 25.1 984.1 951.6 Utilities 0 44.8 0 44.8 46.0 Industrials 0 0 5.0 5.0 5.0 Subtotal nonredeemable preferred stocks 71.9 931.9 30.1 1,033.9 1,002.6 Common equities: Common stocks 2,625.8 0 0 2,625.8 1,148.6 Other risk investments 0 0 0.3 0.3 0.3 Subtotal common equities 2,625.8 0 0.3 2,626.1 1,148.9 Total equity securities 2,697.7 931.9 30.4 3,660.0 2,151.5 Total portfolio $ 14,345.8 $ 19,191.2 $ 30.4 $ 33,567.4 $ 32,203.3 Debt $ 0 $ 4,532.3 $ 0 $ 4,532.3 $ 4,404.9 Our portfolio valuations, excluding short-term investments, classified as either Level 1 or Level 2 in the above tables are priced exclusively by external sources, including: pricing vendors, dealers/market makers, and exchange-quoted prices. Our short-term security holdings classified as Level 1 are highly liquid, actively marketed, and have a very short duration, primarily 90 days or less to redemption. These securities are held at their original cost, adjusted for any accretion of discount, since that value very closely approximates what an active market participant would be willing to pay for such securities. The remainder of our short-term securities are classified as Level 2 and are not priced externally since these securities continually trade at par value. These securities are classified as Level 2 since they are primarily longer-dated securities issued by municipalities that contain either liquidity facilities or mandatory put features within one year. At June 30, 2019 , vendor-quoted prices represented 80% of our Level 1 classifications (excluding short-term investments), compared to 72% and 79% at June 30, 2018 and December 31, 2018 , respectively. The securities quoted by vendors in Level 1 primarily represent our holdings in U.S. Treasury Notes, which are frequently traded, and the quotes are considered similar to exchange-traded quotes. The balance of our Level 1 pricing comes from quotes obtained directly from trades made on active exchanges. At both June 30, 2019 and 2018 , vendor-quoted prices comprised 98% of our Level 2 classifications in each period (excluding short-term investments), while dealer-quoted prices represented the remaining 2% , compared to 99% and 1% at December 31, 2018 . In our process for selecting a source (e.g., dealer or pricing service) to provide pricing for securities in our portfolio, we reviewed documentation from the sources that detailed the pricing techniques and methodologies used by these sources and determined if their policies adequately considered market activity, either based on specific transactions for the particular security type or based on modeling of securities with similar credit quality, duration, yield, and structure that were recently transacted. Once a source is chosen, we continue to monitor any changes or modifications to their processes by reviewing their documentation on internal controls for pricing and market reviews. We review quality control measures of our sources as they become available to determine if any significant changes have occurred from period to period that might indicate issues or concerns regarding their evaluation or market coverage. As part of our pricing procedures, we obtain quotes from more than one source to help us fully evaluate the market price of securities. However, our internal pricing policy is to use a consistent source for individual securities in order to maintain the integrity of our valuation process. Quotes obtained from the sources are not considered binding offers to transact. Under our policy, when a review of the valuation received from our selected source appears to be outside of what is considered market level activity (which is defined as trading at spreads or yields significantly different than those of comparable securities or outside the general sector level movement without a reasonable explanation), we may use an alternate source’s price. To the extent we determine that it may be prudent to substitute one source’s price for another, we will contact the initial source to obtain an understanding of the factors that may be contributing to the significant price variance, which often leads the source to adjust their pricing input data for future pricing. To allow us to determine if our initial source is providing a price that is outside of a reasonable range, we review our portfolio pricing on a weekly basis. When necessary, we challenge prices from our sources when a price provided does not match our expectations based on our evaluation of market trends and activity. Initially, we perform a review of our portfolio by sector to identify securities whose prices appear outside of a reasonable range. We then perform a more detailed review of fair values for securities disclosed as Level 2. We review dealer bids and quotes for these and/or similar securities to determine the market level context for our valuations. We then evaluate inputs relevant for each class of securities disclosed in the preceding hierarchy tables. For our structured debt securities, including commercial, residential, and asset-backed securities, we evaluate available market-related data for these and similar securities related to collateral, delinquencies, and defaults for historical trends and reasonably estimable projections, as well as historical prepayment rates and current prepayment assumptions and cash flow estimates. We further stratify each class of our structured debt securities into more finite sectors (e.g., planned amortization class, first pay, second pay, senior, subordinated, etc.) and use duration, credit quality, and coupon to determine if the fair value is appropriate. For our corporate debt and preferred stock (redeemable and nonredeemable) portfolios, as well as the notes issued by The Progressive Corporation (see Note 4 – Debt ), we review securities by duration, coupon, and credit quality, as well as changes in interest rate and credit spread movements within that stratification. The review also includes recent trades, including: volume traded at various levels that establish a market, issuer specific fundamentals, and industry specific economic news as it comes to light. For our municipal securities (e.g., general obligations, revenue, and housing), we stratify the portfolio to evaluate securities by type, coupon, credit quality, and duration to review price changes relative to credit spread and interest rate changes. Additionally, we look to economic data as it relates to geographic location as an indication of price-to-call or maturity predictors. For municipal housing securities, we look to changes in cash flow projections, both historical and reasonably estimable projections, to understand yield changes and their effect on valuation. Lastly, for our short-term securities, we look at acquisition price relative to the coupon or yield. Since our short-term securities are typically 90 days or less to maturity, with the majority listed in Level 2 being 30 days or less to redemption, we believe that acquisition price is the best estimate of fair value. We also review data assumptions as supplied by our sources to determine if that data is relevant to current market conditions. In addition, we independently review each sector for transaction volumes, new issuances, and changes in spreads, as well as the overall movement of interest rates along the yield curve to determine if sufficient activity and liquidity exists to provide a credible source for our market valuations. During each valuation period, we create internal estimations of portfolio valuation (performance returns), based on current market-related activity (i.e., interest rate and credit spread movements and other credit-related factors) within each major sector of our portfolio. We compare our internally generated portfolio results with those generated based on quotes we receive externally and research material valuation differences. We compare our results to index returns for each major sector adjusting for duration and credit quality differences to better understand our portfolio’s results. Additionally, we review on a monthly basis our external sales transactions and compare the actual final market sales prices to previous market valuation prices. This review provides us further validation that our pricing sources are providing market level prices, since we are able to explain significant price changes (i.e., greater than 2%) as known events occur in the marketplace and affect a particular security’s price at sale. This analysis provides us with additional comfort regarding the source’s process, the quality of its review, and its willingness to improve its analysis based on feedback from clients. We believe this effort helps ensure that we are reporting the most representative fair values for our securities. Except as described below, our Level 3 securities are also priced externally; however, due to several factors (e.g., nature of the securities, level of activity, and lack of similar securities trading to obtain observable market level inputs), these valuations are more subjective in nature. Certain private equity investments and fixed-income investments included in the Level 3 category are valued using external pricing supplemented by internal review and analysis. After all the valuations are received and our review is complete, if the inputs used by vendors are determined to not contain sufficient observable market information, we will reclassify the affected security valuations to Level 3. At June 30, 2019 and 2018 , and December 31, 2018 , we did no t have any securities in our fixed-maturity portfolio listed as Level 3. At June 30, 2019 and December 31, 2018 , we held two private nonredeemable preferred securities with a combined value of $32.1 million and $30.1 million , respectively, that were priced internally, and held one private nonredeemable preferred security with a value of $5.0 million that was priced internally at June 30, 2018 . At June 30, 2019 and 2018 , and December 31, 2018 , we held one Level 3 other risk investment with a value of $0.3 million . To the extent we receive prices from external sources for the Level 3 securities, we would review those prices for reasonableness using internally developed assumptions and then compare our derived prices to the prices we received. During 2019 and 2018, there were no material assets or liabilities measured at fair value on a nonrecurring basis. Based on our review, all prices received from external sources remained unadjusted. Due to the relative size of the Level 3 securities’ fair values compared to the total portfolio’s fair value, any changes in pricing methodology would not have a significant change in valuation that would materially impact net or comprehensive income. The following tables provide a summary of changes in fair value associated with Level 3 assets for the three and six months ended June 30, 2019 and 2018 : Level 3 Fair Value (millions) Fair Value at March 31, 2019 Calls/ Maturities/ Paydowns Purchases Sales Net Realized (Gain)/Loss on Sales Change in Valuation Net Transfers In (Out) Fair Value at June 30, 2019 Equity securities: Nonredeemable preferred stocks: Financials $ 25.1 $ 0 $ 2.0 $ 0 $ 0 $ 0 $ 0 $ 27.1 Industrials 5.0 0 0 0 0 0 0 5.0 Common equities: Other risk investments 0.3 0 0 0 0 0 0 0.3 Total Level 3 securities $ 30.4 $ 0 $ 2.0 $ 0 $ 0 $ 0 $ 0 $ 32.4 Level 3 Fair Value (millions) Fair Value at Dec. 31, 2018 Calls/ Maturities/ Paydowns Purchases Sales Net Realized (Gain)/Loss on Sales Change in Valuation Net Transfers In (Out) Fair Value at June 30, 2019 Equity securities: Nonredeemable preferred stocks: Financials $ 25.1 $ 0 $ 2.0 $ 0 $ 0 $ 0 $ 0 $ 27.1 Industrials 5.0 0 0 0 0 0 0 5.0 Common equities: Other risk investments 0.3 0 0 0 0 0 0 0.3 Total Level 3 securities $ 30.4 $ 0 $ 2.0 $ 0 $ 0 $ 0 $ 0 $ 32.4 Level 3 Fair Value (millions) Fair Value at March 31, 2018 Calls/ Maturities/ Paydowns Purchases Sales Net Realized (Gain)/Loss on Sales Change in Valuation Net Transfers In (Out) Fair Value at June 30, 2018 Equity securities: Nonredeemable preferred stocks: Financials $ 0 $ 0 $ 0 $ 0 $ 0 $ 0 $ 0 $ 0 Industrials 5.0 0 0 0 0 0 0 5.0 Common equities: Other risk investments 0.3 0 0 0 0 0 0 0.3 Total Level 3 securities $ 5.3 $ 0 $ 0 $ 0 $ 0 $ 0 $ 0 $ 5.3 Level 3 Fair Value (millions) Fair Value at Dec. 31, 2017 Calls/ Maturities/ Paydowns Purchases Sales Net Realized (Gain)/Loss on Sales Change in Valuation Net Transfers In (Out) Fair Value at June 30, 2018 Equity securities: Nonredeemable preferred stocks: Financials $ 0 $ 0 $ 0 $ 0 $ 0 $ 0 $ 0 $ 0 Industrials 5.0 0 0 0 0 0 0 5.0 Common equities: Other risk investments 0.3 0 0 0 0 0 0 0.3 Total Level 3 securities $ 5.3 $ 0 $ 0 $ 0 $ 0 $ 0 $ 0 $ 5.3 The following tables provide a summary of the quantitative information about Level 3 fair value measurements for our applicable securities at June 30, 2019 and 2018 , and December 31, 2018 : Quantitative Information about Level 3 Fair Value Measurements ($ in millions) Fair Value at June 30, 2019 Valuation Technique Unobservable Input Unobservable Input Assumption Equity securities: Nonredeemable preferred stocks: Financials 1 $ 27.1 internal price unadjusted purchase price per share 9.0 Industrials 2 5.0 internal price price-to-sales ratio 5.5 Subtotal Level 3 securities 32.1 Pricing exemption securities 3 0.3 Total Level 3 securities $ 32.4 1 The security was internally-priced since it is privately held. The security was initially purchased during December 2018 and additional shares were purchased during second quarter 2019. The value at June 30, 2019 reflects the unadjusted purchase price per share (all purchases were at the same price). 2 The security was internally-priced since it is privately held. The price at June 30, 2019 , was calculated using a price-to-sales ratio. 3 The unobservable input is not reasonably available to us. Quantitative Information about Level 3 Fair Value Measurements ($ in millions) Fair Value at June 30, 2018 Valuation Technique Unobservable Input Unobservable Input Assumption Equity securities: Nonredeemable preferred stocks: Financials $ 0 NA NA NA Industrials 1 5.0 internal price unadjusted purchase price per share 3.9 Subtotal Level 3 securities 5.0 Pricing exemption securities 2 0.3 Total Level 3 securities $ 5.3 NA= Not Available 1 The security was internally-priced since it is privately held. The value at June 30, 2018 reflects the unadjusted purchase price per share. 2 The unobservable input is not reasonably available to us. Quantitative Information about Level 3 Fair Value Measurements ($ in millions) Fair Value at Dec. 31, 2018 Valuation Technique Unobservable Input Unobservable Input Assumption Equity securities: Nonredeemable preferred stocks: Financials 1 $ 25.1 internal price unadjusted purchase price per share 9.0 Industrials 2 5.0 internal price price-to-sales ratio 5.5 Subtotal Level 3 securities 30.1 Pricing exemption securities 3 0.3 Total Level 3 securities $ 30.4 1 The security was internally-priced since it is privately held. The security was purchased during December 2018 and the value at December 31, 2018 reflects the unadjusted purchase price per share. 2 The security was internally-priced since it is privately held. The price at December 31, 2018, was calculated using a price-to-sales ratio. 3 The unobservable input is not reasonably available to us.</t>
  </si>
  <si>
    <t>Debt Disclosure [Abstract]</t>
  </si>
  <si>
    <t>Debt — Debt at each of the balance sheet periods consisted of: June 30, 2019 June 30, 2018 December 31, 2018 (millions) Carrying Value Fair Value Carrying Value Fair Value Carrying Value Fair Value 3.75% Senior Notes due 2021 $ 499.2 $ 516.5 $ 498.9 $ 506.4 $ 499.1 $ 506.5 2.45% Senior Notes due 2027 496.7 494.7 496.3 451.3 496.5 455.5 6 5/8% Senior Notes due 2029 296.5 385.7 296.2 364.4 296.4 368.5 4.00% Senior Notes due 2029 544.8 608.9 0 0 544.5 562.4 6.25% Senior Notes due 2032 395.6 531.3 395.4 492.5 395.5 496.6 4.35% Senior Notes due 2044 346.6 392.5 346.6 356.7 346.6 350.2 3.70% Senior Notes due 2045 395.4 411.1 395.3 363.9 395.3 366.7 4.125% Senior Notes due 2047 841.5 943.0 841.3 831.5 841.4 831.9 4.20% Senior Notes due 2048 589.7 671.5 589.5 592.3 589.6 594.0 Total $ 4,406.0 $ 4,955.2 $ 3,859.5 $ 3,959.0 $ 4,404.9 $ 4,532.3 The Progressive Corporation issued $550 million of 4.00% Senior Notes due 2029 (the “ 4.00% Senior Notes”) in October 2018, in an underwritten public offering. The net proceeds from the issuance, after deducting underwriters’ discounts, commissions, and other issuance costs, was $544.5 million . Consistent with the other senior notes issued by Progressive, interest on the 4.00% Senior Notes is payable semiannually, principal is due at maturity, and the note is redeemable, in whole or in part, at any time, subject to a treasury “make whole” provision. During the second quarter 2019, The Progressive Corporation renewed its line of credit with PNC Bank, National Association (PNC) in the maximum principal amount of $250 million on the same terms and conditions. Subject to the terms and conditions of the line of credit documents, advances under the line of credit (if any) will bear interest at a variable rate equal to the higher of PNC’s Prime Rate or the sum of the Federal Funds Open Rate plus 50 basis points. Each advance must be repaid on the 30 th day after the advance or, if earlier, on April 30, 2020, the expiration date of the line of credit. Prepayments are permitted without penalty. The line of credit is uncommitted and, as such, all advances are subject to PNC’s discretion. We had no borrowings under either line of credit during any of the periods presented.</t>
  </si>
  <si>
    <t>Income Taxes</t>
  </si>
  <si>
    <t>Income Tax Disclosure [Abstract]</t>
  </si>
  <si>
    <t>Income Taxes — Deferred tax assets and liabilities are recorded based on the difference between the financial statement and tax bases of assets and liabilities at the enacted tax rates. We review our deferred tax assets regularly for recoverability. At June 30, 2019 and 2018 , and December 31, 2018 , we determined that we did no t need a valuation allowance on our gross deferred tax assets. Although realization of the deferred tax assets is not assured, management believes that it is more likely than not the deferred tax assets will be realized based on our expectation that we will be able to fully utilize the deductions that are ultimately recognized for tax purposes. For the six months ended June 30, 2019 , there have been no material changes in our reserve for uncertain tax positions. The effective tax rates for the three and six months ended June 30, 2019 were 21.3% and 26.7% , respectively, compared to 20.3% and 20.1% for the same periods last year. During the first quarter 2019, we increased our provision for income taxes $156.1 million , principally reflecting the total reversal of the tax credits and other tax benefits previously recognized from certain renewable energy investments, plus interest. From 2016 to 2018, we invested in federal renewable energy tax credit funds. In late December 2018 and during the first two months of 2019, we learned of allegations of potential fraudulent conduct by the sponsor of three of these tax credit fund investments, including information about ongoing federal investigations. Based on our continuing investigations and information that became available to us beginning late in the first quarter, we believe that the sponsor committed fraud through these tax credit funds and that all of the tax credits and other tax benefits related to those investments are not valid.</t>
  </si>
  <si>
    <t>Loss and Loss Adjustment Expense Reserves</t>
  </si>
  <si>
    <t>Loss and Loss Adjustment Expenses Reserves [Abstract]</t>
  </si>
  <si>
    <t>Loss and Loss Adjustment Expenses Reserves</t>
  </si>
  <si>
    <t>Loss and Loss Adjustment Expense Reserves — Activity in the loss and loss adjustment expense reserves is summarized as follows: June 30, (millions) 2019 2018 Balance, Beginning of period $ 15,400.8 $ 13,086.9 Less reinsurance recoverables on unpaid losses 2,572.7 2,170.1 Net balance, Beginning of period 12,828.1 10,916.8 Incurred related to: Current year 11,687.1 10,164.6 Prior years 210.0 81.5 Total incurred 11,897.1 10,246.1 Paid related to: Current year 6,407.5 5,533.7 Prior years 4,664.1 3,851.5 Total paid 11,071.6 9,385.2 Net balance, End of period 13,653.6 11,777.7 Plus reinsurance recoverables on unpaid losses 2,915.0 2,293.1 Balance, End of period $ 16,568.6 $ 14,070.8 We experienced unfavorable reserve development of $210.0 million and $81.5 million for the first six months of 2019 and 2018, respectively, which is reflected as “Incurred related to prior years ” in the table above. Year-to-date June 30, 2019 • About 50% of the unfavorable prior year reserve development was attributable to accident year 2018, with the remainder split evenly between accident year 2017 and accident years 2016 and prior. • Our personal auto products incurred about $116 million of unfavorable loss and loss adjustment expense (LAE) reserve development, with the Agency and Direct auto businesses each contributing about half. The unfavorable development was primarily attributable to increased injury severity, a higher than anticipated frequency of reopened personal injury protection (PIP) claims, primarily in Florida, and late reported losses occurring late 2018 but not reported until 2019. • Our Commercial Lines business experienced about $57 million of unfavorable development primarily due to increased injury severity and more emergence of large injury claims than originally anticipated. • Our Property business experienced about $20 million of unfavorable development, primarily due to higher than originally anticipated homeowner and dwelling, and fire liability costs. • Our special lines business experienced about $17 million of unfavorable development primarily due to less salvage and subrogation recoveries than originally anticipated. Year-to-date June 30, 2018 • Approximately $72 million of the unfavorable prior year reserve development was attributable to accident years 2017 and 2016. • Our personal auto business incurred about $57 million of unfavorable loss and LAE reserve development, with the Agency and Direct auto businesses contributing about $36 million and $21 million , respectively, of unfavorable development. The unfavorable development was primarily due to an increase in reopened PIP claims. • Our Commercial Lines business experienced about $17 million of unfavorable development primarily due to late reported losses and higher LAE than anticipated. • Our Property business recognized unfavorable development of about $7 million , while our special lines products had minimal development during the first half of the year.</t>
  </si>
  <si>
    <t>Supplemental Cash Flow Information</t>
  </si>
  <si>
    <t>Supplemental Cash Flow Elements [Abstract]</t>
  </si>
  <si>
    <t>Supplemental Cash Flow Information — Cash and cash equivalents include bank demand deposits and daily overnight reverse repurchase commitments of funds held in bank demand deposit accounts on ARX’s subsidiaries. The amount of reverse repurchase commitments held by ARX’s subsidiaries at June 30, 2019 and 2018 , and December 31, 2018 , were $138.2 million , $155.9 million , and $117.3 million , respectively. Restricted cash on our consolidated balance sheets represents cash that is restricted to pay flood claims under the National Flood Insurance Program’s “Write Your Own” program, for which subsidiaries of ARX are administrators. During the six months ended June 30, 2019, non-cash activity includes declared but unpaid common share dividends of $58.4 million (see Note 9 – Dividends for further discussion) and operating lease liabilities arising from obtaining right-of-use assets of $21.0 million (see Note 14 – Leases for further discussion). We paid the following in the respective periods: Six Months Ended June 30, (millions) 2019 2018 Income taxes $ 592.8 $ 358.9 Interest 90.9 70.9 Operating lease liabilities 37.4 NA NA - Not applicable</t>
  </si>
  <si>
    <t>Segment Information</t>
  </si>
  <si>
    <t>Segment Reporting [Abstract]</t>
  </si>
  <si>
    <t>Segment Information — Our Personal Lines segment writes insurance for personal autos and recreational vehicles (our special lines products). Our Commercial Lines segment writes primary liability, physical damage, and other auto-related insurance for automobiles and trucks owned and/or operated predominantly by small businesses in the business auto, for-hire transportation, contractor, for-hire specialty, tow, and for-hire livery markets. Our Property segment writes residential property insurance for homeowners, other property owners, and renters. Our other indemnity businesses include our run-off businesses. Our service businesses provide insurance-related services, including processing Commercial Automobile Insurance Procedures/Plans (CAIP) business and serving as an agent for homeowners, general liability, and workers’ compensation insurance, among other products, through our programs with ASI and unaffiliated insurance companies. All segment revenues are generated from external customers; all intercompany transactions are eliminated in consolidation. Following are the operating results for the respective periods: Three Months Ended June 30, Six Months Ended June 30, 2019 2018 2019 2018 (millions) Revenues Pretax Profit (Loss) Revenues Pretax Profit (Loss) Revenues Pretax Profit (Loss) Revenues Pretax Profit (Loss) Personal Lines Agency $ 3,639.6 $ 434.7 $ 3,225.7 $ 360.9 $ 7,148.1 $ 887.7 $ 6,289.5 $ 770.0 Direct 3,733.4 326.6 3,211.8 287.9 7,309.7 648.5 6,228.1 585.9 Total Personal Lines 1 7,373.0 761.3 6,437.5 648.8 14,457.8 1,536.2 12,517.6 1,355.9 Commercial Lines 1,070.5 124.4 884.3 100.3 2,083.5 291.0 1,692.9 195.1 Property 2 381.2 (34.4 ) 312.4 (51.9 ) 743.2 (26.7 ) 597.7 (23.4 ) Other indemnity 0 0 0 0 0 0 0 0.2 Total underwriting operations 8,824.7 851.3 7,634.2 697.2 17,284.5 1,800.5 14,808.2 1,527.8 Fees and other revenues 3 134.8 NA 116.0 NA 265.0 NA 219.8 NA Service businesses 50.0 4.7 42.9 5.9 92.6 9.2 77.1 10.8 Investments 4 441.2 435.0 224.9 218.7 1,108.6 1,096.2 343.0 330.8 Interest expense NA (47.4 ) NA (41.7 ) NA (94.8 ) NA (78.5 ) Consolidated total $ 9,450.7 $ 1,243.6 $ 8,018.0 $ 880.1 $ 18,750.7 $ 2,811.1 $ 15,448.1 $ 1,790.9 NA - Not applicable 1 Personal auto insurance accounted for 94% of the total Personal Lines segment net premiums earned during the three and six months ended June 30, 2019 and 2018 ; insurance for our special lines products (e.g., motorcycles, ATVs, RVs, watercraft, and snowmobiles) accounted for the balance of the Personal Lines net premiums earned. 2 For the three and six months ended June 30, 2019 , pretax profit (loss) includes $18.0 million and $35.9 million , respectively, of amortization expense predominately associated with the acquisition of a controlling interest in ARX and $18.0 million and $36.0 million for the same periods in 2018. Although this expense is included in our Property segment, it is not reported in the consolidated results of ARX and, therefore, does not affect the value of net income attributable to noncontrolling interest. 3 Pretax profit (loss) for fees and other revenues is attributable to operating segments. 4 Revenues represent recurring investment income and total net realized gains (losses) on securities; pretax profit is net of investment expense. Our management uses underwriting margin and combined ratio as primary measures of underwriting profitability. Underwriting profitability is calculated by subtracting losses and loss adjustment expenses, policy acquisition costs, and other underwriting expenses from the total of net premiums earned and fees and other revenues. The underwriting margin is the pretax underwriting profit (loss) expressed as a percentage of net premiums earned (i.e., revenues from underwriting operations). Combined ratio is the complement of the underwriting margin. Following are the underwriting margins and combined ratios for our underwriting operations for the respective periods: Three Months Ended June 30, Six Months Ended June 30, 2019 2018 2019 2018 Under-writing Combined Ratio Under-writing Combined Ratio Under-writing Combined Ratio Under-writing Combined Ratio Personal Lines Agency 11.9 % 88.1 11.2 % 88.8 12.4 % 87.6 12.2 % 87.8 Direct 8.7 91.3 9.0 91.0 8.9 91.1 9.4 90.6 Total Personal Lines 10.3 89.7 10.1 89.9 10.6 89.4 10.8 89.2 Commercial Lines 11.6 88.4 11.3 88.7 14.0 86.0 11.5 88.5 Property 1 (9.0 ) 109.0 (16.6 ) 116.6 (3.6 ) 103.6 (3.9 ) 103.9 Total underwriting operations 9.6 90.4 9.1 90.9 10.4 89.6 10.3 89.7 1 Included in the three and six months ended June 30, 2019 , is 4.7 points and 4.8 points, respectively, of amortization expense predominately associated with the acquisition of a controlling interest in ARX and 5.8 points and 6.0 points, respectively, for the three and six months ended June 30, 2018.</t>
  </si>
  <si>
    <t>Dividends</t>
  </si>
  <si>
    <t>Dividends [Abstract]</t>
  </si>
  <si>
    <t>Dividends Common Share Dividends The Board of Directors expects to declare regular, quarterly common share dividends and, on at least an annual basis, to consider declaring an additional common share dividend. Prior to 2019, we had a policy of paying an annual variable dividend (see Note 14 – Dividends in our 2018 Annual Report to Shareholders). Following is a summary of our common share dividends that were declared or paid during the six months ended June 30, 2019 and 2018: (millions, except per share amounts) Amount of Common Share Dividends Dividend Type Declared Paid Per Share Accrued 1 Paid 1 Quarterly May 2019 NA $ 0.10 $ 58.4 $ NA Quarterly February 2019 April 2019 0.10 58.4 58.4 Annual – Variable December 2018 February 2019 2.5140 1,467.9 1,467.9 Annual – Variable December 2017 February 2018 1.1247 655.1 654.9 NA - Dividend not paid as of June 30, 2019. 1 Variance between accrued and paid, if any, reflects the difference between the number of estimated and actual shares outstanding as of the record date. Preferred Share Dividends During the first quarter of 2019, the Board declared, and we paid, a $26.875 per share, or $13.4 million , dividend on our Series B Fixed-to-Floating Rate Cumulative Perpetual Serial Preferred Shares, without par value (the “Series B Preferred Shares”). There are 500,000 Series B Preferred Shares outstanding, which are cumulative and have a liquidation preference of $1,000 per share (the “stated amount”). Holders of the Series B Preferred Shares will be entitled to receive cumulative cash dividends semi-annually in March and September, if and when declared by the Board of Directors. Until March 15, 2023 (the “fixed-rate period”), the annual dividend rate is fixed at 5.375% of the stated amount per share. Beginning March 15, 2023, the annual dividend rate switches to a floating rate equal to the three-month LIBOR rate (or, if LIBOR is not available, a substitute rate determined in accordance with the terms of the Series B Preferred Shares) plus a spread of 2.539%</t>
  </si>
  <si>
    <t>Equity [Abstract]</t>
  </si>
  <si>
    <t>Other Comprehensive Income (Loss) — The components of other comprehensive income (loss), including reclassification adjustments by income statement line item, were as follows: Components of Changes in Accumulated Other Comprehensive Income (after tax) (millions) Pretax total accumulated other comprehensive income (loss) Total tax (provision) benefit After tax total accumulated other comprehensive income (loss) Total net unrealized gains (losses) on securities Net unrealized gains (losses) on forecasted transactions (Income) loss attributable to NCI Balance at March 31, 2019 $ 225.5 $ (47.4 ) $ 178.1 $ 195.5 $ (17.0 ) $ (0.4 ) Other comprehensive income (loss) before reclassifications: Investment securities 404.7 (85.0 ) 319.7 319.7 0 0 Loss attributable to noncontrolling interest (NCI) (3.3 ) 0.7 (2.6 ) 0 0 (2.6 ) Total other comprehensive income (loss) before reclassifications 401.4 (84.3 ) 317.1 319.7 0 (2.6 ) Less: Reclassification adjustment for amounts realized in net income by income statement line item: Net realized gains (losses) on securities 53.5 (11.2 ) 42.3 42.3 0 0 Interest expense (0.2 ) 0 (0.2 ) 0 (0.2 ) 0 Total reclassification adjustment for amounts realized in net income 53.3 (11.2 ) 42.1 42.3 (0.2 ) 0 Total other comprehensive income (loss) 348.1 (73.1 ) 275.0 277.4 0.2 (2.6 ) Balance at June 30, 2019 $ 573.6 $ (120.5 ) $ 453.1 $ 472.9 $ (16.8 ) $ (3.0 ) Components of Changes in Accumulated Other Comprehensive Income (after tax) (millions) Pretax total accumulated other comprehensive income (loss) Total tax (provision) benefit After tax total accumulated other comprehensive income (loss) Total net unrealized gains (losses) on securities Net unrealized gains (losses) on forecasted transactions (Income) loss attributable to NCI Balance at December 31, 2018 $ (153.0 ) $ 32.1 $ (120.9 ) $ (105.6 ) $ (17.2 ) $ 1.9 Other comprehensive income (loss) before reclassifications: Investment securities 819.2 (172.0 ) 647.2 647.2 0 0 Loss attributable to noncontrolling interest (NCI) (6.2 ) 1.3 (4.9 ) 0 0 (4.9 ) Total other comprehensive income (loss) before reclassifications 813.0 (170.7 ) 642.3 647.2 0 (4.9 ) Less: Reclassification adjustment for amounts realized in net income by income statement line item: Net realized gains (losses) on securities 86.9 (18.2 ) 68.7 68.7 0 0 Interest expense (0.5 ) 0.1 (0.4 ) 0 (0.4 ) 0 Total reclassification adjustment for amounts realized in net income 86.4 (18.1 ) 68.3 68.7 (0.4 ) 0 Total other comprehensive income (loss) 726.6 (152.6 ) 574.0 578.5 0.4 (4.9 ) Balance at June 30, 2019 $ 573.6 $ (120.5 ) $ 453.1 $ 472.9 $ (16.8 ) $ (3.0 ) Components of Changes in Accumulated Other Comprehensive Income (after tax) (millions) Pretax total accumulated other comprehensive income (loss) Total tax (provision) benefit After tax total accumulated other comprehensive income (loss) Total net unrealized gains (losses) on securities Net (Income) loss attributable to NCI Balance at March 31, 2018 $ (218.6 ) $ 46.0 $ (172.6 ) $ (160.8 ) $ (17.8 ) $ 6.0 Other comprehensive income (loss) before reclassifications: Investment securities (90.4 ) 18.8 (71.6 ) (71.6 ) 0 0 Loss attributable to noncontrolling interest (NCI) 0.7 (0.1 ) 0.6 0 0 0.6 Total other comprehensive income (loss) before reclassifications (89.7 ) 18.7 (71.0 ) (71.6 ) 0 0.6 Less: Reclassification adjustment for amounts realized in net income by income statement line item: Net realized gains (losses) on securities (27.2 ) 5.7 (21.5 ) (21.5 ) 0 0 Interest expense (0.3 ) 0.1 (0.2 ) 0 (0.2 ) 0 Total reclassification adjustment for amounts realized in net income (27.5 ) 5.8 (21.7 ) (21.5 ) (0.2 ) 0 Total other comprehensive income (loss) (62.2 ) 12.9 (49.3 ) (50.1 ) 0.2 0.6 Balance at June 30, 2018 $ (280.8 ) $ 58.9 $ (221.9 ) $ (210.9 ) $ (17.6 ) $ 6.6 Components of Changes in Accumulated Other Comprehensive Income (after tax) (millions) Pretax total accumulated other comprehensive income (loss) Total tax (provision) benefit After tax total accumulated other comprehensive income (loss) Total net unrealized gains (losses) on securities Net (Income) loss attributable to NCI Balance at December 31, 2017 $ 1,977.8 $ (695.6 ) $ 1,282.2 $ 1,295.0 $ (14.8 ) $ 2.0 Cumulative effect adjustment (2,006.0 ) 705.8 (1,300.2 ) (1,300.2 ) 0 0 Reclassification of disproportionate amounts 0 (4.3 ) (4.3 ) (1.1 ) (3.2 ) 0 Adjusted balance at December 31, 2017 (28.2 ) 5.9 (22.3 ) (6.3 ) (18.0 ) 2.0 Other comprehensive income (loss) before reclassifications: Investment securities (293.8 ) 61.6 (232.2 ) (232.2 ) 0 0 Loss attributable to noncontrolling interest (NCI) 5.8 (1.2 ) 4.6 0 0 4.6 Total other comprehensive income (loss) before reclassifications (288.0 ) 60.4 (227.6 ) (232.2 ) 0 4.6 Less: Reclassification adjustment for amounts realized in net income by income statement line item: Net realized gains (losses) on securities (34.9 ) 7.3 (27.6 ) (27.6 ) 0 0 Interest expense (0.5 ) 0.1 (0.4 ) 0 (0.4 ) 0 Total reclassification adjustment for amounts realized in net income (35.4 ) 7.4 (28.0 ) (27.6 ) (0.4 ) 0 Total other comprehensive income (loss) (252.6 ) 53.0 (199.6 ) (204.6 ) 0.4 4.6 Balance at June 30, 2018 $ (280.8 ) $ 58.9 $ (221.9 ) $ (210.9 ) $ (17.6 ) $ 6.6 In an effort to manage interest rate risk, we often enter into forecasted transactions on Progressive’s debt issuances. We expect to reclassify $1.0 million (pretax) into interest expense during the next 12 months, related to net unrealized losses on forecasted transactions (see Note 4 – Debt in our 2018 Annual Report to Shareholders for further discussion).</t>
  </si>
  <si>
    <t>Litigation</t>
  </si>
  <si>
    <t>Commitments and Contingencies Disclosure [Abstract]</t>
  </si>
  <si>
    <t>Litigation — The Progressive Corporation and/or its insurance subsidiaries are named as defendants in various lawsuits arising out of claims made under insurance policies written by our insurance subsidiaries in the ordinary course of business. We consider all legal actions relating to such claims in establishing our loss and loss adjustment expense reserves. In addition, The Progressive Corporation and/or its subsidiaries are named as defendants in a number of class action or individual lawsuits that challenge certain of the operations of the subsidiaries. These cases include those alleging damages as a result of our subsidiaries’ practices in evaluating or paying medical or injury claims or benefits, including, but not limited to, personal injury protection, medical payments, and bodily injury benefits; the utilization, content, or appearance of policy documents; labor rates paid to auto body repair shops; wage and hour issues; and cases challenging other aspects of our subsidiaries’ claims, marketing, or sales practices, or other business operations. Other insurance companies face many of these same issues. The nature and volume of litigation to which The Progressive Corporation is subject is similar to that which was disclosed in Note 12 – Litigation in our 2018 Annual Report to Shareholders. We plan to contest the pending lawsuits vigorously, but may pursue settlement negotiations in some cases, as we deem appropriate. The outcomes of pending cases are uncertain at this time. We establish accruals for these lawsuits when it is probable that a loss has been or will be incurred and we can reasonably estimate potential loss exposure, which may include a range of loss. As to lawsuits for which the loss is considered neither probable or estimable, or is considered probable but not estimable, we do not establish an accrual. Nevertheless, we continue to evaluate this pending litigation to determine if any losses not deemed probable and estimable become so, at which point we would establish an accrual at our best estimate of the loss or range of loss. With respect to our pending lawsuits that are not related to claims under insurance policies, the accruals that we have established, if any, were not material at June 30, 2019 or 2018 , and there were no material settlements during 2018 or the first six months of 2019 . For most of these lawsuits, we do not consider any losses to be both probable and estimable, and we are unable to estimate a meaningful range of loss, if any, at this time, due to the factors discussed in Note 12 – Litigation in our 2018 Annual Report to Shareholders. In the event that any one or more of these lawsuits results in a substantial judgment against or settlement by us, or if our accruals (if any) prove to be inadequate by a significant amount, the resulting liability could have a material adverse effect on our consolidated financial condition, cash flows, and/or results of operations. For a further discussion on our pending litigation and related reserving policies, see Note 12 – Litigation in our 2018 Annual Report to Shareholders.</t>
  </si>
  <si>
    <t>Redeemable Noncontrolling Interest</t>
  </si>
  <si>
    <t>Temporary Equity Disclosure [Abstract]</t>
  </si>
  <si>
    <t>Redeemable Noncontrolling Interest — In connection with the April 2015 acquisition of a controlling interest in ARX, The Progressive Corporation entered into a stockholders’ agreement with the other ARX stockholders. Pursuant to the stockholders’ agreement, the minority ARX stockholders “put” a portion of their ARX shares to Progressive in 2018, and have the right to put all of their remaining shares to Progressive in 2021. During 2018, minority ARX stockholders put 204,527 shares, including 5,483 shares that were issued upon the exercise of outstanding stock options. Progressive acquired these additional shares, in a cash transaction, for a total cost of $295.9 million . If ARX stockholders do not put all of their shares to Progressive in 2021, Progressive has the ability to “call ” all of the outstanding shares shortly thereafter and to bring its ownership stake to 100% in 2021. See Note 15 – Redeemable Noncontrolling Interest in our 2018 Annual Report to Shareholders for a discussion of the purchase price for shares to be purchased by Progressive pursuant to these put or call rights. At June 30, 2019 , Progressive’s share ownership interest in ARX was 87.1% . Since these securities are redeemable upon the occurrence of an event that is not solely within the control of Progressive, we have recorded the redeemable noncontrolling interest (NCI) as mezzanine equity on our consolidated balance sheets, which represents the minority shares at the current estimated purchase price pursuant to the put and call provisions of the stockholders’ agreement. The estimated purchase price is based, in part, on the change in tangible net book value of ARX from December 31, 2014, to the balance sheet dates. In addition to these minority shares, at June 30, 2019 , ARX employees held options to purchase 10,438 ARX shares. These options and any shares issued upon exercise are subject to the stockholders’ agreement, including the “put ” and “call ” rights described above. Until the options are exercised, the underlying obligation of approximately $15.6 million is not recorded as part of redeemable NCI. See Note 9 – Employee Benefit Plans in our 2018 Annual Report to Shareholders for a discussion of ARX employee stock options. The changes in the components of redeemable NCI were: (millions) June 30, 2019 June 30, 2018 December 31, 2018 Balance, Beginning of period $ 214.5 $ 503.7 $ 503.7 Net income attributable to NCI 4.0 8.8 5.7 Other comprehensive income (loss) attributable to NCI 1 4.9 (4.6 ) (3.3 ) Exercise of employee stock options 7.7 9.4 9.4 Purchase/change of ARX minority shares (11.2 ) (295.9 ) (298.2 ) Change in redemption value of NCI 0.2 (3.2 ) (2.8 ) Balance, End of period $ 220.1 $ 218.2 $ 214.5 1 Amount represents the other comprehensive income (loss) attributable to NCI, as reflected on the the Consolidated Statements of Comprehensive Income; changes in accumulated other comprehensive income (loss) attributable to NCI due to a change in the minority ownership percentage does not impact the amount of redeemable NCI.</t>
  </si>
  <si>
    <t>Goodwill and Intangible Assets</t>
  </si>
  <si>
    <t>Goodwill and Intangible Assets Disclosure [Abstract]</t>
  </si>
  <si>
    <t>Goodwill and Intangible Assets Goodwill During the six months ended June 30, 2019 , there were no changes to the carrying amount of goodwill. No accumulated goodwill impairment losses exist. Intangible Assets The following table is a summary of the net carrying amount of other intangible assets: (millions) June 30, 2019 June 30, 2018 December 31, 2018 Intangible assets subject to amortization $ 246.3 $ 318.2 $ 282.2 Indefinite-lived intangible assets 1 12.4 12.4 12.4 Total $ 258.7 $ 330.6 $ 294.6 1 Indefinite-lived intangible assets are comprised of state insurance and agent licenses. State insurance licenses were previously subject to amortization under superseded accounting guidance and have $0.6 million of accumulated amortization for all periods presented. Intangible assets subject to amortization consisted of the following: (millions) June 30, 2019 June 30, 2018 December 31, 2018 Category Gross Carrying Amount Accumulated Amortization Net Carrying Amount Gross Carrying Amount Accumulated Amortization Net Carrying Amount Gross Carrying Amount Accumulated Amortization Net Carrying Amount Policies in force $ 256.2 $ 155.6 $ 100.6 $ 256.2 $ 119.0 $ 137.2 $ 256.2 $ 137.3 $ 118.9 Agency relationships 159.2 48.3 110.9 159.2 37.0 122.2 159.2 42.6 116.6 Software rights 79.1 45.4 33.7 79.1 34.7 44.4 79.1 40.1 39.0 Trade name 34.8 33.7 1.1 34.8 20.4 14.4 34.8 27.1 7.7 Total $ 529.3 $ 283.0 $ 246.3 $ 529.3 $ 211.1 $ 318.2 $ 529.3 $ 247.1 $ 282.2 Amortization expense was $18.0 million and $35.9 million for the three and six months ended June 30, 2019, respectively, compared to $18.0 million and $36.0 million during the same periods last year. As of June 30, 2019 , the remaining average life of all of our intangible assets is 3.4 years .</t>
  </si>
  <si>
    <t>Leases</t>
  </si>
  <si>
    <t>Leases [Abstract]</t>
  </si>
  <si>
    <t>Leases — Included in our consolidated balance sheet for the period ended June 30, 2019 , are certain noncancelable operating leases for office space, computer equipment, and vehicles, all with expected terms greater than one year, that are reported as a component of “other assets” and “accounts payable, accrued expenses, and other liabilities.” The leased assets represent our right to use an underlying asset for the lease term and the lease liabilities represent our obligation to make lease payments arising from the lease. We use an incremental borrowing rate to calculate the present value of the remaining lease payments. At June 30, 2019 , we had operating lease assets of $189.1 million and operating lease liabilities of $204.2 million . At June 30, 2019 , the following table shows our operating lease liabilities, on an undiscounted basis for the periods indicated, along with key inputs used to discount our lease liabilities, in accordance with the new accounting standard adopted on January 1, 2019 (see Note 15 – New Accounting Standards for further discussion): ($ in millions) 2019 (excluding the six months ended June 30, 2019) $ 39.4 2020 73.2 2021 57.3 2022 27.6 2023 11.8 Thereafter 5.8 Total 215.1 Interest (10.9 ) Present value of lease liabilities $ 204.2 Weighted-average remaining term 3.1 years Weighted-average discount rate 3.5 % We had certain noncancelable operating lease commitments with lease terms greater than one year for property and computer equipment. The minimum commitments under these agreements at December 31, 2018, were as follows: (millions) Commitments 2019 $ 64.1 2020 65.5 2021 52.8 2022 24.3 2023 8.5 Thereafter 3.8 Total $ 219.0 We review each contract at inception to determine if it contains a lease and whether the lease qualifies as an operating or financing lease. Operating leases are expensed on a straight-line basis over the term of the lease. For the six months ended June 30, 2019 , we incurred operating lease costs of $52.5 million . In determining the lease term, we consider the probability of exercising renewal options. We elected to account for leases with both lease and non-lease components as a single lease component and to apply a portfolio approach to account for our vehicle leases.</t>
  </si>
  <si>
    <t>New Accounting Standards</t>
  </si>
  <si>
    <t>Accounting Policies [Abstract]</t>
  </si>
  <si>
    <t>New Accounting Standards Issued In August 2018, the Financial Accounting Standards Board (FASB) issued an Accounting Standards Update (ASU), which provides additional guidance on the requirements for capitalizing and amortizing implementation costs incurred in a cloud computing arrangement that does not include a software license. This ASU will be effective for fiscal years (including interim periods within those fiscal years) beginning after December 15, 2019 (2020 for calendar-year companies). We do not expect this standard to have a material impact on our financial condition, cash flows, or results of operations. In August 2018, the FASB issued an ASU, which amends the disclosure requirements for fair value measurements. The ASU requires companies to disclose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SU also removes current disclosure requirements for the amount of and reasons for transfers between Level 1 and Level 2 of the fair value hierarchy, the policy for timing of transfers between levels, and the valuation processes for Level 3 fair value measurements. The ASU is effective for fiscal years beginning after December 15, 2019, and should be applied prospectively for the additions to the disclosure requirements and applied retrospectively to all periods presented for all other amendments. As permitted by the ASU, we elected to partially early adopt the removal of current disclosure requirements and will adopt the new disclosure requirements as of the effective date. We do not expect this standard to have an impact on our financial condition, cash flows, or results of operations. In January 2017, the FASB issued an ASU, which eliminates the requirement to determine the implied fair value of goodwill in measuring an impairment loss. Upon adoption, the measurement of a goodwill impairment will represent the excess of the reporting unit’s carrying value over fair value, limited to the carrying value of goodwill. This ASU is effective for goodwill impairment tests in fiscal years beginning after December 15, 2019 (2020 for calendar-year companies), with early adoption permitted. We do not expect this standard to have a material impact on our financial position or results of operations. In June 2016, the FASB issued an ASU intended to improve the timing, and enhance the accounting and disclosure, of credit losses on financial assets. Additionally, this update will modify the existing accounting guidance related to the impairment evaluation for available-for-sale debt securities and will result in the creation of an allowance for credit losses as a contra asset account. The ASU will require cumulative-effect changes to retained earnings in the period of adoption, if any occur, and will also require prospective changes on previously recorded impairments. This ASU is effective for fiscal years (including interim periods within those fiscal years) beginning after December 15, 2019 (2020 for calendar-year companies), with early adoption permissible (including interim periods within that fiscal year) beginning after December 15, 2018 (2019 for calendar-year companies). While the ASU creates additional accounting complexities related to the recognition of the impairment losses, and subsequent recoveries, through an allowance for credit losses account, we currently do not expect the ASU to have a material impact on our current method of evaluating securities, premiums receivables, or reinsurance recoverables for credit losses or the timing or recognition of the amounts of the impairment losses. Adopted On January 1, 2019, we adopted the ASU, which required lessees to report their operating leases as both an asset and liability on the statement of financial position and to disclose key information about leasing arrangements in the financial statement footnotes. We are reporting our operating leased assets and liabilities as a component of “other assets” and “accounts payable, accrued expenses, and other liabilities,” respectively. We did not restate prior year information. Upon adoption of the ASU, based on our lease portfolio on January 1, 2019, and after applying the practical expedient under which we were not required to reassess any of our existing contracts, classification of our leases, or the initial direct costs for existing leases, we recorded a transition adjustment of $213.0 million for leased assets and $217.6 million for liabilities. The adoption of this ASU had no impact on our results of operations or cash flows. See Note 14 – Leases for further information. On January 1, 2019, we adopted the ASU related to premium amortization on purchased callable debt securities. Under the ASU, the premium is required to be amortized to the earliest call date, which more closely aligns interest income recorded on bonds held at a premium with the economics of the underlying instrument. We applied the ASU on a modified retrospective basis, as required under the standard. Since we have historically used a yield-to-worst scenario for our securities that were purchased at a premium, and the first call on a premium security most often produces the lowest and most conservative yield, the adoption of this standard did not have an impact on our financial condition, cash flows, or results of operations.</t>
  </si>
  <si>
    <t>Investments (Tables)</t>
  </si>
  <si>
    <t>Schedule of Debt and Equity Securities Reconciliation</t>
  </si>
  <si>
    <t>The following tables present the composition of our investment portfolio by major security type, consistent with our classification of how we manage, monitor, and measure the portfolio. Our securities are reported in our Consolidated Balance Sheets at fair value. The changes in fair value for our fixed-maturity securities (other than hybrid securities) are reported as a component of accumulated other comprehensive income, net of deferred income taxes, in our Consolidated Balance Sheets. The net holding period gains (losses) reported below represent the inception-to-date changes in fair value of the securities. The changes in the net holding period gains (losses) between periods for the hybrid securities and equity securities are recorded as a component of net realized gains (losses) on securities in our Consolidated Statements of Comprehensive Income. ($ in millions) Cost Gross Unrealized Gains Gross Losses Net (Losses) Fair Value % of Value June 30, 2019 Available-for-sale securities: Fixed maturities: U.S. government obligations $ 12,121.9 $ 259.7 $ (2.2 ) $ 0 $ 12,379.4 33.6 % State and local government obligations 1,563.6 27.4 (1.3 ) 0 1,589.7 4.3 Corporate debt securities 7,176.7 210.1 (1.8 ) 0.7 7,385.7 20.1 Residential mortgage-backed securities 660.4 6.2 (1.4 ) 0 665.2 1.8 Commercial mortgage-backed securities 4,361.2 83.3 (2.6 ) 0 4,441.9 12.1 Other asset-backed securities 4,478.2 19.9 (1.0 ) 0.1 4,497.2 12.2 Redeemable preferred stocks 226.2 3.4 (1.6 ) 1.1 229.1 0.6 Total fixed maturities 30,588.2 610.0 (11.9 ) 1.9 31,188.2 84.7 Short-term investments 1,360.9 0 0 0 1,360.9 3.7 Total available-for-sale securities 31,949.1 610.0 (11.9 ) 1.9 32,549.1 88.4 Equity securities: Nonredeemable preferred stocks 1,060.3 0 0 69.7 1,130.0 3.1 Common equities 1,203.7 0 0 1,931.8 3,135.5 8.5 Total equity securities 2,264.0 0 0 2,001.5 4,265.5 11.6 Total portfolio 1,2 $ 34,213.1 $ 610.0 $ (11.9 ) $ 2,003.4 $ 36,814.6 100.0 % ($ in millions) Cost Gross Unrealized Gains Gross Losses Net (Losses) Fair Value % of Value June 30, 2018 Available-for-sale securities: Fixed maturities: U.S. government obligations $ 8,005.8 $ 0.9 $ (141.3 ) $ 0 $ 7,865.4 25.4 % State and local government obligations 1,678.9 4.3 (15.9 ) 0 1,667.3 5.4 Corporate debt securities 7,422.4 4.2 (94.3 ) (2.0 ) 7,330.3 23.7 Residential mortgage-backed securities 819.6 8.4 (5.4 ) 0 822.6 2.7 Commercial mortgage-backed securities 2,725.5 2.9 (31.5 ) 0 2,696.9 8.7 Other asset-backed securities 3,189.2 2.0 (13.7 ) 0.1 3,177.6 10.3 Redeemable preferred stocks 220.4 14.1 (2.0 ) (3.4 ) 229.1 0.7 Total fixed maturities 24,061.8 36.8 (304.1 ) (5.3 ) 23,789.2 76.9 Short-term investments 3,231.2 0 0 0 3,231.2 10.5 Total available-for-sale securities 27,293.0 36.8 (304.1 ) (5.3 ) 27,020.4 87.4 Equity securities: Nonredeemable preferred stocks 677.0 0 0 81.6 758.6 2.4 Common equities 1,314.0 0 0 1,828.2 3,142.2 10.2 Total equity securities 1,991.0 0 0 1,909.8 3,900.8 12.6 Total portfolio 1,2 $ 29,284.0 $ 36.8 $ (304.1 ) $ 1,904.5 $ 30,921.2 100.0 % ($ in millions) Cost Gross Unrealized Gains Gross Losses Net (Losses) Fair Value % of Value December 31, 2018 Available-for-sale securities: Fixed maturities: U.S. government obligations $ 9,897.4 $ 71.2 $ (52.1 ) $ 0 $ 9,916.5 29.5 % State and local government obligations 1,654.6 7.3 (12.8 ) 0 1,649.1 4.9 Corporate debt securities 8,808.5 13.6 (125.3 ) (2.5 ) 8,694.3 25.9 Residential mortgage-backed securities 733.5 6.0 (5.1 ) 0 734.4 2.2 Commercial mortgage-backed securities 3,332.8 7.8 (39.0 ) 0 3,301.6 9.8 Other asset-backed securities 3,585.4 3.6 (11.8 ) 0.1 3,577.3 10.7 Redeemable preferred stocks 243.7 5.9 (3.5 ) (7.8 ) 238.3 0.7 Total fixed maturities 28,255.9 115.4 (249.6 ) (10.2 ) 28,111.5 83.7 Short-term investments 1,795.9 0 0 0 1,795.9 5.4 Total available-for-sale securities 30,051.8 115.4 (249.6 ) (10.2 ) 29,907.4 89.1 Equity securities: Nonredeemable preferred stocks 1,002.6 0 0 31.3 1,033.9 3.1 Common equities 1,148.9 0 0 1,477.2 2,626.1 7.8 Total equity securities 2,151.5 0 0 1,508.5 3,660.0 10.9 Total portfolio 1,2 $ 32,203.3 $ 115.4 $ (249.6 ) $ 1,498.3 $ 33,567.4 100.0 % 1 Our portfolio reflects the effect of unsettled security transactions; at June 30, 2019 , we had $303.5 million included in “other liabilities,” compared to $362.1 million and $5.9 million at June 30, 2018 and December 31, 2018 , respectively. 2 The total fair value of the portfolio at June 30, 2019 and 2018 , and December 31, 2018 , included $1.2 billion , $1.7 billion , and $2.9 billion , respectively, of securities held in a consolidated, non-insurance subsidiary of the holding company, net of any unsettled security transactions.</t>
  </si>
  <si>
    <t>Hybrid Instruments Table</t>
  </si>
  <si>
    <t>Included in our fixed-maturity securities are hybrid securities, which are reported at fair value: June 30, (millions) 2019 2018 December 31, 2018 Fixed maturities: State and local government obligations $ 3.5 $ 3.6 $ 3.6 Corporate debt securities 91.3 170.3 158.9 Other asset-backed securities 3.5 5.5 4.5 Redeemable preferred stocks 86.7 67.3 77.7 Total hybrid securities $ 185.0 $ 246.7 $ 244.7</t>
  </si>
  <si>
    <t>Investments Classified by Contractual Maturity Date</t>
  </si>
  <si>
    <t>The composition of fixed maturities by maturity at June 30, 2019 , was: (millions) Cost Fair Value Less than one year $ 5,388.1 $ 5,394.3 One to five years 18,518.4 18,833.0 Five to ten years 6,551.9 6,829.2 Ten years or greater 129.8 131.7 Total $ 30,588.2 $ 31,188.2</t>
  </si>
  <si>
    <t>Schedule of Unrealized Loss on Investments</t>
  </si>
  <si>
    <t>The following tables show the composition of gross unrealized losses by major security type and by the length of time that individual securities have been in a continuous unrealized loss position: Total No. of Sec. Total Gross Unrealized Losses Less than 12 Months 12 Months or Greater ($ in millions) No. of Sec. Fair Unrealized Losses No. of Sec. Fair Unrealized Losses June 30, 2019 Fixed maturities: U.S. government obligations 16 $ 572.8 $ (2.2 ) 0 $ 0 $ 0 16 $ 572.8 $ (2.2 ) State and local government obligations 85 398.3 (1.3 ) 11 133.6 (0.1 ) 74 264.7 (1.2 ) Corporate debt securities 68 928.9 (1.8 ) 4 42.3 (0.1 ) 64 886.6 (1.7 ) Residential mortgage-backed securities 43 203.8 (1.4 ) 8 24.5 0 35 179.3 (1.4 ) Commercial mortgage-backed securities 57 963.7 (2.6 ) 26 485.5 (1.1 ) 31 478.2 (1.5 ) Other asset-backed securities 92 674.6 (1.0 ) 23 265.6 (0.2 ) 69 409.0 (0.8 ) Redeemable preferred stocks 2 26.3 (1.6 ) 1 15.0 (0.5 ) 1 11.3 (1.1 ) Total fixed maturities 363 $ 3,768.4 $ (11.9 ) 73 $ 966.5 $ (2.0 ) 290 $ 2,801.9 $ (9.9 ) Total No. of Sec. Total Gross Unrealized Losses Less than 12 Months 12 Months or Greater ($ in millions) No. of Sec. Fair Unrealized Losses No. of Sec. Fair Unrealized Losses June 30, 2018 Fixed maturities: U.S. government obligations 70 $ 7,503.2 $ (141.3 ) 33 $ 4,543.5 $ (73.6 ) 37 $ 2,959.7 $ (67.7 ) State and local government obligations 355 1,050.9 (15.9 ) 219 631.9 (7.1 ) 136 419.0 (8.8 ) Corporate debt securities 391 6,153.5 (94.3 ) 322 5,439.3 (77.2 ) 69 714.2 (17.1 ) Residential mortgage-backed securities 227 380.3 (5.4 ) 52 188.6 (0.9 ) 175 191.7 (4.5 ) Commercial mortgage-backed securities 142 2,300.9 (31.5 ) 85 1,371.4 (14.4 ) 57 929.5 (17.1 ) Other asset-backed securities 219 2,479.7 (13.7 ) 148 2,055.1 (8.5 ) 71 424.6 (5.2 ) Redeemable preferred stocks 3 30.2 (2.0 ) 1 4.6 (0.2 ) 2 25.6 (1.8 ) Total fixed maturities 1,407 $ 19,898.7 $ (304.1 ) 860 $ 14,234.4 $ (181.9 ) 547 $ 5,664.3 $ (122.2 ) Total No. of Sec. Total Gross Unrealized Losses Less than 12 Months 12 Months or Greater ($ in millions) No. of Sec. Fair Unrealized Losses No. of Sec. Fair Unrealized Losses December 31, 2018 Fixed maturities: U.S. government obligations 51 $ 4,438.0 $ (52.1 ) 2 $ 126.6 $ (0.1 ) 49 $ 4,311.4 $ (52.0 ) State and local government obligations 299 972.4 (12.8 ) 49 192.7 (0.3 ) 250 779.7 (12.5 ) Corporate debt securities 368 6,723.3 (125.3 ) 133 2,613.3 (33.4 ) 235 4,110.0 (91.9 ) Residential mortgage-backed securities 228 450.2 (5.1 ) 32 248.8 (0.8 ) 196 201.4 (4.3 ) Commercial mortgage-backed securities 140 2,328.5 (39.0 ) 48 741.2 (8.9 ) 92 1,587.3 (30.1 ) Other asset-backed securities 203 2,691.3 (11.8 ) 84 1,551.7 (3.2 ) 119 1,139.6 (8.6 ) Redeemable preferred stocks 3 48.5 (3.5 ) 1 18.9 (0.6 ) 2 29.6 (2.9 ) Total fixed maturities 1,292 $ 17,652.2 $ (249.6 ) 349 $ 5,493.2 $ (47.3 ) 943 $ 12,159.0 $ (202.3 )</t>
  </si>
  <si>
    <t>Non Credit Portion Of Other Than Temporary Impairment Recorded In Accumulated Other Comprehensive Income Table</t>
  </si>
  <si>
    <t>The following table shows the total non-credit portion of the OTTI recorded in accumulated other comprehensive income, reflecting the original non-credit loss at the time the credit impairment was determined (i.e., unadjusted for valuation changes subsequent to the original write-down): June 30, December 31, (millions) 2019 2018 Fixed maturities: Residential mortgage-backed securities $ (19.7 ) $ (19.7 ) $ (19.7 ) Commercial mortgage-backed securities (0.1 ) (0.3 ) (0.1 ) Total fixed maturities $ (19.8 ) $ (20.0 ) $ (19.8 )</t>
  </si>
  <si>
    <t>Other than Temporary Impairment, Credit Losses Recognized in Earnings</t>
  </si>
  <si>
    <t xml:space="preserve">The following tables provide rollforwards of the amounts related to credit losses recognized in earnings for the periods ended June 30, 2019 and 2018 , for which a portion of the OTTI losses were also recognized in accumulated other comprehensive income at the time the credit impairments were determined and recognized: Three Months Ended June 30, 2019 Mortgage-Backed (millions) Residential Commercial Total Balance at March 31, 2019 $ 0 $ 0.5 $ 0.5 Change in recoveries of future cash flows expected to be collected 1 0 0 0 Balance at June 30, 2019 $ 0 $ 0.5 $ 0.5 Six Months Ended June 30, 2019 Mortgage-Backed (millions) Residential Commercial Total Balance at December 31, 2018 $ 0 $ 0.5 $ 0.5 Change in recoveries of future cash flows expected to be collected 1 0 0 0 Balance at June 30, 2019 $ 0 $ 0.5 $ 0.5 Three Months Ended June 30, 2018 Mortgage-Backed (millions) Residential Commercial Total Balance at March 31, 2018 $ 0 $ 0.5 $ 0.5 Change in recoveries of future cash flows expected to be collected 1 0.3 0 0.3 Balance at June 30, 2018 $ 0.3 $ 0.5 $ 0.8 Six Months Ended June 30, 2018 Mortgage-Backed (millions) Residential Commercial Total Balance at December 31, 2017 $ 0 $ 0.5 $ 0.5 Change in recoveries of future cash flows expected to be collected 1 0.3 0 0.3 Balance at June 30, 2018 $ 0.3 $ 0.5 $ 0.8 1 Reflects the current period change in the expected recovery of prior impairments that will be accreted into income over the remaining life of the security. </t>
  </si>
  <si>
    <t>Realized Gain (Loss) on Investments</t>
  </si>
  <si>
    <t>The components of net realized gains (losses) for the three and six months ended June 30, were: Three Months Six Months (millions) 2019 2018 2019 2018 Gross realized gains on security sales Available-for-sale securities: U.S. government obligations $ 34.9 $ 1.7 $ 71.5 $ 1.7 State and local government obligations 0.6 0.6 2.2 9.2 Corporate and other debt securities 31.1 0.3 47.2 0.4 Residential mortgage-backed securities 0.2 0 0.2 0 Commercial mortgage-backed securities 2.9 0.3 3.6 2.0 Other asset-backed securities 0.7 0.1 0.7 0.1 Redeemable preferred stocks 0 3.2 0 4.3 Total available-for-sale securities 70.4 6.2 125.4 17.7 Equity securities: Nonredeemable preferred stocks 11.7 0 16.6 3.6 Common equities 0.2 18.5 4.7 138.4 Total equity securities 11.9 18.5 21.3 142.0 Subtotal gross realized gains on security sales 82.3 24.7 146.7 159.7 Gross realized losses on security sales Available-for-sale securities: U.S. government obligations (5.3 ) (29.9 ) (12.4 ) (38.8 ) State and local government obligations (0.1 ) (0.6 ) (0.7 ) (1.9 ) Corporate and other debt securities (1.4 ) (1.0 ) (7.5 ) (4.1 ) Residential mortgage-backed securities 0 0 (2.3 ) 0 Commercial mortgage-backed securities 0 0 (2.1 ) (6.3 ) Other asset-backed securities 0 (0.9 ) (0.1 ) (1.0 ) Redeemable preferred stocks (0.1 ) 0 (0.1 ) 0 Total available-for-sale securities (6.9 ) (32.4 ) (25.2 ) (52.1 ) Equity securities: Nonredeemable preferred stocks 0 (1.9 ) 0 (2.3 ) Common equities (7.9 ) 0 (7.9 ) (7.9 ) Total equity securities (7.9 ) (1.9 ) (7.9 ) (10.2 ) Subtotal gross realized losses on security sales (14.8 ) (34.3 ) (33.1 ) (62.3 ) Net realized gains (losses) on security sales Available-for-sale securities: U.S. government obligations 29.6 (28.2 ) 59.1 (37.1 ) State and local government obligations 0.5 0 1.5 7.3 Corporate and other debt securities 29.7 (0.7 ) 39.7 (3.7 ) Residential mortgage-backed securities 0.2 0 (2.1 ) 0 Commercial mortgage-backed securities 2.9 0.3 1.5 (4.3 ) Other asset-backed securities 0.7 (0.8 ) 0.6 (0.9 ) Redeemable preferred stocks (0.1 ) 3.2 (0.1 ) 4.3 Total available-for-sale securities 63.5 (26.2 ) 100.2 (34.4 ) Equity securities: Nonredeemable preferred stocks 11.7 (1.9 ) 16.6 1.3 Common equities (7.7 ) 18.5 (3.2 ) 130.5 Total equity securities 4.0 16.6 13.4 131.8 Subtotal net realized gains (losses) on security sales 67.5 (9.6 ) 113.6 97.4 Net holding period gains (losses) Hybrid securities 1.4 (2.3 ) 12.1 (5.5 ) Equity securities 111.0 55.8 493.0 (96.2 ) Subtotal net holding period gains (losses) 112.4 53.5 505.1 (101.7 ) Other-than-temporary impairment losses Other asset impairment 0 (11.1 ) (24.3 ) (11.1 ) Subtotal other-than-temporary impairment losses 0 (11.1 ) (24.3 ) (11.1 ) Total net realized gains (losses) on securities $ 179.9 $ 32.8 $ 594.4 $ (15.4 )</t>
  </si>
  <si>
    <t>Components of Equity Realized Gains (Losses)</t>
  </si>
  <si>
    <t>The following table reflects our holding period realized gains (losses) on equity securities recognized for the three and six months ended June 30, 2019 and 2018 , for equity securities held at quarter end: Three Months Six Months (millions) 2019 2018 2019 2018 Total net gains (losses) recognized during the period on equity securities $ 115.0 $ 72.4 $ 506.4 $ 35.6 Less: Net gains (losses) recognized on equity securities sold during the period 4.0 16.6 13.4 131.8 Net holding period gains (losses) recognized during the period on equity securities held at period end $ 111.0 $ 55.8 $ 493.0 $ (96.2 )</t>
  </si>
  <si>
    <t>Components of Net Investment Income</t>
  </si>
  <si>
    <t>The components of net investment income for the three and six months ended June 30, were: Three Months Six Months (millions) 2019 2018 2019 2018 Available-for-sale securities: Fixed maturities: U.S. government obligations $ 69.2 $ 45.9 $ 122.9 $ 85.7 State and local government obligations 8.9 9.1 18.2 19.1 Corporate debt securities 67.5 51.8 144.7 88.0 Residential mortgage-backed securities 4.6 6.6 11.2 13.5 Commercial mortgage-backed securities 33.4 20.2 65.1 41.4 Other asset-backed securities 28.1 16.1 54.1 29.7 Redeemable preferred stocks 8.5 2.9 12.2 5.5 Total fixed maturities 220.2 152.6 428.4 282.9 Short-term investments 11.2 14.9 27.2 25.0 Total available-for-sale securities 231.4 167.5 455.6 307.9 Equity securities: Nonredeemable preferred stocks 15.9 10.4 31.4 21.3 Common equities 14.0 14.2 27.2 29.2 Total equity securities 29.9 24.6 58.6 50.5 Investment income 261.3 192.1 514.2 358.4 Investment expenses (6.2 ) (6.2 ) (12.4 ) (12.2 ) Net investment income $ 255.1 $ 185.9 $ 501.8 $ 346.2</t>
  </si>
  <si>
    <t>Fair Value (Tables)</t>
  </si>
  <si>
    <t>Composition of Investment Portfolio by Major Security Type</t>
  </si>
  <si>
    <t>The composition of the investment portfolio by major security type and our outstanding debt was: Fair Value (millions) Level 1 Level 2 Level 3 Total Cost June 30, 2019 Fixed maturities: U.S. government obligations $ 12,379.4 $ 0 $ 0 $ 12,379.4 $ 12,121.9 State and local government obligations 0 1,589.7 0 1,589.7 1,563.6 Corporate debt securities 0 7,385.7 0 7,385.7 7,176.7 Subtotal 12,379.4 8,975.4 0 21,354.8 20,862.2 Asset-backed securities: Residential mortgage-backed 0 665.2 0 665.2 660.4 Commercial mortgage-backed 0 4,441.9 0 4,441.9 4,361.2 Other asset-backed 0 4,497.2 0 4,497.2 4,478.2 Subtotal asset-backed securities 0 9,604.3 0 9,604.3 9,499.8 Redeemable preferred stocks: Financials 0 51.4 0 51.4 51.7 Utilities 0 10.3 0 10.3 10.0 Industrials 10.4 157.0 0 167.4 164.5 Subtotal redeemable preferred stocks 10.4 218.7 0 229.1 226.2 Total fixed maturities 12,389.8 18,798.4 0 31,188.2 30,588.2 Short-term investments 1,287.0 73.9 0 1,360.9 1,360.9 Total available-for-sale securities 13,676.8 18,872.3 0 32,549.1 31,949.1 Equity securities: Nonredeemable preferred stocks: Financials 82.2 974.3 27.1 1,083.6 1,015.4 Utilities 0 41.4 0 41.4 39.9 Industrials 0 0 5.0 5.0 5.0 Subtotal nonredeemable preferred stocks 82.2 1,015.7 32.1 1,130.0 1,060.3 Common equities: Common stocks 3,135.2 0 0 3,135.2 1,203.4 Other risk investments 0 0 0.3 0.3 0.3 Subtotal common equities 3,135.2 0 0.3 3,135.5 1,203.7 Total equity securities 3,217.4 1,015.7 32.4 4,265.5 2,264.0 Total portfolio $ 16,894.2 $ 19,888.0 $ 32.4 $ 36,814.6 $ 34,213.1 Debt $ 0 $ 4,955.2 $ 0 $ 4,955.2 $ 4,406.0 Fair Value (millions) Level 1 Level 2 Level 3 Total Cost June 30, 2018 Fixed maturities: U.S. government obligations $ 7,865.4 $ 0 $ 0 $ 7,865.4 $ 8,005.8 State and local government obligations 0 1,667.3 0 1,667.3 1,678.9 Corporate debt securities 0 7,330.3 0 7,330.3 7,422.4 Subtotal 7,865.4 8,997.6 0 16,863.0 17,107.1 Asset-backed securities: Residential mortgage-backed 0 822.6 0 822.6 819.6 Commercial mortgage-backed 0 2,696.9 0 2,696.9 2,725.5 Other asset-backed 0 3,177.6 0 3,177.6 3,189.2 Subtotal asset-backed securities 0 6,697.1 0 6,697.1 6,734.3 Redeemable preferred stocks: Financials 0 67.7 0 67.7 65.3 Utilities 0 4.6 0 4.6 4.8 Industrials 10.1 146.7 0 156.8 150.3 Subtotal redeemable preferred stocks 10.1 219.0 0 229.1 220.4 Total fixed maturities 7,875.5 15,913.7 0 23,789.2 24,061.8 Short-term investments 2,954.2 277.0 0 3,231.2 3,231.2 Total available-for-sale securities 10,829.7 16,190.7 0 27,020.4 27,293.0 Equity securities: Nonredeemable preferred stocks: Financials 77.4 676.2 0 753.6 672.0 Utilities 0 0 0 0 0 Industrials 0 0 5.0 5.0 5.0 Subtotal nonredeemable preferred stocks 77.4 676.2 5.0 758.6 677.0 Common equities: Common stocks 3,141.9 0 0 3,141.9 1,313.7 Other risk investments 0 0 0.3 0.3 0.3 Subtotal common equities 3,141.9 0 0.3 3,142.2 1,314.0 Total equity securities 3,219.3 676.2 5.3 3,900.8 1,991.0 Total portfolio $ 14,049.0 $ 16,866.9 $ 5.3 $ 30,921.2 $ 29,284.0 Debt $ 0 $ 3,959.0 $ 0 $ 3,959.0 $ 3,859.5 Fair Value (millions) Level 1 Level 2 Level 3 Total Cost December 31, 2018 Fixed maturities: U.S. government obligations $ 9,916.5 $ 0 $ 0 $ 9,916.5 $ 9,897.4 State and local government obligations 0 1,649.1 0 1,649.1 1,654.6 Corporate debt securities 0 8,694.3 0 8,694.3 8,808.5 Subtotal 9,916.5 10,343.4 0 20,259.9 20,360.5 Asset-backed securities: Residential mortgage-backed 0 734.4 0 734.4 733.5 Commercial mortgage-backed 0 3,301.6 0 3,301.6 3,332.8 Other asset-backed 0 3,577.3 0 3,577.3 3,585.4 Subtotal asset-backed securities 0 7,613.3 0 7,613.3 7,651.7 Redeemable preferred stocks: Financials 0 78.2 0 78.2 79.3 Utilities 0 0 0 0 0 Industrials 9.5 150.6 0 160.1 164.4 Subtotal redeemable preferred stocks 9.5 228.8 0 238.3 243.7 Total fixed maturities 9,926.0 18,185.5 0 28,111.5 28,255.9 Short-term investments 1,722.1 73.8 0 1,795.9 1,795.9 Total available-for-sale securities 11,648.1 18,259.3 0 29,907.4 30,051.8 Equity securities: Nonredeemable preferred stocks: Financials 71.9 887.1 25.1 984.1 951.6 Utilities 0 44.8 0 44.8 46.0 Industrials 0 0 5.0 5.0 5.0 Subtotal nonredeemable preferred stocks 71.9 931.9 30.1 1,033.9 1,002.6 Common equities: Common stocks 2,625.8 0 0 2,625.8 1,148.6 Other risk investments 0 0 0.3 0.3 0.3 Subtotal common equities 2,625.8 0 0.3 2,626.1 1,148.9 Total equity securities 2,697.7 931.9 30.4 3,660.0 2,151.5 Total portfolio $ 14,345.8 $ 19,191.2 $ 30.4 $ 33,567.4 $ 32,203.3 Debt $ 0 $ 4,532.3 $ 0 $ 4,532.3 $ 4,404.9</t>
  </si>
  <si>
    <t>Fair Value, Assets Measured on Recurring Basis, Unobservable Input Reconciliation</t>
  </si>
  <si>
    <t>The following tables provide a summary of changes in fair value associated with Level 3 assets for the three and six months ended June 30, 2019 and 2018 : Level 3 Fair Value (millions) Fair Value at March 31, 2019 Calls/ Maturities/ Paydowns Purchases Sales Net Realized (Gain)/Loss on Sales Change in Valuation Net Transfers In (Out) Fair Value at June 30, 2019 Equity securities: Nonredeemable preferred stocks: Financials $ 25.1 $ 0 $ 2.0 $ 0 $ 0 $ 0 $ 0 $ 27.1 Industrials 5.0 0 0 0 0 0 0 5.0 Common equities: Other risk investments 0.3 0 0 0 0 0 0 0.3 Total Level 3 securities $ 30.4 $ 0 $ 2.0 $ 0 $ 0 $ 0 $ 0 $ 32.4 Level 3 Fair Value (millions) Fair Value at Dec. 31, 2018 Calls/ Maturities/ Paydowns Purchases Sales Net Realized (Gain)/Loss on Sales Change in Valuation Net Transfers In (Out) Fair Value at June 30, 2019 Equity securities: Nonredeemable preferred stocks: Financials $ 25.1 $ 0 $ 2.0 $ 0 $ 0 $ 0 $ 0 $ 27.1 Industrials 5.0 0 0 0 0 0 0 5.0 Common equities: Other risk investments 0.3 0 0 0 0 0 0 0.3 Total Level 3 securities $ 30.4 $ 0 $ 2.0 $ 0 $ 0 $ 0 $ 0 $ 32.4 Level 3 Fair Value (millions) Fair Value at March 31, 2018 Calls/ Maturities/ Paydowns Purchases Sales Net Realized (Gain)/Loss on Sales Change in Valuation Net Transfers In (Out) Fair Value at June 30, 2018 Equity securities: Nonredeemable preferred stocks: Financials $ 0 $ 0 $ 0 $ 0 $ 0 $ 0 $ 0 $ 0 Industrials 5.0 0 0 0 0 0 0 5.0 Common equities: Other risk investments 0.3 0 0 0 0 0 0 0.3 Total Level 3 securities $ 5.3 $ 0 $ 0 $ 0 $ 0 $ 0 $ 0 $ 5.3</t>
  </si>
  <si>
    <t>Fair Value Measurement Inputs and Valuation Techniques</t>
  </si>
  <si>
    <t>The following tables provide a summary of the quantitative information about Level 3 fair value measurements for our applicable securities at June 30, 2019 and 2018 , and December 31, 2018 : Quantitative Information about Level 3 Fair Value Measurements ($ in millions) Fair Value at June 30, 2019 Valuation Technique Unobservable Input Unobservable Input Assumption Equity securities: Nonredeemable preferred stocks: Financials 1 $ 27.1 internal price unadjusted purchase price per share 9.0 Industrials 2 5.0 internal price price-to-sales ratio 5.5 Subtotal Level 3 securities 32.1 Pricing exemption securities 3 0.3 Total Level 3 securities $ 32.4 1 The security was internally-priced since it is privately held. The security was initially purchased during December 2018 and additional shares were purchased during second quarter 2019. The value at June 30, 2019 reflects the unadjusted purchase price per share (all purchases were at the same price). 2 The security was internally-priced since it is privately held. The price at June 30, 2019 , was calculated using a price-to-sales ratio. 3 The unobservable input is not reasonably available to us. Quantitative Information about Level 3 Fair Value Measurements ($ in millions) Fair Value at June 30, 2018 Valuation Technique Unobservable Input Unobservable Input Assumption Equity securities: Nonredeemable preferred stocks: Financials $ 0 NA NA NA Industrials 1 5.0 internal price unadjusted purchase price per share 3.9 Subtotal Level 3 securities 5.0 Pricing exemption securities 2 0.3 Total Level 3 securities $ 5.3 NA= Not Available 1 The security was internally-priced since it is privately held. The value at June 30, 2018 reflects the unadjusted purchase price per share. 2 The unobservable input is not reasonably available to us. Quantitative Information about Level 3 Fair Value Measurements ($ in millions) Fair Value at Dec. 31, 2018 Valuation Technique Unobservable Input Unobservable Input Assumption Equity securities: Nonredeemable preferred stocks: Financials 1 $ 25.1 internal price unadjusted purchase price per share 9.0 Industrials 2 5.0 internal price price-to-sales ratio 5.5 Subtotal Level 3 securities 30.1 Pricing exemption securities 3 0.3 Total Level 3 securities $ 30.4 1 The security was internally-priced since it is privately held. The security was purchased during December 2018 and the value at December 31, 2018 reflects the unadjusted purchase price per share. 2 The security was internally-priced since it is privately held. The price at December 31, 2018, was calculated using a price-to-sales ratio. 3 The unobservable input is not reasonably available to us.</t>
  </si>
  <si>
    <t>Debt (Tables)</t>
  </si>
  <si>
    <t>Debt Table</t>
  </si>
  <si>
    <t>Debt at each of the balance sheet periods consisted of: June 30, 2019 June 30, 2018 December 31, 2018 (millions) Carrying Value Fair Value Carrying Value Fair Value Carrying Value Fair Value 3.75% Senior Notes due 2021 $ 499.2 $ 516.5 $ 498.9 $ 506.4 $ 499.1 $ 506.5 2.45% Senior Notes due 2027 496.7 494.7 496.3 451.3 496.5 455.5 6 5/8% Senior Notes due 2029 296.5 385.7 296.2 364.4 296.4 368.5 4.00% Senior Notes due 2029 544.8 608.9 0 0 544.5 562.4 6.25% Senior Notes due 2032 395.6 531.3 395.4 492.5 395.5 496.6 4.35% Senior Notes due 2044 346.6 392.5 346.6 356.7 346.6 350.2 3.70% Senior Notes due 2045 395.4 411.1 395.3 363.9 395.3 366.7 4.125% Senior Notes due 2047 841.5 943.0 841.3 831.5 841.4 831.9 4.20% Senior Notes due 2048 589.7 671.5 589.5 592.3 589.6 594.0 Total $ 4,406.0 $ 4,955.2 $ 3,859.5 $ 3,959.0 $ 4,404.9 $ 4,532.3</t>
  </si>
  <si>
    <t>Loss and Loss Adjustment Expense Reserves (Tables)</t>
  </si>
  <si>
    <t>Schedule of Liability for Unpaid Claims and Claims Adjustment Expense</t>
  </si>
  <si>
    <t>Activity in the loss and loss adjustment expense reserves is summarized as follows: June 30, (millions) 2019 2018 Balance, Beginning of period $ 15,400.8 $ 13,086.9 Less reinsurance recoverables on unpaid losses 2,572.7 2,170.1 Net balance, Beginning of period 12,828.1 10,916.8 Incurred related to: Current year 11,687.1 10,164.6 Prior years 210.0 81.5 Total incurred 11,897.1 10,246.1 Paid related to: Current year 6,407.5 5,533.7 Prior years 4,664.1 3,851.5 Total paid 11,071.6 9,385.2 Net balance, End of period 13,653.6 11,777.7 Plus reinsurance recoverables on unpaid losses 2,915.0 2,293.1 Balance, End of period $ 16,568.6 $ 14,070.8</t>
  </si>
  <si>
    <t>Supplemental Cash Flow Information (Tables)</t>
  </si>
  <si>
    <t>Supplemental Cash Flow Information Table</t>
  </si>
  <si>
    <t>We paid the following in the respective periods: Six Months Ended June 30, (millions) 2019 2018 Income taxes $ 592.8 $ 358.9 Interest 90.9 70.9 Operating lease liabilities 37.4 NA</t>
  </si>
  <si>
    <t>Segment Information (Tables)</t>
  </si>
  <si>
    <t>Reconciliation of Revenue and operating Income from Segments to Consolidated</t>
  </si>
  <si>
    <t>Following are the operating results for the respective periods: Three Months Ended June 30, Six Months Ended June 30, 2019 2018 2019 2018 (millions) Revenues Pretax Profit (Loss) Revenues Pretax Profit (Loss) Revenues Pretax Profit (Loss) Revenues Pretax Profit (Loss) Personal Lines Agency $ 3,639.6 $ 434.7 $ 3,225.7 $ 360.9 $ 7,148.1 $ 887.7 $ 6,289.5 $ 770.0 Direct 3,733.4 326.6 3,211.8 287.9 7,309.7 648.5 6,228.1 585.9 Total Personal Lines 1 7,373.0 761.3 6,437.5 648.8 14,457.8 1,536.2 12,517.6 1,355.9 Commercial Lines 1,070.5 124.4 884.3 100.3 2,083.5 291.0 1,692.9 195.1 Property 2 381.2 (34.4 ) 312.4 (51.9 ) 743.2 (26.7 ) 597.7 (23.4 ) Other indemnity 0 0 0 0 0 0 0 0.2 Total underwriting operations 8,824.7 851.3 7,634.2 697.2 17,284.5 1,800.5 14,808.2 1,527.8 Fees and other revenues 3 134.8 NA 116.0 NA 265.0 NA 219.8 NA Service businesses 50.0 4.7 42.9 5.9 92.6 9.2 77.1 10.8 Investments 4 441.2 435.0 224.9 218.7 1,108.6 1,096.2 343.0 330.8 Interest expense NA (47.4 ) NA (41.7 ) NA (94.8 ) NA (78.5 ) Consolidated total $ 9,450.7 $ 1,243.6 $ 8,018.0 $ 880.1 $ 18,750.7 $ 2,811.1 $ 15,448.1 $ 1,790.9 NA - Not applicable 1 Personal auto insurance accounted for 94% of the total Personal Lines segment net premiums earned during the three and six months ended June 30, 2019 and 2018 ; insurance for our special lines products (e.g., motorcycles, ATVs, RVs, watercraft, and snowmobiles) accounted for the balance of the Personal Lines net premiums earned. 2 For the three and six months ended June 30, 2019 , pretax profit (loss) includes $18.0 million and $35.9 million , respectively, of amortization expense predominately associated with the acquisition of a controlling interest in ARX and $18.0 million and $36.0 million for the same periods in 2018. Although this expense is included in our Property segment, it is not reported in the consolidated results of ARX and, therefore, does not affect the value of net income attributable to noncontrolling interest. 3 Pretax profit (loss) for fees and other revenues is attributable to operating segments. 4 Revenues represent recurring investment income and total net realized gains (losses) on securities; pretax profit is net of investment expense.</t>
  </si>
  <si>
    <t>Underwriting Margins and Combined Ratios for our Underwriting Operations</t>
  </si>
  <si>
    <t>Following are the underwriting margins and combined ratios for our underwriting operations for the respective periods: Three Months Ended June 30, Six Months Ended June 30, 2019 2018 2019 2018 Under-writing Combined Ratio Under-writing Combined Ratio Under-writing Combined Ratio Under-writing Combined Ratio Personal Lines Agency 11.9 % 88.1 11.2 % 88.8 12.4 % 87.6 12.2 % 87.8 Direct 8.7 91.3 9.0 91.0 8.9 91.1 9.4 90.6 Total Personal Lines 10.3 89.7 10.1 89.9 10.6 89.4 10.8 89.2 Commercial Lines 11.6 88.4 11.3 88.7 14.0 86.0 11.5 88.5 Property 1 (9.0 ) 109.0 (16.6 ) 116.6 (3.6 ) 103.6 (3.9 ) 103.9 Total underwriting operations 9.6 90.4 9.1 90.9 10.4 89.6 10.3 89.7 1 Included in the three and six months ended June 30, 2019 , is 4.7 points and 4.8</t>
  </si>
  <si>
    <t>Dividends Dividends (Tables)</t>
  </si>
  <si>
    <t xml:space="preserve">Following is a summary of our common share dividends that were declared or paid during the six months ended June 30, 2019 and 2018: (millions, except per share amounts) Amount of Common Share Dividends Dividend Type Declared Paid Per Share Accrued 1 Paid 1 Quarterly May 2019 NA $ 0.10 $ 58.4 $ NA Quarterly February 2019 April 2019 0.10 58.4 58.4 Annual – Variable December 2018 February 2019 2.5140 1,467.9 1,467.9 Annual – Variable December 2017 February 2018 1.1247 655.1 654.9 NA - Dividend not paid as of June 30, 2019. 1 </t>
  </si>
  <si>
    <t>Other Comprehensive Income (Loss) (Tables)</t>
  </si>
  <si>
    <t>Components of Other Comprehensive Income (Loss)</t>
  </si>
  <si>
    <t>The components of other comprehensive income (loss), including reclassification adjustments by income statement line item, were as follows: Components of Changes in Accumulated Other Comprehensive Income (after tax) (millions) Pretax total accumulated other comprehensive income (loss) Total tax (provision) benefit After tax total accumulated other comprehensive income (loss) Total net unrealized gains (losses) on securities Net unrealized gains (losses) on forecasted transactions (Income) loss attributable to NCI Balance at March 31, 2019 $ 225.5 $ (47.4 ) $ 178.1 $ 195.5 $ (17.0 ) $ (0.4 ) Other comprehensive income (loss) before reclassifications: Investment securities 404.7 (85.0 ) 319.7 319.7 0 0 Loss attributable to noncontrolling interest (NCI) (3.3 ) 0.7 (2.6 ) 0 0 (2.6 ) Total other comprehensive income (loss) before reclassifications 401.4 (84.3 ) 317.1 319.7 0 (2.6 ) Less: Reclassification adjustment for amounts realized in net income by income statement line item: Net realized gains (losses) on securities 53.5 (11.2 ) 42.3 42.3 0 0 Interest expense (0.2 ) 0 (0.2 ) 0 (0.2 ) 0 Total reclassification adjustment for amounts realized in net income 53.3 (11.2 ) 42.1 42.3 (0.2 ) 0 Total other comprehensive income (loss) 348.1 (73.1 ) 275.0 277.4 0.2 (2.6 ) Balance at June 30, 2019 $ 573.6 $ (120.5 ) $ 453.1 $ 472.9 $ (16.8 ) $ (3.0 ) Components of Changes in Accumulated Other Comprehensive Income (after tax) (millions) Pretax total accumulated other comprehensive income (loss) Total tax (provision) benefit After tax total accumulated other comprehensive income (loss) Total net unrealized gains (losses) on securities Net unrealized gains (losses) on forecasted transactions (Income) loss attributable to NCI Balance at December 31, 2018 $ (153.0 ) $ 32.1 $ (120.9 ) $ (105.6 ) $ (17.2 ) $ 1.9 Other comprehensive income (loss) before reclassifications: Investment securities 819.2 (172.0 ) 647.2 647.2 0 0 Loss attributable to noncontrolling interest (NCI) (6.2 ) 1.3 (4.9 ) 0 0 (4.9 ) Total other comprehensive income (loss) before reclassifications 813.0 (170.7 ) 642.3 647.2 0 (4.9 ) Less: Reclassification adjustment for amounts realized in net income by income statement line item: Net realized gains (losses) on securities 86.9 (18.2 ) 68.7 68.7 0 0 Interest expense (0.5 ) 0.1 (0.4 ) 0 (0.4 ) 0 Total reclassification adjustment for amounts realized in net income 86.4 (18.1 ) 68.3 68.7 (0.4 ) 0 Total other comprehensive income (loss) 726.6 (152.6 ) 574.0 578.5 0.4 (4.9 ) Balance at June 30, 2019 $ 573.6 $ (120.5 ) $ 453.1 $ 472.9 $ (16.8 ) $ (3.0 ) Components of Changes in Accumulated Other Comprehensive Income (after tax) (millions) Pretax total accumulated other comprehensive income (loss) Total tax (provision) benefit After tax total accumulated other comprehensive income (loss) Total net unrealized gains (losses) on securities Net (Income) loss attributable to NCI Balance at March 31, 2018 $ (218.6 ) $ 46.0 $ (172.6 ) $ (160.8 ) $ (17.8 ) $ 6.0 Other comprehensive income (loss) before reclassifications: Investment securities (90.4 ) 18.8 (71.6 ) (71.6 ) 0 0 Loss attributable to noncontrolling interest (NCI) 0.7 (0.1 ) 0.6 0 0 0.6 Total other comprehensive income (loss) before reclassifications (89.7 ) 18.7 (71.0 ) (71.6 ) 0 0.6 Less: Reclassification adjustment for amounts realized in net income by income statement line item: Net realized gains (losses) on securities (27.2 ) 5.7 (21.5 ) (21.5 ) 0 0 Interest expense (0.3 ) 0.1 (0.2 ) 0 (0.2 ) 0 Total reclassification adjustment for amounts realized in net income (27.5 ) 5.8 (21.7 ) (21.5 ) (0.2 ) 0 Total other comprehensive income (loss) (62.2 ) 12.9 (49.3 ) (50.1 ) 0.2 0.6 Balance at June 30, 2018 $ (280.8 ) $ 58.9 $ (221.9 ) $ (210.9 ) $ (17.6 ) $ 6.6 Components of Changes in Accumulated Other Comprehensive Income (after tax) (millions) Pretax total accumulated other comprehensive income (loss) Total tax (provision) benefit After tax total accumulated other comprehensive income (loss) Total net unrealized gains (losses) on securities Net (Income) loss attributable to NCI Balance at December 31, 2017 $ 1,977.8 $ (695.6 ) $ 1,282.2 $ 1,295.0 $ (14.8 ) $ 2.0 Cumulative effect adjustment (2,006.0 ) 705.8 (1,300.2 ) (1,300.2 ) 0 0 Reclassification of disproportionate amounts 0 (4.3 ) (4.3 ) (1.1 ) (3.2 ) 0 Adjusted balance at December 31, 2017 (28.2 ) 5.9 (22.3 ) (6.3 ) (18.0 ) 2.0 Other comprehensive income (loss) before reclassifications: Investment securities (293.8 ) 61.6 (232.2 ) (232.2 ) 0 0 Loss attributable to noncontrolling interest (NCI) 5.8 (1.2 ) 4.6 0 0 4.6 Total other comprehensive income (loss) before reclassifications (288.0 ) 60.4 (227.6 ) (232.2 ) 0 4.6 Less: Reclassification adjustment for amounts realized in net income by income statement line item: Net realized gains (losses) on securities (34.9 ) 7.3 (27.6 ) (27.6 ) 0 0 Interest expense (0.5 ) 0.1 (0.4 ) 0 (0.4 ) 0 Total reclassification adjustment for amounts realized in net income (35.4 ) 7.4 (28.0 ) (27.6 ) (0.4 ) 0 Total other comprehensive income (loss) (252.6 ) 53.0 (199.6 ) (204.6 ) 0.4 4.6 Balance at June 30, 2018 $ (280.8 ) $ 58.9 $ (221.9 ) $ (210.9 ) $ (17.6 ) $ 6.6</t>
  </si>
  <si>
    <t>Redeemable Noncontrolling Interest (Tables)</t>
  </si>
  <si>
    <t>The changes in the components of redeemable NCI were: (millions) June 30, 2019 June 30, 2018 December 31, 2018 Balance, Beginning of period $ 214.5 $ 503.7 $ 503.7 Net income attributable to NCI 4.0 8.8 5.7 Other comprehensive income (loss) attributable to NCI 1 4.9 (4.6 ) (3.3 ) Exercise of employee stock options 7.7 9.4 9.4 Purchase/change of ARX minority shares (11.2 ) (295.9 ) (298.2 ) Change in redemption value of NCI 0.2 (3.2 ) (2.8 ) Balance, End of period $ 220.1 $ 218.2 $ 214.5 1 Amount represents the other comprehensive income (loss) attributable to NCI, as reflected on the the Consolidated Statements of Comprehensive Income; changes in accumulated other comprehensive income (loss) attributable to NCI due to a change in the minority ownership percentage does not impact the amount of redeemable NCI.</t>
  </si>
  <si>
    <t>Goodwill and Intangible Assets (Tables)</t>
  </si>
  <si>
    <t>Net Carrying Amount of Other Intangible Assets</t>
  </si>
  <si>
    <t xml:space="preserve">The following table is a summary of the net carrying amount of other intangible assets: (millions) June 30, 2019 June 30, 2018 December 31, 2018 Intangible assets subject to amortization $ 246.3 $ 318.2 $ 282.2 Indefinite-lived intangible assets 1 12.4 12.4 12.4 Total $ 258.7 $ 330.6 $ 294.6 1 Indefinite-lived intangible assets are comprised of state insurance and agent licenses. State insurance licenses were previously subject to amortization under superseded accounting guidance and have $0.6 million of accumulated amortization for all periods presented. </t>
  </si>
  <si>
    <t>Intangible Assets Subject to Amortization</t>
  </si>
  <si>
    <t>Intangible assets subject to amortization consisted of the following: (millions) June 30, 2019 June 30, 2018 December 31, 2018 Category Gross Carrying Amount Accumulated Amortization Net Carrying Amount Gross Carrying Amount Accumulated Amortization Net Carrying Amount Gross Carrying Amount Accumulated Amortization Net Carrying Amount Policies in force $ 256.2 $ 155.6 $ 100.6 $ 256.2 $ 119.0 $ 137.2 $ 256.2 $ 137.3 $ 118.9 Agency relationships 159.2 48.3 110.9 159.2 37.0 122.2 159.2 42.6 116.6 Software rights 79.1 45.4 33.7 79.1 34.7 44.4 79.1 40.1 39.0 Trade name 34.8 33.7 1.1 34.8 20.4 14.4 34.8 27.1 7.7 Total $ 529.3 $ 283.0 $ 246.3 $ 529.3 $ 211.1 $ 318.2 $ 529.3 $ 247.1 $ 282.2</t>
  </si>
  <si>
    <t>Leases (Tables)</t>
  </si>
  <si>
    <t>Schedule Of Operating Lease Obligations</t>
  </si>
  <si>
    <t>The minimum commitments under these agreements at December 31, 2018, were as follows: (millions) Commitments 2019 $ 64.1 2020 65.5 2021 52.8 2022 24.3 2023 8.5 Thereafter 3.8 Total $ 219.0</t>
  </si>
  <si>
    <t>Lessee, Operating Lease, Liability, Maturity</t>
  </si>
  <si>
    <t>At June 30, 2019 , the following table shows our operating lease liabilities, on an undiscounted basis for the periods indicated, along with key inputs used to discount our lease liabilities, in accordance with the new accounting standard adopted on January 1, 2019 (see Note 15 – New Accounting Standards for further discussion): ($ in millions) 2019 (excluding the six months ended June 30, 2019) $ 39.4 2020 73.2 2021 57.3 2022 27.6 2023 11.8 Thereafter 5.8 Total 215.1 Interest (10.9 ) Present value of lease liabilities $ 204.2 Weighted-average remaining term 3.1 years Weighted-average discount rate 3.5 %</t>
  </si>
  <si>
    <t>Basis of Presentation Basis of Presentation-Additional Information (Details) $ in Millions</t>
  </si>
  <si>
    <t>Jun. 30, 2019USD ($)</t>
  </si>
  <si>
    <t>Dec. 31, 2018USD ($)shares</t>
  </si>
  <si>
    <t>Jun. 30, 2018USD ($)</t>
  </si>
  <si>
    <t>Business Acquisition [Line Items]</t>
  </si>
  <si>
    <t>Assets Held-for-sale, Property, Plant and Equipment | $</t>
  </si>
  <si>
    <t>ARX Holding Corp.</t>
  </si>
  <si>
    <t>Business Combination, Step Acquisition, Equity Interest in Acquiree, Including Subsequent Acquisition, Percentage</t>
  </si>
  <si>
    <t>87.10%</t>
  </si>
  <si>
    <t>86.80%</t>
  </si>
  <si>
    <t>86.70%</t>
  </si>
  <si>
    <t>Number of Shares Put Pursuant to Stockholders' Agreement | shares</t>
  </si>
  <si>
    <t>Investments Investment Portfolio by Major Security Type (Detail) - USD ($) $ in Millions</t>
  </si>
  <si>
    <t>Debt Securities, Available-for-Sale, at Fair Value</t>
  </si>
  <si>
    <t>Cost</t>
  </si>
  <si>
    <t>Gross Unrealized Gains</t>
  </si>
  <si>
    <t>Gross Unrealized Losses</t>
  </si>
  <si>
    <t>Net Holding Period Gains (Losses)</t>
  </si>
  <si>
    <t>% of Total Fair Value</t>
  </si>
  <si>
    <t>88.40%</t>
  </si>
  <si>
    <t>89.10%</t>
  </si>
  <si>
    <t>87.40%</t>
  </si>
  <si>
    <t>Equity securities, at Fair Value</t>
  </si>
  <si>
    <t>11.60%</t>
  </si>
  <si>
    <t>10.90%</t>
  </si>
  <si>
    <t>12.60%</t>
  </si>
  <si>
    <t>Debt and Equity Securities, at Fair Value</t>
  </si>
  <si>
    <t>100.00%</t>
  </si>
  <si>
    <t>Unsettled security transactions, payable</t>
  </si>
  <si>
    <t>Total fair value of non-insurance subsidiary portfolio</t>
  </si>
  <si>
    <t>Nonredeemable preferred stocks</t>
  </si>
  <si>
    <t>3.10%</t>
  </si>
  <si>
    <t>2.40%</t>
  </si>
  <si>
    <t>Common equities</t>
  </si>
  <si>
    <t>8.50%</t>
  </si>
  <si>
    <t>7.80%</t>
  </si>
  <si>
    <t>10.20%</t>
  </si>
  <si>
    <t>Total fixed maturities</t>
  </si>
  <si>
    <t>84.70%</t>
  </si>
  <si>
    <t>83.70%</t>
  </si>
  <si>
    <t>76.90%</t>
  </si>
  <si>
    <t>Total fixed maturities | U.S. government obligations</t>
  </si>
  <si>
    <t>33.60%</t>
  </si>
  <si>
    <t>29.50%</t>
  </si>
  <si>
    <t>25.40%</t>
  </si>
  <si>
    <t>Total fixed maturities | State and local government obligations</t>
  </si>
  <si>
    <t>4.30%</t>
  </si>
  <si>
    <t>4.90%</t>
  </si>
  <si>
    <t>5.40%</t>
  </si>
  <si>
    <t>Total fixed maturities | Corporate debt securities</t>
  </si>
  <si>
    <t>20.10%</t>
  </si>
  <si>
    <t>25.90%</t>
  </si>
  <si>
    <t>23.70%</t>
  </si>
  <si>
    <t>Total fixed maturities | Residential mortgage-backed securities</t>
  </si>
  <si>
    <t>1.80%</t>
  </si>
  <si>
    <t>2.20%</t>
  </si>
  <si>
    <t>2.70%</t>
  </si>
  <si>
    <t>Total fixed maturities | Commercial mortgage-backed securities</t>
  </si>
  <si>
    <t>12.10%</t>
  </si>
  <si>
    <t>9.80%</t>
  </si>
  <si>
    <t>8.70%</t>
  </si>
  <si>
    <t>Total fixed maturities | Other asset-backed securities</t>
  </si>
  <si>
    <t>12.20%</t>
  </si>
  <si>
    <t>10.70%</t>
  </si>
  <si>
    <t>10.30%</t>
  </si>
  <si>
    <t>Total fixed maturities | Redeemable preferred stocks</t>
  </si>
  <si>
    <t>0.60%</t>
  </si>
  <si>
    <t>0.70%</t>
  </si>
  <si>
    <t>Short-term investments</t>
  </si>
  <si>
    <t>3.70%</t>
  </si>
  <si>
    <t>10.50%</t>
  </si>
  <si>
    <t>Investments Hybrid Securities (Detail) - USD ($) $ in Millions</t>
  </si>
  <si>
    <t>Hybrid Instruments [Line Items]</t>
  </si>
  <si>
    <t>Hybrid securities</t>
  </si>
  <si>
    <t>State and local government obligations</t>
  </si>
  <si>
    <t>Corporate debt securities</t>
  </si>
  <si>
    <t>Other asset-backed securities</t>
  </si>
  <si>
    <t>Redeemable preferred stocks</t>
  </si>
  <si>
    <t>Investments Composition of Fixed Maturities by Maturity (Detail) - Total fixed maturities $ in Millions</t>
  </si>
  <si>
    <t>Debt Securities, Available-for-sale, Maturity, Allocated and Single Maturity Date, Amortized Cost [Abstract]</t>
  </si>
  <si>
    <t>Less than one year</t>
  </si>
  <si>
    <t>One to five years</t>
  </si>
  <si>
    <t>Five to ten years</t>
  </si>
  <si>
    <t>Ten years or greater</t>
  </si>
  <si>
    <t>Investments Gross Unrealized losses by Major Security (Detail) $ in Millions</t>
  </si>
  <si>
    <t>Jun. 30, 2019USD ($)security</t>
  </si>
  <si>
    <t>Dec. 31, 2018USD ($)security</t>
  </si>
  <si>
    <t>Jun. 30, 2018USD ($)security</t>
  </si>
  <si>
    <t>Number of Securities</t>
  </si>
  <si>
    <t>Total | security</t>
  </si>
  <si>
    <t>Less than 12 Months | security</t>
  </si>
  <si>
    <t>12 Months or Greater | security</t>
  </si>
  <si>
    <t>Less than 12 Months</t>
  </si>
  <si>
    <t>12 Months or Greater</t>
  </si>
  <si>
    <t>Unrealized Losses</t>
  </si>
  <si>
    <t>U.S. government obligations</t>
  </si>
  <si>
    <t>Residential mortgage-backed securities</t>
  </si>
  <si>
    <t>Commercial mortgage-backed securities</t>
  </si>
  <si>
    <t>Investments Total Non-Credit Portion of Other-Than-Temporary Impairment Recorded in Accumulated Other Comprehensive Income, Reflecting Original Non-Credit Loss at Time Credit Impairment (Detail) - USD ($) $ in Millions</t>
  </si>
  <si>
    <t>Other Than Temporary Impairment Non Credit Losses Recognized In Accumulated Other Comprehensive Income [Line Items]</t>
  </si>
  <si>
    <t>Non-credit portion of other-than-temporary impairments recognized in accumulated other comprehensive income</t>
  </si>
  <si>
    <t>Investments OTTI Credit Losses Recognized in Earnings (Detail) - USD ($) $ in Millions</t>
  </si>
  <si>
    <t>Other than Temporary Impairment, Credit Losses Recognized in Earnings [Roll Forward]</t>
  </si>
  <si>
    <t>Beginning balance</t>
  </si>
  <si>
    <t>Other than Temporary Impairment, Credit Losses Recognized in Earnings, Changes in Cash Flows</t>
  </si>
  <si>
    <t>Ending balance</t>
  </si>
  <si>
    <t>Investments Components of Net Realized Gains (Losses) (Detail) - USD ($) $ in Millions</t>
  </si>
  <si>
    <t>Gain (Loss) on Securities [Line Items]</t>
  </si>
  <si>
    <t>Debt Securities, Available-for-Sale, Gross Realized Gains on Sales</t>
  </si>
  <si>
    <t>Equity Securities, FV-NI, Gross Realized Gains on Sales</t>
  </si>
  <si>
    <t>Debt and Equity Securities, Gross Realized Gains on Sales</t>
  </si>
  <si>
    <t>Debt Securities, Available-for-Sale, Gross Realized Losses excluding Other-than-Temporary Impairment</t>
  </si>
  <si>
    <t>Equity Securities, FV-NI, Gross Realized Losses on Sales</t>
  </si>
  <si>
    <t>Debt and Equity Securities, Gross Realized Losses on Sales</t>
  </si>
  <si>
    <t>Debt Securities, Available-for-Sale, Realized Gain (Loss) on Sales, Excluding Other-than-Temporary Impairment</t>
  </si>
  <si>
    <t>Equity Securities, FV-NI, Net Realized Gain (Loss) on Sales</t>
  </si>
  <si>
    <t>Gross Realized Gain (Loss), excluding Holding Period and OTTI</t>
  </si>
  <si>
    <t>Unrealized Gain (Loss) on Hybrid Instrument, Net</t>
  </si>
  <si>
    <t>Net holding period gains (losses), equity securities</t>
  </si>
  <si>
    <t>Net Holding Period Realized Gain (Loss)</t>
  </si>
  <si>
    <t>Other than Temporary Impairment Losses, Portion Recognized in Earnings, Net of Sales</t>
  </si>
  <si>
    <t>Other Assets</t>
  </si>
  <si>
    <t>Investments Components of Equity Realized Gains (Losses) (Details) - USD ($) $ in Millions</t>
  </si>
  <si>
    <t>Components of Equity Realized Gains (Losses) [Line Items]</t>
  </si>
  <si>
    <t>Realized Investment Gains (Losses)</t>
  </si>
  <si>
    <t>Equity Securities, FV-NI, Unrealized Gain (Loss)</t>
  </si>
  <si>
    <t>Investments Components of Net Investment Income (Details) - USD ($) $ in Millions</t>
  </si>
  <si>
    <t>Net Investment Income [Line Items]</t>
  </si>
  <si>
    <t>Gross investment income</t>
  </si>
  <si>
    <t>Net Investment Income</t>
  </si>
  <si>
    <t>Total equity securities | Nonredeemable preferred stocks</t>
  </si>
  <si>
    <t>Total equity securities | Common equities</t>
  </si>
  <si>
    <t>Available-for-sale Securities</t>
  </si>
  <si>
    <t>Investments - Additional Information (Detail) - USD ($)</t>
  </si>
  <si>
    <t>Investments, Debt and Equity Securities [Abstract]</t>
  </si>
  <si>
    <t>Deposit Assets</t>
  </si>
  <si>
    <t>Securities Sold under Agreements to Repurchase</t>
  </si>
  <si>
    <t>Open reverse repurchase commitments</t>
  </si>
  <si>
    <t>Other than Temporary Impairment, Credit Losses Recognized in Earnings, Additions, No Previous Impairment</t>
  </si>
  <si>
    <t>Investment Portfolio Duration</t>
  </si>
  <si>
    <t>2 years 8 months 12 days</t>
  </si>
  <si>
    <t>2 years 7 months 6 days</t>
  </si>
  <si>
    <t>Trading securities</t>
  </si>
  <si>
    <t>Trading Securities, Gain (Loss)</t>
  </si>
  <si>
    <t>Derivative Assets (Liabilities), at Fair Value, Net</t>
  </si>
  <si>
    <t>Fair Value Composition of Investment Portfolio by Major Security Type (Detail) - USD ($) $ in Millions</t>
  </si>
  <si>
    <t>Fair Value, Assets and Liabilities Measured on Recurring and Nonrecurring Basis [Line Items]</t>
  </si>
  <si>
    <t>Investments, Fair Value</t>
  </si>
  <si>
    <t>Fair Value, Inputs, Level 1</t>
  </si>
  <si>
    <t>Fair Value, Inputs, Level 2</t>
  </si>
  <si>
    <t>Fair Value, Inputs, Level 3</t>
  </si>
  <si>
    <t>Available-for-sale Securities | Fair Value, Inputs, Level 1</t>
  </si>
  <si>
    <t>Available-for-sale Securities | Fair Value, Inputs, Level 2</t>
  </si>
  <si>
    <t>Available-for-sale Securities | Fair Value, Inputs, Level 3</t>
  </si>
  <si>
    <t>Total equity securities | Fair Value, Inputs, Level 1</t>
  </si>
  <si>
    <t>Total equity securities | Fair Value, Inputs, Level 2</t>
  </si>
  <si>
    <t>Total equity securities | Fair Value, Inputs, Level 3</t>
  </si>
  <si>
    <t>Total equity securities | Nonredeemable preferred stocks | Fair Value, Inputs, Level 1</t>
  </si>
  <si>
    <t>Total equity securities | Nonredeemable preferred stocks | Fair Value, Inputs, Level 2</t>
  </si>
  <si>
    <t>Total equity securities | Nonredeemable preferred stocks | Fair Value, Inputs, Level 3</t>
  </si>
  <si>
    <t>Total equity securities | Nonredeemable preferred stocks | Financials</t>
  </si>
  <si>
    <t>Total equity securities | Nonredeemable preferred stocks | Financials | Fair Value, Inputs, Level 1</t>
  </si>
  <si>
    <t>Total equity securities | Nonredeemable preferred stocks | Financials | Fair Value, Inputs, Level 2</t>
  </si>
  <si>
    <t>Total equity securities | Nonredeemable preferred stocks | Financials | Fair Value, Inputs, Level 3</t>
  </si>
  <si>
    <t>Total equity securities | Nonredeemable preferred stocks | Utilities</t>
  </si>
  <si>
    <t>Total equity securities | Nonredeemable preferred stocks | Utilities | Fair Value, Inputs, Level 1</t>
  </si>
  <si>
    <t>Total equity securities | Nonredeemable preferred stocks | Utilities | Fair Value, Inputs, Level 2</t>
  </si>
  <si>
    <t>Total equity securities | Nonredeemable preferred stocks | Utilities | Fair Value, Inputs, Level 3</t>
  </si>
  <si>
    <t>Total equity securities | Nonredeemable preferred stocks | Industrials</t>
  </si>
  <si>
    <t>Total equity securities | Nonredeemable preferred stocks | Industrials | Fair Value, Inputs, Level 1</t>
  </si>
  <si>
    <t>Total equity securities | Nonredeemable preferred stocks | Industrials | Fair Value, Inputs, Level 2</t>
  </si>
  <si>
    <t>Total equity securities | Nonredeemable preferred stocks | Industrials | Fair Value, Inputs, Level 3</t>
  </si>
  <si>
    <t>Total equity securities | Common equities | Fair Value, Inputs, Level 1</t>
  </si>
  <si>
    <t>Total equity securities | Common equities | Fair Value, Inputs, Level 2</t>
  </si>
  <si>
    <t>Total equity securities | Common equities | Fair Value, Inputs, Level 3</t>
  </si>
  <si>
    <t>Total equity securities | Common equities | Common equities</t>
  </si>
  <si>
    <t>Total equity securities | Common equities | Common equities | Fair Value, Inputs, Level 1</t>
  </si>
  <si>
    <t>Total equity securities | Common equities | Common equities | Fair Value, Inputs, Level 2</t>
  </si>
  <si>
    <t>Total equity securities | Common equities | Common equities | Fair Value, Inputs, Level 3</t>
  </si>
  <si>
    <t>Total equity securities | Common equities | Other risk investments</t>
  </si>
  <si>
    <t>Total equity securities | Common equities | Other risk investments | Fair Value, Inputs, Level 1</t>
  </si>
  <si>
    <t>Total equity securities | Common equities | Other risk investments | Fair Value, Inputs, Level 2</t>
  </si>
  <si>
    <t>Total equity securities | Common equities | Other risk investments | Fair Value, Inputs, Level 3</t>
  </si>
  <si>
    <t>Carrying (Reported) Amount, Fair Value Disclosure</t>
  </si>
  <si>
    <t>Long-term Debt</t>
  </si>
  <si>
    <t>Carrying (Reported) Amount, Fair Value Disclosure | Available-for-sale Securities</t>
  </si>
  <si>
    <t>Carrying (Reported) Amount, Fair Value Disclosure | Total equity securities</t>
  </si>
  <si>
    <t>Carrying (Reported) Amount, Fair Value Disclosure | Total equity securities | Nonredeemable preferred stocks</t>
  </si>
  <si>
    <t>Carrying (Reported) Amount, Fair Value Disclosure | Total equity securities | Nonredeemable preferred stocks | Financials</t>
  </si>
  <si>
    <t>Carrying (Reported) Amount, Fair Value Disclosure | Total equity securities | Nonredeemable preferred stocks | Utilities</t>
  </si>
  <si>
    <t>Carrying (Reported) Amount, Fair Value Disclosure | Total equity securities | Nonredeemable preferred stocks | Industrials</t>
  </si>
  <si>
    <t>Carrying (Reported) Amount, Fair Value Disclosure | Total equity securities | Common equities</t>
  </si>
  <si>
    <t>Carrying (Reported) Amount, Fair Value Disclosure | Total equity securities | Common equities | Common equities</t>
  </si>
  <si>
    <t>Carrying (Reported) Amount, Fair Value Disclosure | Total equity securities | Common equities | Other risk investments</t>
  </si>
  <si>
    <t>Total fixed maturities | Available-for-sale Securities</t>
  </si>
  <si>
    <t>Total fixed maturities | Available-for-sale Securities | Fair Value, Inputs, Level 1</t>
  </si>
  <si>
    <t>Total fixed maturities | Available-for-sale Securities | Fair Value, Inputs, Level 2</t>
  </si>
  <si>
    <t>Total fixed maturities | Available-for-sale Securities | Fair Value, Inputs, Level 3</t>
  </si>
  <si>
    <t>Total fixed maturities | Available-for-sale Securities | Debt Securities</t>
  </si>
  <si>
    <t>Total fixed maturities | Available-for-sale Securities | Debt Securities | Fair Value, Inputs, Level 1</t>
  </si>
  <si>
    <t>Total fixed maturities | Available-for-sale Securities | Debt Securities | Fair Value, Inputs, Level 2</t>
  </si>
  <si>
    <t>Total fixed maturities | Available-for-sale Securities | Debt Securities | Fair Value, Inputs, Level 3</t>
  </si>
  <si>
    <t>Total fixed maturities | Available-for-sale Securities | Asset-backed Securities</t>
  </si>
  <si>
    <t>Total fixed maturities | Available-for-sale Securities | Asset-backed Securities | Fair Value, Inputs, Level 1</t>
  </si>
  <si>
    <t>Total fixed maturities | Available-for-sale Securities | Asset-backed Securities | Fair Value, Inputs, Level 2</t>
  </si>
  <si>
    <t>Total fixed maturities | Available-for-sale Securities | Asset-backed Securities | Fair Value, Inputs, Level 3</t>
  </si>
  <si>
    <t>Total fixed maturities | Available-for-sale Securities | U.S. government obligations | Debt Securities</t>
  </si>
  <si>
    <t>Total fixed maturities | Available-for-sale Securities | U.S. government obligations | Debt Securities | Fair Value, Inputs, Level 1</t>
  </si>
  <si>
    <t>Total fixed maturities | Available-for-sale Securities | U.S. government obligations | Debt Securities | Fair Value, Inputs, Level 2</t>
  </si>
  <si>
    <t>Total fixed maturities | Available-for-sale Securities | U.S. government obligations | Debt Securities | Fair Value, Inputs, Level 3</t>
  </si>
  <si>
    <t>Total fixed maturities | Available-for-sale Securities | State and local government obligations | Debt Securities</t>
  </si>
  <si>
    <t>Total fixed maturities | Available-for-sale Securities | State and local government obligations | Debt Securities | Fair Value, Inputs, Level 1</t>
  </si>
  <si>
    <t>Total fixed maturities | Available-for-sale Securities | State and local government obligations | Debt Securities | Fair Value, Inputs, Level 2</t>
  </si>
  <si>
    <t>Total fixed maturities | Available-for-sale Securities | State and local government obligations | Debt Securities | Fair Value, Inputs, Level 3</t>
  </si>
  <si>
    <t>Total fixed maturities | Available-for-sale Securities | Corporate debt securities | Debt Securities</t>
  </si>
  <si>
    <t>Total fixed maturities | Available-for-sale Securities | Corporate debt securities | Debt Securities | Fair Value, Inputs, Level 1</t>
  </si>
  <si>
    <t>Total fixed maturities | Available-for-sale Securities | Corporate debt securities | Debt Securities | Fair Value, Inputs, Level 2</t>
  </si>
  <si>
    <t>Total fixed maturities | Available-for-sale Securities | Corporate debt securities | Debt Securities | Fair Value, Inputs, Level 3</t>
  </si>
  <si>
    <t>Total fixed maturities | Available-for-sale Securities | Residential mortgage-backed securities | Asset-backed Securities</t>
  </si>
  <si>
    <t>Total fixed maturities | Available-for-sale Securities | Residential mortgage-backed securities | Asset-backed Securities | Fair Value, Inputs, Level 1</t>
  </si>
  <si>
    <t>Total fixed maturities | Available-for-sale Securities | Residential mortgage-backed securities | Asset-backed Securities | Fair Value, Inputs, Level 2</t>
  </si>
  <si>
    <t>Total fixed maturities | Available-for-sale Securities | Residential mortgage-backed securities | Asset-backed Securities | Fair Value, Inputs, Level 3</t>
  </si>
  <si>
    <t>Total fixed maturities | Available-for-sale Securities | Commercial mortgage-backed securities | Asset-backed Securities</t>
  </si>
  <si>
    <t>Total fixed maturities | Available-for-sale Securities | Commercial mortgage-backed securities | Asset-backed Securities | Fair Value, Inputs, Level 1</t>
  </si>
  <si>
    <t>Total fixed maturities | Available-for-sale Securities | Commercial mortgage-backed securities | Asset-backed Securities | Fair Value, Inputs, Level 2</t>
  </si>
  <si>
    <t>Total fixed maturities | Available-for-sale Securities | Commercial mortgage-backed securities | Asset-backed Securities | Fair Value, Inputs, Level 3</t>
  </si>
  <si>
    <t>Total fixed maturities | Available-for-sale Securities | Other asset-backed securities | Asset-backed Securities</t>
  </si>
  <si>
    <t>Total fixed maturities | Available-for-sale Securities | Other asset-backed securities | Asset-backed Securities | Fair Value, Inputs, Level 1</t>
  </si>
  <si>
    <t>Total fixed maturities | Available-for-sale Securities | Other asset-backed securities | Asset-backed Securities | Fair Value, Inputs, Level 2</t>
  </si>
  <si>
    <t>Total fixed maturities | Available-for-sale Securities | Other asset-backed securities | Asset-backed Securities | Fair Value, Inputs, Level 3</t>
  </si>
  <si>
    <t>Total fixed maturities | Available-for-sale Securities | Redeemable preferred stocks</t>
  </si>
  <si>
    <t>Total fixed maturities | Available-for-sale Securities | Redeemable preferred stocks | Fair Value, Inputs, Level 1</t>
  </si>
  <si>
    <t>Total fixed maturities | Available-for-sale Securities | Redeemable preferred stocks | Fair Value, Inputs, Level 2</t>
  </si>
  <si>
    <t>Total fixed maturities | Available-for-sale Securities | Redeemable preferred stocks | Fair Value, Inputs, Level 3</t>
  </si>
  <si>
    <t>Total fixed maturities | Available-for-sale Securities | Redeemable preferred stocks | Financials</t>
  </si>
  <si>
    <t>Total fixed maturities | Available-for-sale Securities | Redeemable preferred stocks | Financials | Fair Value, Inputs, Level 1</t>
  </si>
  <si>
    <t>Total fixed maturities | Available-for-sale Securities | Redeemable preferred stocks | Financials | Fair Value, Inputs, Level 2</t>
  </si>
  <si>
    <t>Total fixed maturities | Available-for-sale Securities | Redeemable preferred stocks | Financials | Fair Value, Inputs, Level 3</t>
  </si>
  <si>
    <t>Total fixed maturities | Available-for-sale Securities | Redeemable preferred stocks | Utilities</t>
  </si>
  <si>
    <t>Total fixed maturities | Available-for-sale Securities | Redeemable preferred stocks | Utilities | Fair Value, Inputs, Level 1</t>
  </si>
  <si>
    <t>Total fixed maturities | Available-for-sale Securities | Redeemable preferred stocks | Utilities | Fair Value, Inputs, Level 2</t>
  </si>
  <si>
    <t>Total fixed maturities | Available-for-sale Securities | Redeemable preferred stocks | Utilities | Fair Value, Inputs, Level 3</t>
  </si>
  <si>
    <t>Total fixed maturities | Available-for-sale Securities | Redeemable preferred stocks | Industrials</t>
  </si>
  <si>
    <t>Total fixed maturities | Available-for-sale Securities | Redeemable preferred stocks | Industrials | Fair Value, Inputs, Level 1</t>
  </si>
  <si>
    <t>Total fixed maturities | Available-for-sale Securities | Redeemable preferred stocks | Industrials | Fair Value, Inputs, Level 2</t>
  </si>
  <si>
    <t>Total fixed maturities | Available-for-sale Securities | Redeemable preferred stocks | Industrials | Fair Value, Inputs, Level 3</t>
  </si>
  <si>
    <t>Total fixed maturities | Carrying (Reported) Amount, Fair Value Disclosure | Available-for-sale Securities</t>
  </si>
  <si>
    <t>Total fixed maturities | Carrying (Reported) Amount, Fair Value Disclosure | Available-for-sale Securities | Debt Securities</t>
  </si>
  <si>
    <t>Total fixed maturities | Carrying (Reported) Amount, Fair Value Disclosure | Available-for-sale Securities | Asset-backed Securities</t>
  </si>
  <si>
    <t>Total fixed maturities | Carrying (Reported) Amount, Fair Value Disclosure | Available-for-sale Securities | U.S. government obligations | Debt Securities</t>
  </si>
  <si>
    <t>Total fixed maturities | Carrying (Reported) Amount, Fair Value Disclosure | Available-for-sale Securities | State and local government obligations | Debt Securities</t>
  </si>
  <si>
    <t>Total fixed maturities | Carrying (Reported) Amount, Fair Value Disclosure | Available-for-sale Securities | Corporate debt securities | Debt Securities</t>
  </si>
  <si>
    <t>Total fixed maturities | Carrying (Reported) Amount, Fair Value Disclosure | Available-for-sale Securities | Residential mortgage-backed securities | Asset-backed Securities</t>
  </si>
  <si>
    <t>Total fixed maturities | Carrying (Reported) Amount, Fair Value Disclosure | Available-for-sale Securities | Commercial mortgage-backed securities | Asset-backed Securities</t>
  </si>
  <si>
    <t>Total fixed maturities | Carrying (Reported) Amount, Fair Value Disclosure | Available-for-sale Securities | Other asset-backed securities | Asset-backed Securities</t>
  </si>
  <si>
    <t>Total fixed maturities | Carrying (Reported) Amount, Fair Value Disclosure | Available-for-sale Securities | Redeemable preferred stocks</t>
  </si>
  <si>
    <t>Total fixed maturities | Carrying (Reported) Amount, Fair Value Disclosure | Available-for-sale Securities | Redeemable preferred stocks | Financials</t>
  </si>
  <si>
    <t>Total fixed maturities | Carrying (Reported) Amount, Fair Value Disclosure | Available-for-sale Securities | Redeemable preferred stocks | Utilities</t>
  </si>
  <si>
    <t>Total fixed maturities | Carrying (Reported) Amount, Fair Value Disclosure | Available-for-sale Securities | Redeemable preferred stocks | Industrials</t>
  </si>
  <si>
    <t>Short-term investments | Available-for-sale Securities</t>
  </si>
  <si>
    <t>Short-term investments | Available-for-sale Securities | Fair Value, Inputs, Level 1</t>
  </si>
  <si>
    <t>Short-term investments | Available-for-sale Securities | Fair Value, Inputs, Level 2</t>
  </si>
  <si>
    <t>Short-term investments | Available-for-sale Securities | Fair Value, Inputs, Level 3</t>
  </si>
  <si>
    <t>Short-term investments | Carrying (Reported) Amount, Fair Value Disclosure | Available-for-sale Securities</t>
  </si>
  <si>
    <t>Fair Value Summary of Changes in Fair Value Associated with Level 3 Assets (Details) - USD ($) $ in Millions</t>
  </si>
  <si>
    <t>Fair Value, Assets Measured on Recurring Basis, Unobservable Input Reconciliation, Calculation [Roll Forward]</t>
  </si>
  <si>
    <t>Fair value, beginning balance</t>
  </si>
  <si>
    <t>Calls/ Maturities/ Paydowns</t>
  </si>
  <si>
    <t>Purchases</t>
  </si>
  <si>
    <t>Sales</t>
  </si>
  <si>
    <t>Net Realized (Gain)/Loss on Sales</t>
  </si>
  <si>
    <t>Change in Valuation</t>
  </si>
  <si>
    <t>Net Transfers In (Out)</t>
  </si>
  <si>
    <t>Fair value, ending balance</t>
  </si>
  <si>
    <t>Fair Value Summary of Quantitative Information about Level 3 Fair Value Measurements (Details) $ / shares in Units, $ in Millions</t>
  </si>
  <si>
    <t>12 Months Ended</t>
  </si>
  <si>
    <t>Jun. 30, 2019USD ($)$ / shares</t>
  </si>
  <si>
    <t>Jun. 30, 2018USD ($)$ / shares</t>
  </si>
  <si>
    <t>Dec. 31, 2018USD ($)$ / shares</t>
  </si>
  <si>
    <t>Fair Value Measurement Inputs and Valuation Techniques [Line Items]</t>
  </si>
  <si>
    <t>Internal Pricing | Nonredeemable preferred stocks | Fair Value, Inputs, Level 3</t>
  </si>
  <si>
    <t>Internal Pricing | Financials | Nonredeemable preferred stocks | Fair Value, Inputs, Level 3</t>
  </si>
  <si>
    <t>Fair Value Inputs, Original Issue Price | $ / shares</t>
  </si>
  <si>
    <t>Internal Pricing | Industrials | Nonredeemable preferred stocks | Fair Value, Inputs, Level 3</t>
  </si>
  <si>
    <t>Fair Value Inputs, Price-to-Sales Ratio</t>
  </si>
  <si>
    <t>Total Quantitative Level Three Securities | Fair Value, Inputs, Level 3</t>
  </si>
  <si>
    <t>Third Party Pricing Exemption Securities | Fair Value, Inputs, Level 3</t>
  </si>
  <si>
    <t>Fair Value - Additional Information (Detail)</t>
  </si>
  <si>
    <t>Fair Value Measurements [Line Items]</t>
  </si>
  <si>
    <t>Vendor Quoted Prices, Percent of FV Hierarchy Level</t>
  </si>
  <si>
    <t>80.00%</t>
  </si>
  <si>
    <t>79.00%</t>
  </si>
  <si>
    <t>72.00%</t>
  </si>
  <si>
    <t>98.00%</t>
  </si>
  <si>
    <t>99.00%</t>
  </si>
  <si>
    <t>Dealer Quoted Prices, Percent of FV Hierarchy Level</t>
  </si>
  <si>
    <t>2.00%</t>
  </si>
  <si>
    <t>1.00%</t>
  </si>
  <si>
    <t>Total fixed maturities | Fair Value, Inputs, Level 3</t>
  </si>
  <si>
    <t>Nonredeemable preferred stocks | Internal Pricing | Fair Value, Inputs, Level 3</t>
  </si>
  <si>
    <t>Number of securities | security</t>
  </si>
  <si>
    <t>Common equities | Internal Pricing | Fair Value, Inputs, Level 3</t>
  </si>
  <si>
    <t>Debt (Detail) - USD ($) $ in Millions</t>
  </si>
  <si>
    <t>Debt Instrument [Line Items]</t>
  </si>
  <si>
    <t>Debt, Long-term and Short-term, Combined Amount</t>
  </si>
  <si>
    <t>3.75% Senior Notes due 2021</t>
  </si>
  <si>
    <t>2.45% Senior Notes due 2027</t>
  </si>
  <si>
    <t>6 5/8% Senior Notes due 2029</t>
  </si>
  <si>
    <t>4.00% Senior Notes due 2029</t>
  </si>
  <si>
    <t>6.25% Senior Notes due 2032</t>
  </si>
  <si>
    <t>4.35% Senior Notes due 2044</t>
  </si>
  <si>
    <t>3.70% Senior Notes due 2045</t>
  </si>
  <si>
    <t>4.125% Senior Notes due 2047</t>
  </si>
  <si>
    <t>4.20% Senior Notes due 2048</t>
  </si>
  <si>
    <t>Debt - Additional Information (Detail) - USD ($)</t>
  </si>
  <si>
    <t>1 Months Ended</t>
  </si>
  <si>
    <t>Oct. 31, 2018</t>
  </si>
  <si>
    <t>Discretionary Line of Credit</t>
  </si>
  <si>
    <t>Maximum borrowing capacity</t>
  </si>
  <si>
    <t>Debt term</t>
  </si>
  <si>
    <t>30 days</t>
  </si>
  <si>
    <t>Borrowings outstanding</t>
  </si>
  <si>
    <t>Debt, stated interest rate</t>
  </si>
  <si>
    <t>3.75%</t>
  </si>
  <si>
    <t>2.45%</t>
  </si>
  <si>
    <t>4.20%</t>
  </si>
  <si>
    <t>6.625%</t>
  </si>
  <si>
    <t>6.25%</t>
  </si>
  <si>
    <t>4.35%</t>
  </si>
  <si>
    <t>4.125%</t>
  </si>
  <si>
    <t>Debt, face amount</t>
  </si>
  <si>
    <t>4.00%</t>
  </si>
  <si>
    <t>Proceeds, net of underwriter's discounts and commissions</t>
  </si>
  <si>
    <t>Federal Funds Open Rate | Discretionary Line of Credit</t>
  </si>
  <si>
    <t>Debt instrument, basis spread on variable rate</t>
  </si>
  <si>
    <t>0.50%</t>
  </si>
  <si>
    <t>Income Taxes Additional Information (Details)</t>
  </si>
  <si>
    <t>Mar. 31, 2019USD ($)Investment</t>
  </si>
  <si>
    <t>Dec. 31, 2018USD ($)</t>
  </si>
  <si>
    <t>Income Taxes [Line Items]</t>
  </si>
  <si>
    <t>Valuation allowance</t>
  </si>
  <si>
    <t>Effective Income Tax Rate Reconciliation, Percent</t>
  </si>
  <si>
    <t>21.30%</t>
  </si>
  <si>
    <t>20.30%</t>
  </si>
  <si>
    <t>26.70%</t>
  </si>
  <si>
    <t>Alternative Energy</t>
  </si>
  <si>
    <t>Effective Income Tax Rate Reconciliation, Tax Credit, Investment, Amount</t>
  </si>
  <si>
    <t>Number of Sponsors | Investment</t>
  </si>
  <si>
    <t>Loss and Loss Adjustment Expense Reserves (Details) - USD ($) $ in Millions</t>
  </si>
  <si>
    <t>Dec. 31, 2017</t>
  </si>
  <si>
    <t>Liability for Claims and Claims Adjustment Expense [Line Items]</t>
  </si>
  <si>
    <t>Reinsurance Recoverable for Unpaid Claims and Claims Adjustments and Liability for Unpaid Claims and Claim Adjustment Expense, Other Reconciling Item</t>
  </si>
  <si>
    <t>Liability for Unpaid Claims and Claims Adjustment Expense, Net</t>
  </si>
  <si>
    <t>Current Year Claims and Claims Adjustment Expense</t>
  </si>
  <si>
    <t>Prior Year Claims and Claims Adjustment Expense</t>
  </si>
  <si>
    <t>Liability for Unpaid Claims and Claims Adjustment Expense, Incurred Claims</t>
  </si>
  <si>
    <t>Liability for Unpaid Claims and Claims Adjustment Expense, Claims Paid, Current Year</t>
  </si>
  <si>
    <t>Liability for Unpaid Claims and Claims Adjustment Expense, Claims Paid, Prior Years</t>
  </si>
  <si>
    <t>Liability for Unpaid Claims and Claims Adjustment Expense, Claims Paid</t>
  </si>
  <si>
    <t>Short-duration Insurance Contracts, Accident Year 2018</t>
  </si>
  <si>
    <t>Percent of Prior Year Claims and Claims Adjustment Expense</t>
  </si>
  <si>
    <t>50.00%</t>
  </si>
  <si>
    <t>Short-duration Insurance Contracts, Accident Years 2017 and 2016</t>
  </si>
  <si>
    <t>Personal Lines | Personal auto businesses</t>
  </si>
  <si>
    <t>Personal Lines | Agency Auto</t>
  </si>
  <si>
    <t>Personal Lines | Direct Auto</t>
  </si>
  <si>
    <t>Personal Lines | Special Lines</t>
  </si>
  <si>
    <t>Commercial Lines</t>
  </si>
  <si>
    <t>Property</t>
  </si>
  <si>
    <t>Supplemental Cash Flow Information (Detail) - USD ($)</t>
  </si>
  <si>
    <t>Mar. 31, 2019</t>
  </si>
  <si>
    <t>Dividends payable</t>
  </si>
  <si>
    <t>Right-of-Use Asset Obtained in Exchange for Operating Lease Liability</t>
  </si>
  <si>
    <t>Operating Lease, Payments</t>
  </si>
  <si>
    <t>Income Taxes Paid</t>
  </si>
  <si>
    <t>Interest Paid, Including Capitalized Interest, Operating and Investing Activities</t>
  </si>
  <si>
    <t>Cash and Cash Equivalents | ARX Holding Corp.</t>
  </si>
  <si>
    <t>Segment Information Operating Results (Detail) - USD ($) $ in Millions</t>
  </si>
  <si>
    <t>Segment Reporting Information [Line Items]</t>
  </si>
  <si>
    <t>Pretax Profit (Loss)</t>
  </si>
  <si>
    <t>Personal Lines | Agency | Underwriting operations</t>
  </si>
  <si>
    <t>Personal Lines | Direct | Underwriting operations</t>
  </si>
  <si>
    <t>Operating Segments | Underwriting operations</t>
  </si>
  <si>
    <t>Operating Segments | Personal Lines | Underwriting operations</t>
  </si>
  <si>
    <t>Personal auto insurance percentage of the total personal lines segment net premiums earned</t>
  </si>
  <si>
    <t>94.00%</t>
  </si>
  <si>
    <t>Operating Segments | Commercial Lines | Underwriting operations</t>
  </si>
  <si>
    <t>Operating Segments | Property | Underwriting operations</t>
  </si>
  <si>
    <t>Operating Segments | Other Indemnity | Underwriting operations</t>
  </si>
  <si>
    <t>Segment Reconciling Items | Fees and other revenues</t>
  </si>
  <si>
    <t>Segment Reconciling Items | Service businesses</t>
  </si>
  <si>
    <t>Segment Reconciling Items | Investment income</t>
  </si>
  <si>
    <t>Segment Reconciling Items | Interest expense</t>
  </si>
  <si>
    <t>Segment Information Underwriting Margins and Combined Ratios for our Underwriting Operations (Detail) - Underwriting operations</t>
  </si>
  <si>
    <t>Personal Lines | Agency</t>
  </si>
  <si>
    <t>Underwriting Margin</t>
  </si>
  <si>
    <t>11.90%</t>
  </si>
  <si>
    <t>11.20%</t>
  </si>
  <si>
    <t>12.40%</t>
  </si>
  <si>
    <t>Combined Ratio</t>
  </si>
  <si>
    <t>88.10%</t>
  </si>
  <si>
    <t>88.80%</t>
  </si>
  <si>
    <t>87.60%</t>
  </si>
  <si>
    <t>87.80%</t>
  </si>
  <si>
    <t>Personal Lines | Direct</t>
  </si>
  <si>
    <t>9.00%</t>
  </si>
  <si>
    <t>8.90%</t>
  </si>
  <si>
    <t>9.40%</t>
  </si>
  <si>
    <t>91.30%</t>
  </si>
  <si>
    <t>91.00%</t>
  </si>
  <si>
    <t>91.10%</t>
  </si>
  <si>
    <t>90.60%</t>
  </si>
  <si>
    <t>Operating Segments</t>
  </si>
  <si>
    <t>9.60%</t>
  </si>
  <si>
    <t>9.10%</t>
  </si>
  <si>
    <t>10.40%</t>
  </si>
  <si>
    <t>90.40%</t>
  </si>
  <si>
    <t>90.90%</t>
  </si>
  <si>
    <t>89.60%</t>
  </si>
  <si>
    <t>89.70%</t>
  </si>
  <si>
    <t>Operating Segments | Personal Lines</t>
  </si>
  <si>
    <t>10.10%</t>
  </si>
  <si>
    <t>10.60%</t>
  </si>
  <si>
    <t>10.80%</t>
  </si>
  <si>
    <t>89.90%</t>
  </si>
  <si>
    <t>89.40%</t>
  </si>
  <si>
    <t>89.20%</t>
  </si>
  <si>
    <t>Operating Segments | Commercial Lines</t>
  </si>
  <si>
    <t>11.30%</t>
  </si>
  <si>
    <t>14.00%</t>
  </si>
  <si>
    <t>11.50%</t>
  </si>
  <si>
    <t>88.70%</t>
  </si>
  <si>
    <t>86.00%</t>
  </si>
  <si>
    <t>88.50%</t>
  </si>
  <si>
    <t>Operating Segments | Property</t>
  </si>
  <si>
    <t>(9.00%)</t>
  </si>
  <si>
    <t>(16.60%)</t>
  </si>
  <si>
    <t>(3.60%)</t>
  </si>
  <si>
    <t>(3.90%)</t>
  </si>
  <si>
    <t>109.00%</t>
  </si>
  <si>
    <t>116.60%</t>
  </si>
  <si>
    <t>103.60%</t>
  </si>
  <si>
    <t>103.90%</t>
  </si>
  <si>
    <t>Combined ratio amortization points</t>
  </si>
  <si>
    <t>Dividends (Details) - USD ($) $ / shares in Units, $ in Millions</t>
  </si>
  <si>
    <t>Apr. 30, 2019</t>
  </si>
  <si>
    <t>Feb. 28, 2019</t>
  </si>
  <si>
    <t>Feb. 28, 2018</t>
  </si>
  <si>
    <t>Common Stock, Dividends, Per Share, Cash Paid</t>
  </si>
  <si>
    <t>Annual variable dividend</t>
  </si>
  <si>
    <t>Dividends, Preferred Stock, Cash</t>
  </si>
  <si>
    <t>Dividends - Additional Information (Detail) - USD ($) $ / shares in Units, $ in Millions</t>
  </si>
  <si>
    <t>60 Months Ended</t>
  </si>
  <si>
    <t>Mar. 31, 2023</t>
  </si>
  <si>
    <t>Mar. 14, 2023</t>
  </si>
  <si>
    <t>Class of Stock [Line Items]</t>
  </si>
  <si>
    <t>Scenario, Forecast | Series B Preferred Stock</t>
  </si>
  <si>
    <t>Preferred Stock, Dividend Rate, Percentage</t>
  </si>
  <si>
    <t>5.375%</t>
  </si>
  <si>
    <t>London Interbank Offered Rate (LIBOR) | Scenario, Forecast | Series B Preferred Stock</t>
  </si>
  <si>
    <t>Preferred Stock, Basis Spread on Variable Rate</t>
  </si>
  <si>
    <t>2.539%</t>
  </si>
  <si>
    <t>Other Comprehensive Income (Loss) Components of Other Comprehensive Income (Loss) Including Reclassification Adjustments by Income Statement (Detail) - USD ($) $ in Millions</t>
  </si>
  <si>
    <t>Accumulated Other Comprehensive Income (Loss), before Tax [Roll Forward]</t>
  </si>
  <si>
    <t>AOCI before Tax, Attributable to Parent, beginning balance</t>
  </si>
  <si>
    <t>Pretax Cumulative Effect of New Accounting Principal in Period of Adoption</t>
  </si>
  <si>
    <t>Pretax Reclassification of Stranded Amounts in AOCI to Retained Earnings</t>
  </si>
  <si>
    <t>AOCI before Tax, Attributable to Parent, after Cumulative Effect Adjustment</t>
  </si>
  <si>
    <t>Other Comprehensive Income (Loss), Securities, Available-for-Sale, Unrealized Holding Gain (Loss) Arising During Period, before Tax</t>
  </si>
  <si>
    <t>Other Comprehensive Income (Loss), before Tax, Portion Attributable to Noncontrolling Interest</t>
  </si>
  <si>
    <t>OCI, before Reclassifications, before Tax, Attributable to Parent</t>
  </si>
  <si>
    <t>Other Comprehensive Income (Loss), Reclassification Adjustment from AOCI for Sale of Securities, before Tax</t>
  </si>
  <si>
    <t>Other Comprehensive Income (Loss), Reclassification Adjustment from AOCI on Derivatives, before Tax</t>
  </si>
  <si>
    <t>Total reclassification adjustment for amounts realized in net income, pre tax</t>
  </si>
  <si>
    <t>Other Comprehensive Income (Loss), before Tax, Portion Attributable to Parent</t>
  </si>
  <si>
    <t>AOCI before Tax, Attributable to Parent, ending balance</t>
  </si>
  <si>
    <t>Accumulated Other Comprehensive Income (Loss), Tax [Roll Forward]</t>
  </si>
  <si>
    <t>AOCI Tax, Attributable to Parent, beginning balance</t>
  </si>
  <si>
    <t>Tax, Cumulative Effect of New Accounting Principal in Period of Adoption</t>
  </si>
  <si>
    <t>Tax, Reclassification of Stranded Amounts in AOCI to Retained Earnings</t>
  </si>
  <si>
    <t>AOCI Tax, Attributable to Parent, After Cumulative Effect Adjustment</t>
  </si>
  <si>
    <t>Other Comprehensive Income (Loss), Securities, Available-for-Sale, Unrealized Holding Gain (Loss) Arising During Period, Tax</t>
  </si>
  <si>
    <t>Other Comprehensive Income (Loss), Tax, Portion Attributable to Noncontrolling Interest</t>
  </si>
  <si>
    <t>Other Comprehensive Income (Loss), Available-for-sale Securities, before Reclassification Adjustments, Tax</t>
  </si>
  <si>
    <t>Other Comprehensive Income (Loss), Reclassification Adjustment from AOCI for Sale of Securities, Tax</t>
  </si>
  <si>
    <t>Other Comprehensive Income (Loss), Reclassification Adjustment from AOCI on Derivatives, Tax</t>
  </si>
  <si>
    <t>Total reclassification adjustment for amounts realized in net income, Total tax (provision) benefit</t>
  </si>
  <si>
    <t>Other Comprehensive Income (Loss), Tax, Portion Attributable to Parent</t>
  </si>
  <si>
    <t>AOCI Tax, Attributable to Parent, ending balance</t>
  </si>
  <si>
    <t>Accumulated Other Comprehensive Income (Loss), Net of Tax [Roll Forward]</t>
  </si>
  <si>
    <t>After tax total accumulated other comprehensive income, beginning balance</t>
  </si>
  <si>
    <t>Cumulative Effect of New Accounting Principle in Period of Adoption</t>
  </si>
  <si>
    <t>Reclassification of Stranded Amounts in AOCI to Retained Earnings</t>
  </si>
  <si>
    <t>AOCI, Net of Tax, After Cumulative Effect Adjustment</t>
  </si>
  <si>
    <t>Other Comprehensive Income (Loss), Securities, Available-for-Sale, Unrealized Holding Gain (Loss) Arising During Period, after Tax</t>
  </si>
  <si>
    <t>Other Comprehensive Income (Loss), before Reclassifications, Net of Tax</t>
  </si>
  <si>
    <t>Other Comprehensive Income (Loss), Reclassification Adjustment from AOCI for Sale of Securities, Net of Tax</t>
  </si>
  <si>
    <t>Other Comprehensive Income (Loss), Reclassification Adjustment from AOCI on Derivatives, Net of Tax</t>
  </si>
  <si>
    <t>Total reclassification adjustment for amounts realized in net income, after tax</t>
  </si>
  <si>
    <t>Other Comprehensive Income (Loss), Net of Tax, Portion Attributable to Parent</t>
  </si>
  <si>
    <t>After tax total accumulated other comprehensive income, ending balance</t>
  </si>
  <si>
    <t>Total net unrealized gains (losses) on securities</t>
  </si>
  <si>
    <t>Net unrealized gains (losses) on forecasted transactions</t>
  </si>
  <si>
    <t>(Income) loss attributable to NCI</t>
  </si>
  <si>
    <t>Other Comprehensive Income (Loss) Components of Other Comprehensive Income (Loss) Including Reclassification Adjustments by Income Statement, Additional Information (Detail) $ in Millions</t>
  </si>
  <si>
    <t>Statement of Comprehensive Income [Abstract]</t>
  </si>
  <si>
    <t>Net unrealized gains on forecasted transactions, expected to reclassify into income within the next 12 months</t>
  </si>
  <si>
    <t>Redeemable Noncontrolling Interest (Details) $ in Millions</t>
  </si>
  <si>
    <t>Jun. 30, 2019USD ($)shares</t>
  </si>
  <si>
    <t>Apr. 01, 2021</t>
  </si>
  <si>
    <t>Increase (Decrease) in Temporary Equity [Roll Forward]</t>
  </si>
  <si>
    <t>Balance, Beginning of period</t>
  </si>
  <si>
    <t>Net income attributable to NCI</t>
  </si>
  <si>
    <t>Other comprehensive income (loss) attributable to NCI1</t>
  </si>
  <si>
    <t>Exercise of employee stock options</t>
  </si>
  <si>
    <t>Purchase/change of ARX minority shares</t>
  </si>
  <si>
    <t>Change in redemption value of NCI</t>
  </si>
  <si>
    <t>Balance, End of period</t>
  </si>
  <si>
    <t>Redeemable Noncontrolling Interest [Line Items]</t>
  </si>
  <si>
    <t>Share-based Compensation Arrangement by Share-based Payment Award, Options, Exercises in Period | shares</t>
  </si>
  <si>
    <t>Payments to Acquire Interest in Subsidiaries and Affiliates</t>
  </si>
  <si>
    <t>Shares held in Employee Stock Option Plan, Suspense Shares | shares</t>
  </si>
  <si>
    <t>Employee Stock Ownership Plan (ESOP), Deferred Shares, Fair Value</t>
  </si>
  <si>
    <t>Scenario, Forecast | ARX Holding Corp.</t>
  </si>
  <si>
    <t>Goodwill and Intangible Assets Goodwill (Details) - USD ($)</t>
  </si>
  <si>
    <t>Goodwill [Line Items]</t>
  </si>
  <si>
    <t>Goodwill, Acquired During Period</t>
  </si>
  <si>
    <t>Goodwill, Impaired, Accumulated Impairment Loss</t>
  </si>
  <si>
    <t>Weighted Average</t>
  </si>
  <si>
    <t>Finite-Lived Intangible Assets, Remaining Amortization Period</t>
  </si>
  <si>
    <t>3 years 4 months 24 days</t>
  </si>
  <si>
    <t>Goodwill and Intangible Assets - Net Carrying Amount of Other Intangible Assets (Details) - USD ($) $ in Millions</t>
  </si>
  <si>
    <t>Schedule of Other Intangible Assets [Line Items]</t>
  </si>
  <si>
    <t>Indefinite lived intangible assets</t>
  </si>
  <si>
    <t>Accumulated amortization</t>
  </si>
  <si>
    <t>Licensing Agreements</t>
  </si>
  <si>
    <t>Finite-Lived Intangible Assets</t>
  </si>
  <si>
    <t>Intangible assets subject to amortization</t>
  </si>
  <si>
    <t>Goodwill and Intangible Assets - Finite-lived Intangible Assets (Details) - USD ($) $ in Millions</t>
  </si>
  <si>
    <t>Finite-Lived Intangible Assets [Line Items]</t>
  </si>
  <si>
    <t>Accumulated Amortization</t>
  </si>
  <si>
    <t>Policies in force</t>
  </si>
  <si>
    <t>Gross Carrying Amount</t>
  </si>
  <si>
    <t>Net Carrying Amount</t>
  </si>
  <si>
    <t>Agency relationships</t>
  </si>
  <si>
    <t>Software rights</t>
  </si>
  <si>
    <t>Trade name</t>
  </si>
  <si>
    <t>Leases - Additional Information (Details) $ in Millions</t>
  </si>
  <si>
    <t>Operating lease right-of-use asset</t>
  </si>
  <si>
    <t>Location of operating lease right-of-use asset in statement of financial position</t>
  </si>
  <si>
    <t>us-gaap:OtherAssets</t>
  </si>
  <si>
    <t>Operating lease liabilities</t>
  </si>
  <si>
    <t>Location of operating lease liability in statement of financial location</t>
  </si>
  <si>
    <t>us-gaap:AccountsPayableAndAccruedLiabilitiesCurrentAndNoncurrent</t>
  </si>
  <si>
    <t>Operating lease costs</t>
  </si>
  <si>
    <t>Leases - Schedule of operating lease maturities (Details) $ in Millions</t>
  </si>
  <si>
    <t>2019 (excluding the six months ended June 30, 2019)</t>
  </si>
  <si>
    <t>2020</t>
  </si>
  <si>
    <t>2021</t>
  </si>
  <si>
    <t>2022</t>
  </si>
  <si>
    <t>2023</t>
  </si>
  <si>
    <t>Thereafter</t>
  </si>
  <si>
    <t>Interest</t>
  </si>
  <si>
    <t>Present value of lease liabilities</t>
  </si>
  <si>
    <t>Weighted-average remaining term</t>
  </si>
  <si>
    <t>3 years 1 month 7 days</t>
  </si>
  <si>
    <t>Weighted-average discount rate</t>
  </si>
  <si>
    <t>3.50%</t>
  </si>
  <si>
    <t>Leases Schedule of Operating Lease Obligations (Details) $ in Millions</t>
  </si>
  <si>
    <t>Operating Leases, Future Minimum Payments Due, Fiscal Year Maturity [Abstract]</t>
  </si>
  <si>
    <t>New Accounting Standards Effect of Standard Change (Details) - USD ($) $ in Millions</t>
  </si>
  <si>
    <t>Jan. 01, 2019</t>
  </si>
  <si>
    <t>New Accounting Pronouncements or Change in Accounting Principle [Line Items]</t>
  </si>
  <si>
    <t>Property Subject to Operating Lease | Accounting Standards Update 2016-02</t>
  </si>
  <si>
    <t>Label</t>
  </si>
  <si>
    <t>Element</t>
  </si>
  <si>
    <t>Value</t>
  </si>
  <si>
    <t>Accounting Standards Update 2016-01 [Member] | AOCI Attributable to Parent [Member]</t>
  </si>
  <si>
    <t>us-gaap_CumulativeEffectOfNewAccountingPrincipleInPeriodOfAdoption</t>
  </si>
  <si>
    <t>Accounting Standards Update 2016-01 [Member] | Retained Earnings [Member]</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_(&quot;$ &quot;#,##0.000_);_(&quot;$ &quot;(#,##0.000)" numFmtId="168"/>
    <numFmt formatCode="#,##0.000_);(#,##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8</v>
      </c>
    </row>
    <row r="20" spans="1:3">
      <c r="A20" s="4" t="s">
        <v>36</v>
      </c>
      <c r="C20" s="5" t="n">
        <v>584647532</v>
      </c>
    </row>
    <row r="21" spans="1:3">
      <c r="A21" s="4" t="s">
        <v>37</v>
      </c>
      <c r="B21" s="4" t="s">
        <v>38</v>
      </c>
    </row>
    <row r="22" spans="1:3">
      <c r="A22" s="4" t="s">
        <v>39</v>
      </c>
      <c r="B22" s="4" t="s">
        <v>8</v>
      </c>
    </row>
    <row r="23" spans="1:3">
      <c r="A23" s="4" t="s">
        <v>40</v>
      </c>
      <c r="B23" s="4" t="s">
        <v>8</v>
      </c>
    </row>
    <row r="24" spans="1:3">
      <c r="A24" s="4" t="s">
        <v>41</v>
      </c>
      <c r="B24" s="4" t="s">
        <v>42</v>
      </c>
    </row>
    <row r="25" spans="1:3">
      <c r="A25" s="4" t="s">
        <v>43</v>
      </c>
      <c r="B25" s="4" t="s">
        <v>44</v>
      </c>
    </row>
    <row r="26" spans="1:3">
      <c r="A26" s="4" t="s">
        <v>45</v>
      </c>
      <c r="B26" s="4" t="s">
        <v>46</v>
      </c>
    </row>
    <row r="27" spans="1:3">
      <c r="A27" s="4" t="s">
        <v>47</v>
      </c>
      <c r="B27" s="4" t="s">
        <v>16</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5</v>
      </c>
    </row>
    <row r="33" spans="1:3">
      <c r="A33" s="4" t="s">
        <v>57</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244</v>
      </c>
    </row>
    <row r="4" spans="1:2">
      <c r="A4" s="4" t="s">
        <v>127</v>
      </c>
      <c r="B4" s="4" t="s">
        <v>2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86</v>
      </c>
      <c r="B1" s="2" t="s">
        <v>1</v>
      </c>
    </row>
    <row r="2" spans="1:2">
      <c r="B2" s="2" t="s">
        <v>2</v>
      </c>
    </row>
    <row r="3" spans="1:2">
      <c r="A3" s="3" t="s">
        <v>262</v>
      </c>
    </row>
    <row r="4" spans="1:2">
      <c r="A4" s="4" t="s">
        <v>86</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6" t="n">
        <v>8824.700000000001</v>
      </c>
      <c r="C4" s="6" t="n">
        <v>7634.2</v>
      </c>
      <c r="D4" s="6" t="n">
        <v>17284.5</v>
      </c>
      <c r="E4" s="6" t="n">
        <v>14808.2</v>
      </c>
    </row>
    <row r="5" spans="1:5">
      <c r="A5" s="4" t="s">
        <v>63</v>
      </c>
      <c r="B5" s="7" t="n">
        <v>261.3</v>
      </c>
      <c r="C5" s="7" t="n">
        <v>192.1</v>
      </c>
      <c r="D5" s="7" t="n">
        <v>514.2</v>
      </c>
      <c r="E5" s="7" t="n">
        <v>358.4</v>
      </c>
    </row>
    <row r="6" spans="1:5">
      <c r="A6" s="3" t="s">
        <v>64</v>
      </c>
    </row>
    <row r="7" spans="1:5">
      <c r="A7" s="4" t="s">
        <v>65</v>
      </c>
      <c r="B7" s="7" t="n">
        <v>67.5</v>
      </c>
      <c r="C7" s="7" t="n">
        <v>-9.6</v>
      </c>
      <c r="D7" s="7" t="n">
        <v>113.6</v>
      </c>
      <c r="E7" s="7" t="n">
        <v>97.40000000000001</v>
      </c>
    </row>
    <row r="8" spans="1:5">
      <c r="A8" s="4" t="s">
        <v>66</v>
      </c>
      <c r="B8" s="7" t="n">
        <v>112.4</v>
      </c>
      <c r="C8" s="7" t="n">
        <v>53.5</v>
      </c>
      <c r="D8" s="7" t="n">
        <v>505.1</v>
      </c>
      <c r="E8" s="7" t="n">
        <v>-101.7</v>
      </c>
    </row>
    <row r="9" spans="1:5">
      <c r="A9" s="4" t="s">
        <v>67</v>
      </c>
      <c r="B9" s="5" t="n">
        <v>0</v>
      </c>
      <c r="C9" s="7" t="n">
        <v>-11.1</v>
      </c>
      <c r="D9" s="7" t="n">
        <v>-24.3</v>
      </c>
      <c r="E9" s="7" t="n">
        <v>-11.1</v>
      </c>
    </row>
    <row r="10" spans="1:5">
      <c r="A10" s="4" t="s">
        <v>68</v>
      </c>
      <c r="B10" s="7" t="n">
        <v>179.9</v>
      </c>
      <c r="C10" s="7" t="n">
        <v>32.8</v>
      </c>
      <c r="D10" s="7" t="n">
        <v>594.4</v>
      </c>
      <c r="E10" s="7" t="n">
        <v>-15.4</v>
      </c>
    </row>
    <row r="11" spans="1:5">
      <c r="A11" s="4" t="s">
        <v>69</v>
      </c>
      <c r="B11" s="7" t="n">
        <v>134.8</v>
      </c>
      <c r="C11" s="5" t="n">
        <v>116</v>
      </c>
      <c r="D11" s="5" t="n">
        <v>265</v>
      </c>
      <c r="E11" s="7" t="n">
        <v>219.8</v>
      </c>
    </row>
    <row r="12" spans="1:5">
      <c r="A12" s="4" t="s">
        <v>70</v>
      </c>
      <c r="B12" s="5" t="n">
        <v>50</v>
      </c>
      <c r="C12" s="7" t="n">
        <v>42.9</v>
      </c>
      <c r="D12" s="7" t="n">
        <v>92.59999999999999</v>
      </c>
      <c r="E12" s="7" t="n">
        <v>77.09999999999999</v>
      </c>
    </row>
    <row r="13" spans="1:5">
      <c r="A13" s="4" t="s">
        <v>71</v>
      </c>
      <c r="B13" s="7" t="n">
        <v>9450.700000000001</v>
      </c>
      <c r="C13" s="5" t="n">
        <v>8018</v>
      </c>
      <c r="D13" s="7" t="n">
        <v>18750.7</v>
      </c>
      <c r="E13" s="7" t="n">
        <v>15448.1</v>
      </c>
    </row>
    <row r="14" spans="1:5">
      <c r="A14" s="3" t="s">
        <v>72</v>
      </c>
    </row>
    <row r="15" spans="1:5">
      <c r="A15" s="4" t="s">
        <v>73</v>
      </c>
      <c r="B15" s="7" t="n">
        <v>6138.1</v>
      </c>
      <c r="C15" s="7" t="n">
        <v>5375.3</v>
      </c>
      <c r="D15" s="7" t="n">
        <v>11897.1</v>
      </c>
      <c r="E15" s="7" t="n">
        <v>10246.1</v>
      </c>
    </row>
    <row r="16" spans="1:5">
      <c r="A16" s="4" t="s">
        <v>74</v>
      </c>
      <c r="B16" s="7" t="n">
        <v>738.6</v>
      </c>
      <c r="C16" s="7" t="n">
        <v>630.8</v>
      </c>
      <c r="D16" s="7" t="n">
        <v>1449.2</v>
      </c>
      <c r="E16" s="5" t="n">
        <v>1227</v>
      </c>
    </row>
    <row r="17" spans="1:5">
      <c r="A17" s="4" t="s">
        <v>75</v>
      </c>
      <c r="B17" s="7" t="n">
        <v>1231.5</v>
      </c>
      <c r="C17" s="7" t="n">
        <v>1046.9</v>
      </c>
      <c r="D17" s="7" t="n">
        <v>2402.7</v>
      </c>
      <c r="E17" s="7" t="n">
        <v>2027.1</v>
      </c>
    </row>
    <row r="18" spans="1:5">
      <c r="A18" s="4" t="s">
        <v>76</v>
      </c>
      <c r="B18" s="7" t="n">
        <v>6.2</v>
      </c>
      <c r="C18" s="7" t="n">
        <v>6.2</v>
      </c>
      <c r="D18" s="7" t="n">
        <v>12.4</v>
      </c>
      <c r="E18" s="7" t="n">
        <v>12.2</v>
      </c>
    </row>
    <row r="19" spans="1:5">
      <c r="A19" s="4" t="s">
        <v>77</v>
      </c>
      <c r="B19" s="7" t="n">
        <v>45.3</v>
      </c>
      <c r="C19" s="5" t="n">
        <v>37</v>
      </c>
      <c r="D19" s="7" t="n">
        <v>83.40000000000001</v>
      </c>
      <c r="E19" s="7" t="n">
        <v>66.3</v>
      </c>
    </row>
    <row r="20" spans="1:5">
      <c r="A20" s="4" t="s">
        <v>78</v>
      </c>
      <c r="B20" s="7" t="n">
        <v>47.4</v>
      </c>
      <c r="C20" s="7" t="n">
        <v>41.7</v>
      </c>
      <c r="D20" s="7" t="n">
        <v>94.8</v>
      </c>
      <c r="E20" s="7" t="n">
        <v>78.5</v>
      </c>
    </row>
    <row r="21" spans="1:5">
      <c r="A21" s="4" t="s">
        <v>79</v>
      </c>
      <c r="B21" s="7" t="n">
        <v>8207.1</v>
      </c>
      <c r="C21" s="7" t="n">
        <v>7137.9</v>
      </c>
      <c r="D21" s="7" t="n">
        <v>15939.6</v>
      </c>
      <c r="E21" s="7" t="n">
        <v>13657.2</v>
      </c>
    </row>
    <row r="22" spans="1:5">
      <c r="A22" s="3" t="s">
        <v>80</v>
      </c>
    </row>
    <row r="23" spans="1:5">
      <c r="A23" s="4" t="s">
        <v>81</v>
      </c>
      <c r="B23" s="7" t="n">
        <v>1243.6</v>
      </c>
      <c r="C23" s="7" t="n">
        <v>880.1</v>
      </c>
      <c r="D23" s="7" t="n">
        <v>2811.1</v>
      </c>
      <c r="E23" s="7" t="n">
        <v>1790.9</v>
      </c>
    </row>
    <row r="24" spans="1:5">
      <c r="A24" s="4" t="s">
        <v>82</v>
      </c>
      <c r="B24" s="7" t="n">
        <v>264.6</v>
      </c>
      <c r="C24" s="7" t="n">
        <v>178.9</v>
      </c>
      <c r="D24" s="7" t="n">
        <v>749.3</v>
      </c>
      <c r="E24" s="7" t="n">
        <v>359.9</v>
      </c>
    </row>
    <row r="25" spans="1:5">
      <c r="A25" s="4" t="s">
        <v>83</v>
      </c>
      <c r="B25" s="5" t="n">
        <v>979</v>
      </c>
      <c r="C25" s="7" t="n">
        <v>701.2</v>
      </c>
      <c r="D25" s="7" t="n">
        <v>2061.8</v>
      </c>
      <c r="E25" s="5" t="n">
        <v>1431</v>
      </c>
    </row>
    <row r="26" spans="1:5">
      <c r="A26" s="4" t="s">
        <v>84</v>
      </c>
      <c r="B26" s="7" t="n">
        <v>0.4</v>
      </c>
      <c r="C26" s="5" t="n">
        <v>3</v>
      </c>
      <c r="D26" s="5" t="n">
        <v>-4</v>
      </c>
      <c r="E26" s="7" t="n">
        <v>-8.800000000000001</v>
      </c>
    </row>
    <row r="27" spans="1:5">
      <c r="A27" s="4" t="s">
        <v>85</v>
      </c>
      <c r="B27" s="7" t="n">
        <v>979.4</v>
      </c>
      <c r="C27" s="7" t="n">
        <v>704.2</v>
      </c>
      <c r="D27" s="7" t="n">
        <v>2057.8</v>
      </c>
      <c r="E27" s="7" t="n">
        <v>1422.2</v>
      </c>
    </row>
    <row r="28" spans="1:5">
      <c r="A28" s="3" t="s">
        <v>86</v>
      </c>
    </row>
    <row r="29" spans="1:5">
      <c r="A29" s="4" t="s">
        <v>87</v>
      </c>
      <c r="B29" s="7" t="n">
        <v>277.4</v>
      </c>
      <c r="C29" s="7" t="n">
        <v>-50.1</v>
      </c>
      <c r="D29" s="7" t="n">
        <v>578.5</v>
      </c>
      <c r="E29" s="7" t="n">
        <v>-204.6</v>
      </c>
    </row>
    <row r="30" spans="1:5">
      <c r="A30" s="4" t="s">
        <v>88</v>
      </c>
      <c r="B30" s="7" t="n">
        <v>0.2</v>
      </c>
      <c r="C30" s="7" t="n">
        <v>0.2</v>
      </c>
      <c r="D30" s="7" t="n">
        <v>0.4</v>
      </c>
      <c r="E30" s="7" t="n">
        <v>0.4</v>
      </c>
    </row>
    <row r="31" spans="1:5">
      <c r="A31" s="4" t="s">
        <v>89</v>
      </c>
      <c r="B31" s="7" t="n">
        <v>277.6</v>
      </c>
      <c r="C31" s="7" t="n">
        <v>-49.9</v>
      </c>
      <c r="D31" s="7" t="n">
        <v>578.9</v>
      </c>
      <c r="E31" s="7" t="n">
        <v>-204.2</v>
      </c>
    </row>
    <row r="32" spans="1:5">
      <c r="A32" s="4" t="s">
        <v>90</v>
      </c>
      <c r="B32" s="7" t="n">
        <v>-2.6</v>
      </c>
      <c r="C32" s="7" t="n">
        <v>0.6</v>
      </c>
      <c r="D32" s="7" t="n">
        <v>-4.9</v>
      </c>
      <c r="E32" s="7" t="n">
        <v>4.6</v>
      </c>
    </row>
    <row r="33" spans="1:5">
      <c r="A33" s="4" t="s">
        <v>91</v>
      </c>
      <c r="B33" s="7" t="n">
        <v>1254.4</v>
      </c>
      <c r="C33" s="7" t="n">
        <v>654.9</v>
      </c>
      <c r="D33" s="7" t="n">
        <v>2631.8</v>
      </c>
      <c r="E33" s="7" t="n">
        <v>1222.6</v>
      </c>
    </row>
    <row r="34" spans="1:5">
      <c r="A34" s="3" t="s">
        <v>92</v>
      </c>
    </row>
    <row r="35" spans="1:5">
      <c r="A35" s="4" t="s">
        <v>85</v>
      </c>
      <c r="B35" s="7" t="n">
        <v>979.4</v>
      </c>
      <c r="C35" s="7" t="n">
        <v>704.2</v>
      </c>
      <c r="D35" s="7" t="n">
        <v>2057.8</v>
      </c>
      <c r="E35" s="7" t="n">
        <v>1422.2</v>
      </c>
    </row>
    <row r="36" spans="1:5">
      <c r="A36" s="4" t="s">
        <v>93</v>
      </c>
      <c r="B36" s="7" t="n">
        <v>6.7</v>
      </c>
      <c r="C36" s="7" t="n">
        <v>6.7</v>
      </c>
      <c r="D36" s="7" t="n">
        <v>13.4</v>
      </c>
      <c r="E36" s="7" t="n">
        <v>7.9</v>
      </c>
    </row>
    <row r="37" spans="1:5">
      <c r="A37" s="4" t="s">
        <v>94</v>
      </c>
      <c r="B37" s="6" t="n">
        <v>972.7</v>
      </c>
      <c r="C37" s="6" t="n">
        <v>697.5</v>
      </c>
      <c r="D37" s="6" t="n">
        <v>2044.4</v>
      </c>
      <c r="E37" s="6" t="n">
        <v>1414.3</v>
      </c>
    </row>
    <row r="38" spans="1:5">
      <c r="A38" s="4" t="s">
        <v>95</v>
      </c>
      <c r="B38" s="7" t="n">
        <v>583.6</v>
      </c>
      <c r="C38" s="5" t="n">
        <v>582</v>
      </c>
      <c r="D38" s="7" t="n">
        <v>583.5</v>
      </c>
      <c r="E38" s="5" t="n">
        <v>582</v>
      </c>
    </row>
    <row r="39" spans="1:5">
      <c r="A39" s="4" t="s">
        <v>96</v>
      </c>
      <c r="B39" s="7" t="n">
        <v>3.3</v>
      </c>
      <c r="C39" s="7" t="n">
        <v>3.8</v>
      </c>
      <c r="D39" s="7" t="n">
        <v>3.2</v>
      </c>
      <c r="E39" s="7" t="n">
        <v>3.6</v>
      </c>
    </row>
    <row r="40" spans="1:5">
      <c r="A40" s="4" t="s">
        <v>97</v>
      </c>
      <c r="B40" s="7" t="n">
        <v>586.9</v>
      </c>
      <c r="C40" s="7" t="n">
        <v>585.8</v>
      </c>
      <c r="D40" s="7" t="n">
        <v>586.7</v>
      </c>
      <c r="E40" s="7" t="n">
        <v>585.6</v>
      </c>
    </row>
    <row r="41" spans="1:5">
      <c r="A41" s="4" t="s">
        <v>98</v>
      </c>
      <c r="B41" s="8" t="n">
        <v>1.67</v>
      </c>
      <c r="C41" s="8" t="n">
        <v>1.2</v>
      </c>
      <c r="D41" s="8" t="n">
        <v>3.5</v>
      </c>
      <c r="E41" s="8" t="n">
        <v>2.43</v>
      </c>
    </row>
    <row r="42" spans="1:5">
      <c r="A42" s="4" t="s">
        <v>99</v>
      </c>
      <c r="B42" s="8" t="n">
        <v>1.66</v>
      </c>
      <c r="C42" s="8" t="n">
        <v>1.19</v>
      </c>
      <c r="D42" s="8" t="n">
        <v>3.48</v>
      </c>
      <c r="E42" s="8" t="n">
        <v>2.4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39</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42</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5</v>
      </c>
      <c r="B1" s="2" t="s">
        <v>1</v>
      </c>
    </row>
    <row r="2" spans="1:2">
      <c r="B2" s="2" t="s">
        <v>2</v>
      </c>
    </row>
    <row r="3" spans="1:2">
      <c r="A3" s="3" t="s">
        <v>244</v>
      </c>
    </row>
    <row r="4" spans="1:2">
      <c r="A4" s="4" t="s">
        <v>306</v>
      </c>
      <c r="B4"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8</v>
      </c>
      <c r="B1" s="2" t="s">
        <v>1</v>
      </c>
    </row>
    <row r="2" spans="1:2">
      <c r="B2" s="2" t="s">
        <v>2</v>
      </c>
    </row>
    <row r="3" spans="1:2">
      <c r="A3" s="3" t="s">
        <v>250</v>
      </c>
    </row>
    <row r="4" spans="1:2">
      <c r="A4" s="4" t="s">
        <v>309</v>
      </c>
      <c r="B4"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1</v>
      </c>
      <c r="B1" s="2" t="s">
        <v>1</v>
      </c>
    </row>
    <row r="2" spans="1:2">
      <c r="B2" s="2" t="s">
        <v>2</v>
      </c>
    </row>
    <row r="3" spans="1:2">
      <c r="A3" s="3" t="s">
        <v>254</v>
      </c>
    </row>
    <row r="4" spans="1:2">
      <c r="A4" s="4" t="s">
        <v>312</v>
      </c>
      <c r="B4"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4</v>
      </c>
      <c r="B1" s="2" t="s">
        <v>1</v>
      </c>
    </row>
    <row r="2" spans="1:2">
      <c r="B2" s="2" t="s">
        <v>2</v>
      </c>
    </row>
    <row r="3" spans="1:2">
      <c r="A3" s="3" t="s">
        <v>25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9</v>
      </c>
      <c r="B1" s="2" t="s">
        <v>1</v>
      </c>
    </row>
    <row r="2" spans="1:2">
      <c r="B2" s="2" t="s">
        <v>2</v>
      </c>
    </row>
    <row r="3" spans="1:2">
      <c r="A3" s="3" t="s">
        <v>260</v>
      </c>
    </row>
    <row r="4" spans="1:2">
      <c r="A4" s="4" t="s">
        <v>259</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1</v>
      </c>
      <c r="B1" s="2" t="s">
        <v>1</v>
      </c>
    </row>
    <row r="2" spans="1:2">
      <c r="B2" s="2" t="s">
        <v>2</v>
      </c>
    </row>
    <row r="3" spans="1:2">
      <c r="A3" s="3" t="s">
        <v>262</v>
      </c>
    </row>
    <row r="4" spans="1:2">
      <c r="A4" s="4" t="s">
        <v>322</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 customWidth="1" max="5" min="5" width="14"/>
  </cols>
  <sheetData>
    <row r="1" spans="1:5">
      <c r="A1" s="1" t="s">
        <v>100</v>
      </c>
      <c r="C1" s="2" t="s">
        <v>2</v>
      </c>
      <c r="D1" s="2" t="s">
        <v>101</v>
      </c>
      <c r="E1" s="2" t="s">
        <v>60</v>
      </c>
    </row>
    <row r="2" spans="1:5">
      <c r="A2" s="3" t="s">
        <v>102</v>
      </c>
    </row>
    <row r="3" spans="1:5">
      <c r="A3" s="4" t="s">
        <v>103</v>
      </c>
      <c r="C3" s="6" t="n">
        <v>31188.2</v>
      </c>
      <c r="D3" s="6" t="n">
        <v>28111.5</v>
      </c>
      <c r="E3" s="6" t="n">
        <v>23789.2</v>
      </c>
    </row>
    <row r="4" spans="1:5">
      <c r="A4" s="4" t="s">
        <v>104</v>
      </c>
      <c r="C4" s="7" t="n">
        <v>1360.9</v>
      </c>
      <c r="D4" s="7" t="n">
        <v>1795.9</v>
      </c>
      <c r="E4" s="7" t="n">
        <v>3231.2</v>
      </c>
    </row>
    <row r="5" spans="1:5">
      <c r="A5" s="4" t="s">
        <v>105</v>
      </c>
      <c r="C5" s="7" t="n">
        <v>32549.1</v>
      </c>
      <c r="D5" s="7" t="n">
        <v>29907.4</v>
      </c>
      <c r="E5" s="7" t="n">
        <v>27020.4</v>
      </c>
    </row>
    <row r="6" spans="1:5">
      <c r="A6" s="4" t="s">
        <v>106</v>
      </c>
      <c r="C6" s="5" t="n">
        <v>1130</v>
      </c>
      <c r="D6" s="7" t="n">
        <v>1033.9</v>
      </c>
      <c r="E6" s="7" t="n">
        <v>758.6</v>
      </c>
    </row>
    <row r="7" spans="1:5">
      <c r="A7" s="4" t="s">
        <v>107</v>
      </c>
      <c r="C7" s="7" t="n">
        <v>3135.5</v>
      </c>
      <c r="D7" s="7" t="n">
        <v>2626.1</v>
      </c>
      <c r="E7" s="7" t="n">
        <v>3142.2</v>
      </c>
    </row>
    <row r="8" spans="1:5">
      <c r="A8" s="4" t="s">
        <v>108</v>
      </c>
      <c r="C8" s="7" t="n">
        <v>4265.5</v>
      </c>
      <c r="D8" s="5" t="n">
        <v>3660</v>
      </c>
      <c r="E8" s="7" t="n">
        <v>3900.8</v>
      </c>
    </row>
    <row r="9" spans="1:5">
      <c r="A9" s="4" t="s">
        <v>109</v>
      </c>
      <c r="C9" s="7" t="n">
        <v>36814.6</v>
      </c>
      <c r="D9" s="7" t="n">
        <v>33567.4</v>
      </c>
      <c r="E9" s="7" t="n">
        <v>30921.2</v>
      </c>
    </row>
    <row r="10" spans="1:5">
      <c r="A10" s="4" t="s">
        <v>110</v>
      </c>
      <c r="C10" s="7" t="n">
        <v>91.90000000000001</v>
      </c>
      <c r="D10" s="7" t="n">
        <v>69.5</v>
      </c>
      <c r="E10" s="7" t="n">
        <v>154.8</v>
      </c>
    </row>
    <row r="11" spans="1:5">
      <c r="A11" s="4" t="s">
        <v>111</v>
      </c>
      <c r="C11" s="5" t="n">
        <v>1</v>
      </c>
      <c r="D11" s="7" t="n">
        <v>5.5</v>
      </c>
      <c r="E11" s="7" t="n">
        <v>2.9</v>
      </c>
    </row>
    <row r="12" spans="1:5">
      <c r="A12" s="4" t="s">
        <v>110</v>
      </c>
      <c r="C12" s="7" t="n">
        <v>92.90000000000001</v>
      </c>
      <c r="D12" s="5" t="n">
        <v>75</v>
      </c>
      <c r="E12" s="7" t="n">
        <v>157.7</v>
      </c>
    </row>
    <row r="13" spans="1:5">
      <c r="A13" s="4" t="s">
        <v>112</v>
      </c>
      <c r="C13" s="7" t="n">
        <v>187.5</v>
      </c>
      <c r="D13" s="7" t="n">
        <v>190.8</v>
      </c>
      <c r="E13" s="7" t="n">
        <v>146.3</v>
      </c>
    </row>
    <row r="14" spans="1:5">
      <c r="A14" s="4" t="s">
        <v>113</v>
      </c>
      <c r="C14" s="7" t="n">
        <v>7167.1</v>
      </c>
      <c r="D14" s="7" t="n">
        <v>6497.1</v>
      </c>
      <c r="E14" s="7" t="n">
        <v>6230.2</v>
      </c>
    </row>
    <row r="15" spans="1:5">
      <c r="A15" s="4" t="s">
        <v>114</v>
      </c>
      <c r="C15" s="7" t="n">
        <v>3051.5</v>
      </c>
      <c r="D15" s="7" t="n">
        <v>2696.1</v>
      </c>
      <c r="E15" s="7" t="n">
        <v>2410.7</v>
      </c>
    </row>
    <row r="16" spans="1:5">
      <c r="A16" s="4" t="s">
        <v>115</v>
      </c>
      <c r="C16" s="5" t="n">
        <v>338</v>
      </c>
      <c r="D16" s="7" t="n">
        <v>309.7</v>
      </c>
      <c r="E16" s="7" t="n">
        <v>289.8</v>
      </c>
    </row>
    <row r="17" spans="1:5">
      <c r="A17" s="4" t="s">
        <v>116</v>
      </c>
      <c r="C17" s="7" t="n">
        <v>1047.4</v>
      </c>
      <c r="D17" s="7" t="n">
        <v>951.6</v>
      </c>
      <c r="E17" s="7" t="n">
        <v>895.7</v>
      </c>
    </row>
    <row r="18" spans="1:5">
      <c r="A18" s="4" t="s">
        <v>117</v>
      </c>
      <c r="C18" s="7" t="n">
        <v>1174.9</v>
      </c>
      <c r="D18" s="7" t="n">
        <v>1131.7</v>
      </c>
      <c r="E18" s="7" t="n">
        <v>1116.4</v>
      </c>
    </row>
    <row r="19" spans="1:5">
      <c r="A19" s="4" t="s">
        <v>118</v>
      </c>
      <c r="C19" s="7" t="n">
        <v>452.7</v>
      </c>
      <c r="D19" s="7" t="n">
        <v>452.7</v>
      </c>
      <c r="E19" s="7" t="n">
        <v>452.7</v>
      </c>
    </row>
    <row r="20" spans="1:5">
      <c r="A20" s="4" t="s">
        <v>119</v>
      </c>
      <c r="C20" s="7" t="n">
        <v>258.7</v>
      </c>
      <c r="D20" s="7" t="n">
        <v>294.6</v>
      </c>
      <c r="E20" s="7" t="n">
        <v>330.6</v>
      </c>
    </row>
    <row r="21" spans="1:5">
      <c r="A21" s="4" t="s">
        <v>120</v>
      </c>
      <c r="C21" s="5" t="n">
        <v>0</v>
      </c>
      <c r="D21" s="7" t="n">
        <v>43.2</v>
      </c>
      <c r="E21" s="5" t="n">
        <v>0</v>
      </c>
    </row>
    <row r="22" spans="1:5">
      <c r="A22" s="4" t="s">
        <v>121</v>
      </c>
      <c r="C22" s="7" t="n">
        <v>738.9</v>
      </c>
      <c r="D22" s="7" t="n">
        <v>365.1</v>
      </c>
      <c r="E22" s="7" t="n">
        <v>412.2</v>
      </c>
    </row>
    <row r="23" spans="1:5">
      <c r="A23" s="4" t="s">
        <v>122</v>
      </c>
      <c r="C23" s="7" t="n">
        <v>51324.2</v>
      </c>
      <c r="D23" s="5" t="n">
        <v>46575</v>
      </c>
      <c r="E23" s="7" t="n">
        <v>43363.5</v>
      </c>
    </row>
    <row r="24" spans="1:5">
      <c r="A24" s="3" t="s">
        <v>123</v>
      </c>
    </row>
    <row r="25" spans="1:5">
      <c r="A25" s="4" t="s">
        <v>124</v>
      </c>
      <c r="C25" s="7" t="n">
        <v>11796.7</v>
      </c>
      <c r="D25" s="7" t="n">
        <v>10686.5</v>
      </c>
      <c r="E25" s="7" t="n">
        <v>10245.9</v>
      </c>
    </row>
    <row r="26" spans="1:5">
      <c r="A26" s="4" t="s">
        <v>125</v>
      </c>
      <c r="C26" s="7" t="n">
        <v>16568.6</v>
      </c>
      <c r="D26" s="7" t="n">
        <v>15400.8</v>
      </c>
      <c r="E26" s="7" t="n">
        <v>14070.8</v>
      </c>
    </row>
    <row r="27" spans="1:5">
      <c r="A27" s="4" t="s">
        <v>120</v>
      </c>
      <c r="C27" s="7" t="n">
        <v>134.5</v>
      </c>
      <c r="D27" s="5" t="n">
        <v>0</v>
      </c>
      <c r="E27" s="5" t="n">
        <v>46</v>
      </c>
    </row>
    <row r="28" spans="1:5">
      <c r="A28" s="4" t="s">
        <v>126</v>
      </c>
      <c r="C28" s="7" t="n">
        <v>4867.5</v>
      </c>
      <c r="D28" s="7" t="n">
        <v>5046.5</v>
      </c>
      <c r="E28" s="7" t="n">
        <v>3922.3</v>
      </c>
    </row>
    <row r="29" spans="1:5">
      <c r="A29" s="4" t="s">
        <v>127</v>
      </c>
      <c r="B29" s="4" t="s">
        <v>128</v>
      </c>
      <c r="C29" s="5" t="n">
        <v>4406</v>
      </c>
      <c r="D29" s="7" t="n">
        <v>4404.9</v>
      </c>
      <c r="E29" s="7" t="n">
        <v>3859.5</v>
      </c>
    </row>
    <row r="30" spans="1:5">
      <c r="A30" s="4" t="s">
        <v>129</v>
      </c>
      <c r="C30" s="7" t="n">
        <v>37773.3</v>
      </c>
      <c r="D30" s="7" t="n">
        <v>35538.7</v>
      </c>
      <c r="E30" s="7" t="n">
        <v>32144.5</v>
      </c>
    </row>
    <row r="31" spans="1:5">
      <c r="A31" s="4" t="s">
        <v>130</v>
      </c>
      <c r="B31" s="4" t="s">
        <v>131</v>
      </c>
      <c r="C31" s="7" t="n">
        <v>220.1</v>
      </c>
      <c r="D31" s="7" t="n">
        <v>214.5</v>
      </c>
      <c r="E31" s="7" t="n">
        <v>218.2</v>
      </c>
    </row>
    <row r="32" spans="1:5">
      <c r="A32" s="3" t="s">
        <v>132</v>
      </c>
    </row>
    <row r="33" spans="1:5">
      <c r="A33" s="4" t="s">
        <v>133</v>
      </c>
      <c r="C33" s="7" t="n">
        <v>493.9</v>
      </c>
      <c r="D33" s="7" t="n">
        <v>493.9</v>
      </c>
      <c r="E33" s="7" t="n">
        <v>493.9</v>
      </c>
    </row>
    <row r="34" spans="1:5">
      <c r="A34" s="4" t="s">
        <v>134</v>
      </c>
      <c r="C34" s="7" t="n">
        <v>584.1</v>
      </c>
      <c r="D34" s="7" t="n">
        <v>583.2</v>
      </c>
      <c r="E34" s="7" t="n">
        <v>582.5</v>
      </c>
    </row>
    <row r="35" spans="1:5">
      <c r="A35" s="4" t="s">
        <v>135</v>
      </c>
      <c r="C35" s="7" t="n">
        <v>1523.3</v>
      </c>
      <c r="D35" s="5" t="n">
        <v>1479</v>
      </c>
      <c r="E35" s="7" t="n">
        <v>1425.9</v>
      </c>
    </row>
    <row r="36" spans="1:5">
      <c r="A36" s="4" t="s">
        <v>136</v>
      </c>
      <c r="C36" s="7" t="n">
        <v>10276.4</v>
      </c>
      <c r="D36" s="7" t="n">
        <v>8386.6</v>
      </c>
      <c r="E36" s="7" t="n">
        <v>8720.4</v>
      </c>
    </row>
    <row r="37" spans="1:5">
      <c r="A37" s="3" t="s">
        <v>137</v>
      </c>
    </row>
    <row r="38" spans="1:5">
      <c r="A38" s="4" t="s">
        <v>138</v>
      </c>
      <c r="C38" s="7" t="n">
        <v>472.9</v>
      </c>
      <c r="D38" s="7" t="n">
        <v>-105.6</v>
      </c>
      <c r="E38" s="7" t="n">
        <v>-210.9</v>
      </c>
    </row>
    <row r="39" spans="1:5">
      <c r="A39" s="4" t="s">
        <v>88</v>
      </c>
      <c r="C39" s="7" t="n">
        <v>-16.8</v>
      </c>
      <c r="D39" s="7" t="n">
        <v>-17.2</v>
      </c>
      <c r="E39" s="7" t="n">
        <v>-17.6</v>
      </c>
    </row>
    <row r="40" spans="1:5">
      <c r="A40" s="4" t="s">
        <v>139</v>
      </c>
      <c r="C40" s="5" t="n">
        <v>-3</v>
      </c>
      <c r="D40" s="7" t="n">
        <v>1.9</v>
      </c>
      <c r="E40" s="7" t="n">
        <v>6.6</v>
      </c>
    </row>
    <row r="41" spans="1:5">
      <c r="A41" s="4" t="s">
        <v>140</v>
      </c>
      <c r="C41" s="7" t="n">
        <v>453.1</v>
      </c>
      <c r="D41" s="7" t="n">
        <v>-120.9</v>
      </c>
      <c r="E41" s="7" t="n">
        <v>-221.9</v>
      </c>
    </row>
    <row r="42" spans="1:5">
      <c r="A42" s="4" t="s">
        <v>141</v>
      </c>
      <c r="C42" s="7" t="n">
        <v>13330.8</v>
      </c>
      <c r="D42" s="7" t="n">
        <v>10821.8</v>
      </c>
      <c r="E42" s="7" t="n">
        <v>11000.8</v>
      </c>
    </row>
    <row r="43" spans="1:5">
      <c r="A43" s="4" t="s">
        <v>142</v>
      </c>
      <c r="C43" s="6" t="n">
        <v>51324.2</v>
      </c>
      <c r="D43" s="9" t="n">
        <v>46575</v>
      </c>
      <c r="E43" s="6" t="n">
        <v>43363.5</v>
      </c>
    </row>
    <row r="44" spans="1:5"/>
    <row r="45" spans="1:5">
      <c r="A45" s="4" t="s">
        <v>128</v>
      </c>
      <c r="B45" s="4" t="s">
        <v>143</v>
      </c>
    </row>
    <row r="46" spans="1:5">
      <c r="A46" s="4" t="s">
        <v>131</v>
      </c>
      <c r="B46" s="4" t="s">
        <v>144</v>
      </c>
    </row>
  </sheetData>
  <mergeCells count="4">
    <mergeCell ref="A1:B1"/>
    <mergeCell ref="A44:D44"/>
    <mergeCell ref="B45:D45"/>
    <mergeCell ref="B46:D4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4</v>
      </c>
      <c r="B1" s="2" t="s">
        <v>1</v>
      </c>
    </row>
    <row r="2" spans="1:2">
      <c r="B2" s="2" t="s">
        <v>2</v>
      </c>
    </row>
    <row r="3" spans="1:2">
      <c r="A3" s="3" t="s">
        <v>268</v>
      </c>
    </row>
    <row r="4" spans="1:2">
      <c r="A4" s="4" t="s">
        <v>267</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3" t="s">
        <v>271</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1</v>
      </c>
      <c r="B1" s="2" t="s">
        <v>1</v>
      </c>
    </row>
    <row r="2" spans="1:2">
      <c r="B2" s="2" t="s">
        <v>2</v>
      </c>
    </row>
    <row r="3" spans="1:2">
      <c r="A3" s="3" t="s">
        <v>274</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s>
  <sheetData>
    <row r="1" spans="1:4">
      <c r="A1" s="1" t="s">
        <v>336</v>
      </c>
      <c r="B1" s="2" t="s">
        <v>337</v>
      </c>
      <c r="C1" s="2" t="s">
        <v>338</v>
      </c>
      <c r="D1" s="2" t="s">
        <v>339</v>
      </c>
    </row>
    <row r="2" spans="1:4">
      <c r="A2" s="3" t="s">
        <v>340</v>
      </c>
    </row>
    <row r="3" spans="1:4">
      <c r="A3" s="4" t="s">
        <v>341</v>
      </c>
      <c r="B3" s="6" t="n">
        <v>57.2</v>
      </c>
      <c r="C3" s="6" t="n">
        <v>39.3</v>
      </c>
      <c r="D3" s="6" t="n">
        <v>17.4</v>
      </c>
    </row>
    <row r="4" spans="1:4">
      <c r="A4" s="4" t="s">
        <v>342</v>
      </c>
    </row>
    <row r="5" spans="1:4">
      <c r="A5" s="3" t="s">
        <v>340</v>
      </c>
    </row>
    <row r="6" spans="1:4">
      <c r="A6" s="4" t="s">
        <v>343</v>
      </c>
      <c r="B6" s="4" t="s">
        <v>344</v>
      </c>
      <c r="C6" s="4" t="s">
        <v>345</v>
      </c>
      <c r="D6" s="4" t="s">
        <v>346</v>
      </c>
    </row>
    <row r="7" spans="1:4">
      <c r="A7" s="4" t="s">
        <v>347</v>
      </c>
      <c r="C7" s="5" t="n">
        <v>20452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8</v>
      </c>
      <c r="B1" s="2" t="s">
        <v>2</v>
      </c>
      <c r="C1" s="2" t="s">
        <v>101</v>
      </c>
      <c r="D1" s="2" t="s">
        <v>60</v>
      </c>
    </row>
    <row r="2" spans="1:4">
      <c r="A2" s="3" t="s">
        <v>349</v>
      </c>
    </row>
    <row r="3" spans="1:4">
      <c r="A3" s="4" t="s">
        <v>350</v>
      </c>
      <c r="B3" s="6" t="n">
        <v>31949.1</v>
      </c>
      <c r="C3" s="6" t="n">
        <v>30051.8</v>
      </c>
      <c r="D3" s="9" t="n">
        <v>27293</v>
      </c>
    </row>
    <row r="4" spans="1:4">
      <c r="A4" s="4" t="s">
        <v>351</v>
      </c>
      <c r="B4" s="5" t="n">
        <v>610</v>
      </c>
      <c r="C4" s="7" t="n">
        <v>115.4</v>
      </c>
      <c r="D4" s="7" t="n">
        <v>36.8</v>
      </c>
    </row>
    <row r="5" spans="1:4">
      <c r="A5" s="4" t="s">
        <v>352</v>
      </c>
      <c r="B5" s="7" t="n">
        <v>-11.9</v>
      </c>
      <c r="C5" s="7" t="n">
        <v>-249.6</v>
      </c>
      <c r="D5" s="7" t="n">
        <v>-304.1</v>
      </c>
    </row>
    <row r="6" spans="1:4">
      <c r="A6" s="4" t="s">
        <v>353</v>
      </c>
      <c r="B6" s="7" t="n">
        <v>1.9</v>
      </c>
      <c r="C6" s="7" t="n">
        <v>-10.2</v>
      </c>
      <c r="D6" s="7" t="n">
        <v>-5.3</v>
      </c>
    </row>
    <row r="7" spans="1:4">
      <c r="A7" s="4" t="s">
        <v>105</v>
      </c>
      <c r="B7" s="6" t="n">
        <v>32549.1</v>
      </c>
      <c r="C7" s="6" t="n">
        <v>29907.4</v>
      </c>
      <c r="D7" s="6" t="n">
        <v>27020.4</v>
      </c>
    </row>
    <row r="8" spans="1:4">
      <c r="A8" s="4" t="s">
        <v>354</v>
      </c>
      <c r="B8" s="4" t="s">
        <v>355</v>
      </c>
      <c r="C8" s="4" t="s">
        <v>356</v>
      </c>
      <c r="D8" s="4" t="s">
        <v>357</v>
      </c>
    </row>
    <row r="9" spans="1:4">
      <c r="A9" s="3" t="s">
        <v>358</v>
      </c>
    </row>
    <row r="10" spans="1:4">
      <c r="A10" s="4" t="s">
        <v>350</v>
      </c>
      <c r="B10" s="9" t="n">
        <v>2264</v>
      </c>
      <c r="C10" s="6" t="n">
        <v>2151.5</v>
      </c>
      <c r="D10" s="9" t="n">
        <v>1991</v>
      </c>
    </row>
    <row r="11" spans="1:4">
      <c r="A11" s="4" t="s">
        <v>351</v>
      </c>
      <c r="B11" s="5" t="n">
        <v>0</v>
      </c>
      <c r="C11" s="5" t="n">
        <v>0</v>
      </c>
      <c r="D11" s="5" t="n">
        <v>0</v>
      </c>
    </row>
    <row r="12" spans="1:4">
      <c r="A12" s="4" t="s">
        <v>352</v>
      </c>
      <c r="B12" s="5" t="n">
        <v>0</v>
      </c>
      <c r="C12" s="5" t="n">
        <v>0</v>
      </c>
      <c r="D12" s="5" t="n">
        <v>0</v>
      </c>
    </row>
    <row r="13" spans="1:4">
      <c r="A13" s="4" t="s">
        <v>353</v>
      </c>
      <c r="B13" s="7" t="n">
        <v>2001.5</v>
      </c>
      <c r="C13" s="7" t="n">
        <v>1508.5</v>
      </c>
      <c r="D13" s="7" t="n">
        <v>1909.8</v>
      </c>
    </row>
    <row r="14" spans="1:4">
      <c r="A14" s="4" t="s">
        <v>241</v>
      </c>
      <c r="B14" s="6" t="n">
        <v>4265.5</v>
      </c>
      <c r="C14" s="9" t="n">
        <v>3660</v>
      </c>
      <c r="D14" s="6" t="n">
        <v>3900.8</v>
      </c>
    </row>
    <row r="15" spans="1:4">
      <c r="A15" s="4" t="s">
        <v>354</v>
      </c>
      <c r="B15" s="4" t="s">
        <v>359</v>
      </c>
      <c r="C15" s="4" t="s">
        <v>360</v>
      </c>
      <c r="D15" s="4" t="s">
        <v>361</v>
      </c>
    </row>
    <row r="16" spans="1:4">
      <c r="A16" s="3" t="s">
        <v>362</v>
      </c>
    </row>
    <row r="17" spans="1:4">
      <c r="A17" s="4" t="s">
        <v>350</v>
      </c>
      <c r="B17" s="6" t="n">
        <v>34213.1</v>
      </c>
      <c r="C17" s="6" t="n">
        <v>32203.3</v>
      </c>
      <c r="D17" s="9" t="n">
        <v>29284</v>
      </c>
    </row>
    <row r="18" spans="1:4">
      <c r="A18" s="4" t="s">
        <v>351</v>
      </c>
      <c r="B18" s="5" t="n">
        <v>610</v>
      </c>
      <c r="C18" s="7" t="n">
        <v>115.4</v>
      </c>
      <c r="D18" s="7" t="n">
        <v>36.8</v>
      </c>
    </row>
    <row r="19" spans="1:4">
      <c r="A19" s="4" t="s">
        <v>352</v>
      </c>
      <c r="B19" s="7" t="n">
        <v>-11.9</v>
      </c>
      <c r="C19" s="7" t="n">
        <v>-249.6</v>
      </c>
      <c r="D19" s="7" t="n">
        <v>-304.1</v>
      </c>
    </row>
    <row r="20" spans="1:4">
      <c r="A20" s="4" t="s">
        <v>353</v>
      </c>
      <c r="B20" s="7" t="n">
        <v>2003.4</v>
      </c>
      <c r="C20" s="7" t="n">
        <v>1498.3</v>
      </c>
      <c r="D20" s="7" t="n">
        <v>1904.5</v>
      </c>
    </row>
    <row r="21" spans="1:4">
      <c r="A21" s="4" t="s">
        <v>241</v>
      </c>
      <c r="B21" s="6" t="n">
        <v>36814.6</v>
      </c>
      <c r="C21" s="6" t="n">
        <v>33567.4</v>
      </c>
      <c r="D21" s="6" t="n">
        <v>30921.2</v>
      </c>
    </row>
    <row r="22" spans="1:4">
      <c r="A22" s="4" t="s">
        <v>354</v>
      </c>
      <c r="B22" s="4" t="s">
        <v>363</v>
      </c>
      <c r="C22" s="4" t="s">
        <v>363</v>
      </c>
      <c r="D22" s="4" t="s">
        <v>363</v>
      </c>
    </row>
    <row r="23" spans="1:4">
      <c r="A23" s="4" t="s">
        <v>364</v>
      </c>
      <c r="B23" s="6" t="n">
        <v>303.5</v>
      </c>
      <c r="C23" s="6" t="n">
        <v>5.9</v>
      </c>
      <c r="D23" s="6" t="n">
        <v>362.1</v>
      </c>
    </row>
    <row r="24" spans="1:4">
      <c r="A24" s="4" t="s">
        <v>365</v>
      </c>
      <c r="B24" s="5" t="n">
        <v>1200</v>
      </c>
      <c r="C24" s="5" t="n">
        <v>2900</v>
      </c>
      <c r="D24" s="5" t="n">
        <v>1700</v>
      </c>
    </row>
    <row r="25" spans="1:4">
      <c r="A25" s="4" t="s">
        <v>366</v>
      </c>
    </row>
    <row r="26" spans="1:4">
      <c r="A26" s="3" t="s">
        <v>358</v>
      </c>
    </row>
    <row r="27" spans="1:4">
      <c r="A27" s="4" t="s">
        <v>350</v>
      </c>
      <c r="B27" s="7" t="n">
        <v>1060.3</v>
      </c>
      <c r="C27" s="7" t="n">
        <v>1002.6</v>
      </c>
      <c r="D27" s="5" t="n">
        <v>677</v>
      </c>
    </row>
    <row r="28" spans="1:4">
      <c r="A28" s="4" t="s">
        <v>351</v>
      </c>
      <c r="B28" s="5" t="n">
        <v>0</v>
      </c>
      <c r="C28" s="5" t="n">
        <v>0</v>
      </c>
      <c r="D28" s="5" t="n">
        <v>0</v>
      </c>
    </row>
    <row r="29" spans="1:4">
      <c r="A29" s="4" t="s">
        <v>352</v>
      </c>
      <c r="B29" s="5" t="n">
        <v>0</v>
      </c>
      <c r="C29" s="5" t="n">
        <v>0</v>
      </c>
      <c r="D29" s="5" t="n">
        <v>0</v>
      </c>
    </row>
    <row r="30" spans="1:4">
      <c r="A30" s="4" t="s">
        <v>353</v>
      </c>
      <c r="B30" s="7" t="n">
        <v>69.7</v>
      </c>
      <c r="C30" s="7" t="n">
        <v>31.3</v>
      </c>
      <c r="D30" s="7" t="n">
        <v>81.59999999999999</v>
      </c>
    </row>
    <row r="31" spans="1:4">
      <c r="A31" s="4" t="s">
        <v>241</v>
      </c>
      <c r="B31" s="9" t="n">
        <v>1130</v>
      </c>
      <c r="C31" s="6" t="n">
        <v>1033.9</v>
      </c>
      <c r="D31" s="6" t="n">
        <v>758.6</v>
      </c>
    </row>
    <row r="32" spans="1:4">
      <c r="A32" s="4" t="s">
        <v>354</v>
      </c>
      <c r="B32" s="4" t="s">
        <v>367</v>
      </c>
      <c r="C32" s="4" t="s">
        <v>367</v>
      </c>
      <c r="D32" s="4" t="s">
        <v>368</v>
      </c>
    </row>
    <row r="33" spans="1:4">
      <c r="A33" s="4" t="s">
        <v>369</v>
      </c>
    </row>
    <row r="34" spans="1:4">
      <c r="A34" s="3" t="s">
        <v>358</v>
      </c>
    </row>
    <row r="35" spans="1:4">
      <c r="A35" s="4" t="s">
        <v>350</v>
      </c>
      <c r="B35" s="6" t="n">
        <v>1203.7</v>
      </c>
      <c r="C35" s="6" t="n">
        <v>1148.9</v>
      </c>
      <c r="D35" s="9" t="n">
        <v>1314</v>
      </c>
    </row>
    <row r="36" spans="1:4">
      <c r="A36" s="4" t="s">
        <v>351</v>
      </c>
      <c r="B36" s="5" t="n">
        <v>0</v>
      </c>
      <c r="C36" s="5" t="n">
        <v>0</v>
      </c>
      <c r="D36" s="5" t="n">
        <v>0</v>
      </c>
    </row>
    <row r="37" spans="1:4">
      <c r="A37" s="4" t="s">
        <v>352</v>
      </c>
      <c r="B37" s="5" t="n">
        <v>0</v>
      </c>
      <c r="C37" s="5" t="n">
        <v>0</v>
      </c>
      <c r="D37" s="5" t="n">
        <v>0</v>
      </c>
    </row>
    <row r="38" spans="1:4">
      <c r="A38" s="4" t="s">
        <v>353</v>
      </c>
      <c r="B38" s="7" t="n">
        <v>1931.8</v>
      </c>
      <c r="C38" s="7" t="n">
        <v>1477.2</v>
      </c>
      <c r="D38" s="7" t="n">
        <v>1828.2</v>
      </c>
    </row>
    <row r="39" spans="1:4">
      <c r="A39" s="4" t="s">
        <v>241</v>
      </c>
      <c r="B39" s="6" t="n">
        <v>3135.5</v>
      </c>
      <c r="C39" s="6" t="n">
        <v>2626.1</v>
      </c>
      <c r="D39" s="6" t="n">
        <v>3142.2</v>
      </c>
    </row>
    <row r="40" spans="1:4">
      <c r="A40" s="4" t="s">
        <v>354</v>
      </c>
      <c r="B40" s="4" t="s">
        <v>370</v>
      </c>
      <c r="C40" s="4" t="s">
        <v>371</v>
      </c>
      <c r="D40" s="4" t="s">
        <v>372</v>
      </c>
    </row>
    <row r="41" spans="1:4">
      <c r="A41" s="4" t="s">
        <v>373</v>
      </c>
    </row>
    <row r="42" spans="1:4">
      <c r="A42" s="3" t="s">
        <v>349</v>
      </c>
    </row>
    <row r="43" spans="1:4">
      <c r="A43" s="4" t="s">
        <v>350</v>
      </c>
      <c r="B43" s="6" t="n">
        <v>30588.2</v>
      </c>
      <c r="C43" s="6" t="n">
        <v>28255.9</v>
      </c>
      <c r="D43" s="6" t="n">
        <v>24061.8</v>
      </c>
    </row>
    <row r="44" spans="1:4">
      <c r="A44" s="4" t="s">
        <v>351</v>
      </c>
      <c r="B44" s="5" t="n">
        <v>610</v>
      </c>
      <c r="C44" s="7" t="n">
        <v>115.4</v>
      </c>
      <c r="D44" s="7" t="n">
        <v>36.8</v>
      </c>
    </row>
    <row r="45" spans="1:4">
      <c r="A45" s="4" t="s">
        <v>352</v>
      </c>
      <c r="B45" s="7" t="n">
        <v>-11.9</v>
      </c>
      <c r="C45" s="7" t="n">
        <v>-249.6</v>
      </c>
      <c r="D45" s="7" t="n">
        <v>-304.1</v>
      </c>
    </row>
    <row r="46" spans="1:4">
      <c r="A46" s="4" t="s">
        <v>353</v>
      </c>
      <c r="B46" s="7" t="n">
        <v>1.9</v>
      </c>
      <c r="C46" s="7" t="n">
        <v>-10.2</v>
      </c>
      <c r="D46" s="7" t="n">
        <v>-5.3</v>
      </c>
    </row>
    <row r="47" spans="1:4">
      <c r="A47" s="4" t="s">
        <v>105</v>
      </c>
      <c r="B47" s="6" t="n">
        <v>31188.2</v>
      </c>
      <c r="C47" s="6" t="n">
        <v>28111.5</v>
      </c>
      <c r="D47" s="6" t="n">
        <v>23789.2</v>
      </c>
    </row>
    <row r="48" spans="1:4">
      <c r="A48" s="4" t="s">
        <v>354</v>
      </c>
      <c r="B48" s="4" t="s">
        <v>374</v>
      </c>
      <c r="C48" s="4" t="s">
        <v>375</v>
      </c>
      <c r="D48" s="4" t="s">
        <v>376</v>
      </c>
    </row>
    <row r="49" spans="1:4">
      <c r="A49" s="4" t="s">
        <v>377</v>
      </c>
    </row>
    <row r="50" spans="1:4">
      <c r="A50" s="3" t="s">
        <v>349</v>
      </c>
    </row>
    <row r="51" spans="1:4">
      <c r="A51" s="4" t="s">
        <v>350</v>
      </c>
      <c r="B51" s="6" t="n">
        <v>12121.9</v>
      </c>
      <c r="C51" s="6" t="n">
        <v>9897.4</v>
      </c>
      <c r="D51" s="6" t="n">
        <v>8005.8</v>
      </c>
    </row>
    <row r="52" spans="1:4">
      <c r="A52" s="4" t="s">
        <v>351</v>
      </c>
      <c r="B52" s="7" t="n">
        <v>259.7</v>
      </c>
      <c r="C52" s="7" t="n">
        <v>71.2</v>
      </c>
      <c r="D52" s="7" t="n">
        <v>0.9</v>
      </c>
    </row>
    <row r="53" spans="1:4">
      <c r="A53" s="4" t="s">
        <v>352</v>
      </c>
      <c r="B53" s="7" t="n">
        <v>-2.2</v>
      </c>
      <c r="C53" s="7" t="n">
        <v>-52.1</v>
      </c>
      <c r="D53" s="7" t="n">
        <v>-141.3</v>
      </c>
    </row>
    <row r="54" spans="1:4">
      <c r="A54" s="4" t="s">
        <v>353</v>
      </c>
      <c r="B54" s="5" t="n">
        <v>0</v>
      </c>
      <c r="C54" s="5" t="n">
        <v>0</v>
      </c>
      <c r="D54" s="5" t="n">
        <v>0</v>
      </c>
    </row>
    <row r="55" spans="1:4">
      <c r="A55" s="4" t="s">
        <v>105</v>
      </c>
      <c r="B55" s="6" t="n">
        <v>12379.4</v>
      </c>
      <c r="C55" s="6" t="n">
        <v>9916.5</v>
      </c>
      <c r="D55" s="6" t="n">
        <v>7865.4</v>
      </c>
    </row>
    <row r="56" spans="1:4">
      <c r="A56" s="4" t="s">
        <v>354</v>
      </c>
      <c r="B56" s="4" t="s">
        <v>378</v>
      </c>
      <c r="C56" s="4" t="s">
        <v>379</v>
      </c>
      <c r="D56" s="4" t="s">
        <v>380</v>
      </c>
    </row>
    <row r="57" spans="1:4">
      <c r="A57" s="4" t="s">
        <v>381</v>
      </c>
    </row>
    <row r="58" spans="1:4">
      <c r="A58" s="3" t="s">
        <v>349</v>
      </c>
    </row>
    <row r="59" spans="1:4">
      <c r="A59" s="4" t="s">
        <v>350</v>
      </c>
      <c r="B59" s="6" t="n">
        <v>1563.6</v>
      </c>
      <c r="C59" s="6" t="n">
        <v>1654.6</v>
      </c>
      <c r="D59" s="6" t="n">
        <v>1678.9</v>
      </c>
    </row>
    <row r="60" spans="1:4">
      <c r="A60" s="4" t="s">
        <v>351</v>
      </c>
      <c r="B60" s="7" t="n">
        <v>27.4</v>
      </c>
      <c r="C60" s="7" t="n">
        <v>7.3</v>
      </c>
      <c r="D60" s="7" t="n">
        <v>4.3</v>
      </c>
    </row>
    <row r="61" spans="1:4">
      <c r="A61" s="4" t="s">
        <v>352</v>
      </c>
      <c r="B61" s="7" t="n">
        <v>-1.3</v>
      </c>
      <c r="C61" s="7" t="n">
        <v>-12.8</v>
      </c>
      <c r="D61" s="7" t="n">
        <v>-15.9</v>
      </c>
    </row>
    <row r="62" spans="1:4">
      <c r="A62" s="4" t="s">
        <v>353</v>
      </c>
      <c r="B62" s="5" t="n">
        <v>0</v>
      </c>
      <c r="C62" s="5" t="n">
        <v>0</v>
      </c>
      <c r="D62" s="5" t="n">
        <v>0</v>
      </c>
    </row>
    <row r="63" spans="1:4">
      <c r="A63" s="4" t="s">
        <v>105</v>
      </c>
      <c r="B63" s="6" t="n">
        <v>1589.7</v>
      </c>
      <c r="C63" s="6" t="n">
        <v>1649.1</v>
      </c>
      <c r="D63" s="6" t="n">
        <v>1667.3</v>
      </c>
    </row>
    <row r="64" spans="1:4">
      <c r="A64" s="4" t="s">
        <v>354</v>
      </c>
      <c r="B64" s="4" t="s">
        <v>382</v>
      </c>
      <c r="C64" s="4" t="s">
        <v>383</v>
      </c>
      <c r="D64" s="4" t="s">
        <v>384</v>
      </c>
    </row>
    <row r="65" spans="1:4">
      <c r="A65" s="4" t="s">
        <v>385</v>
      </c>
    </row>
    <row r="66" spans="1:4">
      <c r="A66" s="3" t="s">
        <v>349</v>
      </c>
    </row>
    <row r="67" spans="1:4">
      <c r="A67" s="4" t="s">
        <v>350</v>
      </c>
      <c r="B67" s="6" t="n">
        <v>7176.7</v>
      </c>
      <c r="C67" s="6" t="n">
        <v>8808.5</v>
      </c>
      <c r="D67" s="6" t="n">
        <v>7422.4</v>
      </c>
    </row>
    <row r="68" spans="1:4">
      <c r="A68" s="4" t="s">
        <v>351</v>
      </c>
      <c r="B68" s="7" t="n">
        <v>210.1</v>
      </c>
      <c r="C68" s="7" t="n">
        <v>13.6</v>
      </c>
      <c r="D68" s="7" t="n">
        <v>4.2</v>
      </c>
    </row>
    <row r="69" spans="1:4">
      <c r="A69" s="4" t="s">
        <v>352</v>
      </c>
      <c r="B69" s="7" t="n">
        <v>-1.8</v>
      </c>
      <c r="C69" s="7" t="n">
        <v>-125.3</v>
      </c>
      <c r="D69" s="7" t="n">
        <v>-94.3</v>
      </c>
    </row>
    <row r="70" spans="1:4">
      <c r="A70" s="4" t="s">
        <v>353</v>
      </c>
      <c r="B70" s="7" t="n">
        <v>0.7</v>
      </c>
      <c r="C70" s="7" t="n">
        <v>-2.5</v>
      </c>
      <c r="D70" s="5" t="n">
        <v>-2</v>
      </c>
    </row>
    <row r="71" spans="1:4">
      <c r="A71" s="4" t="s">
        <v>105</v>
      </c>
      <c r="B71" s="6" t="n">
        <v>7385.7</v>
      </c>
      <c r="C71" s="6" t="n">
        <v>8694.299999999999</v>
      </c>
      <c r="D71" s="6" t="n">
        <v>7330.3</v>
      </c>
    </row>
    <row r="72" spans="1:4">
      <c r="A72" s="4" t="s">
        <v>354</v>
      </c>
      <c r="B72" s="4" t="s">
        <v>386</v>
      </c>
      <c r="C72" s="4" t="s">
        <v>387</v>
      </c>
      <c r="D72" s="4" t="s">
        <v>388</v>
      </c>
    </row>
    <row r="73" spans="1:4">
      <c r="A73" s="4" t="s">
        <v>389</v>
      </c>
    </row>
    <row r="74" spans="1:4">
      <c r="A74" s="3" t="s">
        <v>349</v>
      </c>
    </row>
    <row r="75" spans="1:4">
      <c r="A75" s="4" t="s">
        <v>350</v>
      </c>
      <c r="B75" s="6" t="n">
        <v>660.4</v>
      </c>
      <c r="C75" s="6" t="n">
        <v>733.5</v>
      </c>
      <c r="D75" s="6" t="n">
        <v>819.6</v>
      </c>
    </row>
    <row r="76" spans="1:4">
      <c r="A76" s="4" t="s">
        <v>351</v>
      </c>
      <c r="B76" s="7" t="n">
        <v>6.2</v>
      </c>
      <c r="C76" s="5" t="n">
        <v>6</v>
      </c>
      <c r="D76" s="7" t="n">
        <v>8.4</v>
      </c>
    </row>
    <row r="77" spans="1:4">
      <c r="A77" s="4" t="s">
        <v>352</v>
      </c>
      <c r="B77" s="7" t="n">
        <v>-1.4</v>
      </c>
      <c r="C77" s="7" t="n">
        <v>-5.1</v>
      </c>
      <c r="D77" s="7" t="n">
        <v>-5.4</v>
      </c>
    </row>
    <row r="78" spans="1:4">
      <c r="A78" s="4" t="s">
        <v>353</v>
      </c>
      <c r="B78" s="5" t="n">
        <v>0</v>
      </c>
      <c r="C78" s="5" t="n">
        <v>0</v>
      </c>
      <c r="D78" s="5" t="n">
        <v>0</v>
      </c>
    </row>
    <row r="79" spans="1:4">
      <c r="A79" s="4" t="s">
        <v>105</v>
      </c>
      <c r="B79" s="6" t="n">
        <v>665.2</v>
      </c>
      <c r="C79" s="6" t="n">
        <v>734.4</v>
      </c>
      <c r="D79" s="6" t="n">
        <v>822.6</v>
      </c>
    </row>
    <row r="80" spans="1:4">
      <c r="A80" s="4" t="s">
        <v>354</v>
      </c>
      <c r="B80" s="4" t="s">
        <v>390</v>
      </c>
      <c r="C80" s="4" t="s">
        <v>391</v>
      </c>
      <c r="D80" s="4" t="s">
        <v>392</v>
      </c>
    </row>
    <row r="81" spans="1:4">
      <c r="A81" s="4" t="s">
        <v>393</v>
      </c>
    </row>
    <row r="82" spans="1:4">
      <c r="A82" s="3" t="s">
        <v>349</v>
      </c>
    </row>
    <row r="83" spans="1:4">
      <c r="A83" s="4" t="s">
        <v>350</v>
      </c>
      <c r="B83" s="6" t="n">
        <v>4361.2</v>
      </c>
      <c r="C83" s="6" t="n">
        <v>3332.8</v>
      </c>
      <c r="D83" s="6" t="n">
        <v>2725.5</v>
      </c>
    </row>
    <row r="84" spans="1:4">
      <c r="A84" s="4" t="s">
        <v>351</v>
      </c>
      <c r="B84" s="7" t="n">
        <v>83.3</v>
      </c>
      <c r="C84" s="7" t="n">
        <v>7.8</v>
      </c>
      <c r="D84" s="7" t="n">
        <v>2.9</v>
      </c>
    </row>
    <row r="85" spans="1:4">
      <c r="A85" s="4" t="s">
        <v>352</v>
      </c>
      <c r="B85" s="7" t="n">
        <v>-2.6</v>
      </c>
      <c r="C85" s="5" t="n">
        <v>-39</v>
      </c>
      <c r="D85" s="7" t="n">
        <v>-31.5</v>
      </c>
    </row>
    <row r="86" spans="1:4">
      <c r="A86" s="4" t="s">
        <v>353</v>
      </c>
      <c r="B86" s="5" t="n">
        <v>0</v>
      </c>
      <c r="C86" s="5" t="n">
        <v>0</v>
      </c>
      <c r="D86" s="5" t="n">
        <v>0</v>
      </c>
    </row>
    <row r="87" spans="1:4">
      <c r="A87" s="4" t="s">
        <v>105</v>
      </c>
      <c r="B87" s="6" t="n">
        <v>4441.9</v>
      </c>
      <c r="C87" s="6" t="n">
        <v>3301.6</v>
      </c>
      <c r="D87" s="6" t="n">
        <v>2696.9</v>
      </c>
    </row>
    <row r="88" spans="1:4">
      <c r="A88" s="4" t="s">
        <v>354</v>
      </c>
      <c r="B88" s="4" t="s">
        <v>394</v>
      </c>
      <c r="C88" s="4" t="s">
        <v>395</v>
      </c>
      <c r="D88" s="4" t="s">
        <v>396</v>
      </c>
    </row>
    <row r="89" spans="1:4">
      <c r="A89" s="4" t="s">
        <v>397</v>
      </c>
    </row>
    <row r="90" spans="1:4">
      <c r="A90" s="3" t="s">
        <v>349</v>
      </c>
    </row>
    <row r="91" spans="1:4">
      <c r="A91" s="4" t="s">
        <v>350</v>
      </c>
      <c r="B91" s="6" t="n">
        <v>4478.2</v>
      </c>
      <c r="C91" s="6" t="n">
        <v>3585.4</v>
      </c>
      <c r="D91" s="6" t="n">
        <v>3189.2</v>
      </c>
    </row>
    <row r="92" spans="1:4">
      <c r="A92" s="4" t="s">
        <v>351</v>
      </c>
      <c r="B92" s="7" t="n">
        <v>19.9</v>
      </c>
      <c r="C92" s="7" t="n">
        <v>3.6</v>
      </c>
      <c r="D92" s="5" t="n">
        <v>2</v>
      </c>
    </row>
    <row r="93" spans="1:4">
      <c r="A93" s="4" t="s">
        <v>352</v>
      </c>
      <c r="B93" s="5" t="n">
        <v>-1</v>
      </c>
      <c r="C93" s="7" t="n">
        <v>-11.8</v>
      </c>
      <c r="D93" s="7" t="n">
        <v>-13.7</v>
      </c>
    </row>
    <row r="94" spans="1:4">
      <c r="A94" s="4" t="s">
        <v>353</v>
      </c>
      <c r="B94" s="7" t="n">
        <v>0.1</v>
      </c>
      <c r="C94" s="7" t="n">
        <v>0.1</v>
      </c>
      <c r="D94" s="7" t="n">
        <v>0.1</v>
      </c>
    </row>
    <row r="95" spans="1:4">
      <c r="A95" s="4" t="s">
        <v>105</v>
      </c>
      <c r="B95" s="6" t="n">
        <v>4497.2</v>
      </c>
      <c r="C95" s="6" t="n">
        <v>3577.3</v>
      </c>
      <c r="D95" s="6" t="n">
        <v>3177.6</v>
      </c>
    </row>
    <row r="96" spans="1:4">
      <c r="A96" s="4" t="s">
        <v>354</v>
      </c>
      <c r="B96" s="4" t="s">
        <v>398</v>
      </c>
      <c r="C96" s="4" t="s">
        <v>399</v>
      </c>
      <c r="D96" s="4" t="s">
        <v>400</v>
      </c>
    </row>
    <row r="97" spans="1:4">
      <c r="A97" s="4" t="s">
        <v>401</v>
      </c>
    </row>
    <row r="98" spans="1:4">
      <c r="A98" s="3" t="s">
        <v>349</v>
      </c>
    </row>
    <row r="99" spans="1:4">
      <c r="A99" s="4" t="s">
        <v>350</v>
      </c>
      <c r="B99" s="6" t="n">
        <v>226.2</v>
      </c>
      <c r="C99" s="6" t="n">
        <v>243.7</v>
      </c>
      <c r="D99" s="6" t="n">
        <v>220.4</v>
      </c>
    </row>
    <row r="100" spans="1:4">
      <c r="A100" s="4" t="s">
        <v>351</v>
      </c>
      <c r="B100" s="7" t="n">
        <v>3.4</v>
      </c>
      <c r="C100" s="7" t="n">
        <v>5.9</v>
      </c>
      <c r="D100" s="7" t="n">
        <v>14.1</v>
      </c>
    </row>
    <row r="101" spans="1:4">
      <c r="A101" s="4" t="s">
        <v>352</v>
      </c>
      <c r="B101" s="7" t="n">
        <v>-1.6</v>
      </c>
      <c r="C101" s="7" t="n">
        <v>-3.5</v>
      </c>
      <c r="D101" s="5" t="n">
        <v>-2</v>
      </c>
    </row>
    <row r="102" spans="1:4">
      <c r="A102" s="4" t="s">
        <v>353</v>
      </c>
      <c r="B102" s="7" t="n">
        <v>1.1</v>
      </c>
      <c r="C102" s="7" t="n">
        <v>-7.8</v>
      </c>
      <c r="D102" s="7" t="n">
        <v>-3.4</v>
      </c>
    </row>
    <row r="103" spans="1:4">
      <c r="A103" s="4" t="s">
        <v>105</v>
      </c>
      <c r="B103" s="6" t="n">
        <v>229.1</v>
      </c>
      <c r="C103" s="6" t="n">
        <v>238.3</v>
      </c>
      <c r="D103" s="6" t="n">
        <v>229.1</v>
      </c>
    </row>
    <row r="104" spans="1:4">
      <c r="A104" s="4" t="s">
        <v>354</v>
      </c>
      <c r="B104" s="4" t="s">
        <v>402</v>
      </c>
      <c r="C104" s="4" t="s">
        <v>403</v>
      </c>
      <c r="D104" s="4" t="s">
        <v>403</v>
      </c>
    </row>
    <row r="105" spans="1:4">
      <c r="A105" s="4" t="s">
        <v>404</v>
      </c>
    </row>
    <row r="106" spans="1:4">
      <c r="A106" s="3" t="s">
        <v>349</v>
      </c>
    </row>
    <row r="107" spans="1:4">
      <c r="A107" s="4" t="s">
        <v>350</v>
      </c>
      <c r="B107" s="6" t="n">
        <v>1360.9</v>
      </c>
      <c r="C107" s="6" t="n">
        <v>1795.9</v>
      </c>
      <c r="D107" s="6" t="n">
        <v>3231.2</v>
      </c>
    </row>
    <row r="108" spans="1:4">
      <c r="A108" s="4" t="s">
        <v>351</v>
      </c>
      <c r="B108" s="5" t="n">
        <v>0</v>
      </c>
      <c r="C108" s="5" t="n">
        <v>0</v>
      </c>
      <c r="D108" s="5" t="n">
        <v>0</v>
      </c>
    </row>
    <row r="109" spans="1:4">
      <c r="A109" s="4" t="s">
        <v>352</v>
      </c>
      <c r="B109" s="5" t="n">
        <v>0</v>
      </c>
      <c r="C109" s="5" t="n">
        <v>0</v>
      </c>
      <c r="D109" s="5" t="n">
        <v>0</v>
      </c>
    </row>
    <row r="110" spans="1:4">
      <c r="A110" s="4" t="s">
        <v>353</v>
      </c>
      <c r="B110" s="5" t="n">
        <v>0</v>
      </c>
      <c r="C110" s="5" t="n">
        <v>0</v>
      </c>
      <c r="D110" s="5" t="n">
        <v>0</v>
      </c>
    </row>
    <row r="111" spans="1:4">
      <c r="A111" s="4" t="s">
        <v>105</v>
      </c>
      <c r="B111" s="6" t="n">
        <v>1360.9</v>
      </c>
      <c r="C111" s="6" t="n">
        <v>1795.9</v>
      </c>
      <c r="D111" s="6" t="n">
        <v>3231.2</v>
      </c>
    </row>
    <row r="112" spans="1:4">
      <c r="A112" s="4" t="s">
        <v>354</v>
      </c>
      <c r="B112" s="4" t="s">
        <v>405</v>
      </c>
      <c r="C112" s="4" t="s">
        <v>384</v>
      </c>
      <c r="D112" s="4" t="s">
        <v>40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07</v>
      </c>
      <c r="B1" s="2" t="s">
        <v>2</v>
      </c>
      <c r="C1" s="2" t="s">
        <v>101</v>
      </c>
      <c r="D1" s="2" t="s">
        <v>60</v>
      </c>
    </row>
    <row r="2" spans="1:4">
      <c r="A2" s="3" t="s">
        <v>408</v>
      </c>
    </row>
    <row r="3" spans="1:4">
      <c r="A3" s="4" t="s">
        <v>409</v>
      </c>
      <c r="B3" s="9" t="n">
        <v>185</v>
      </c>
      <c r="C3" s="6" t="n">
        <v>244.7</v>
      </c>
      <c r="D3" s="6" t="n">
        <v>246.7</v>
      </c>
    </row>
    <row r="4" spans="1:4">
      <c r="A4" s="4" t="s">
        <v>410</v>
      </c>
    </row>
    <row r="5" spans="1:4">
      <c r="A5" s="3" t="s">
        <v>408</v>
      </c>
    </row>
    <row r="6" spans="1:4">
      <c r="A6" s="4" t="s">
        <v>409</v>
      </c>
      <c r="B6" s="7" t="n">
        <v>3.5</v>
      </c>
      <c r="C6" s="7" t="n">
        <v>3.6</v>
      </c>
      <c r="D6" s="7" t="n">
        <v>3.6</v>
      </c>
    </row>
    <row r="7" spans="1:4">
      <c r="A7" s="4" t="s">
        <v>411</v>
      </c>
    </row>
    <row r="8" spans="1:4">
      <c r="A8" s="3" t="s">
        <v>408</v>
      </c>
    </row>
    <row r="9" spans="1:4">
      <c r="A9" s="4" t="s">
        <v>409</v>
      </c>
      <c r="B9" s="7" t="n">
        <v>91.3</v>
      </c>
      <c r="C9" s="7" t="n">
        <v>158.9</v>
      </c>
      <c r="D9" s="7" t="n">
        <v>170.3</v>
      </c>
    </row>
    <row r="10" spans="1:4">
      <c r="A10" s="4" t="s">
        <v>412</v>
      </c>
    </row>
    <row r="11" spans="1:4">
      <c r="A11" s="3" t="s">
        <v>408</v>
      </c>
    </row>
    <row r="12" spans="1:4">
      <c r="A12" s="4" t="s">
        <v>409</v>
      </c>
      <c r="B12" s="7" t="n">
        <v>3.5</v>
      </c>
      <c r="C12" s="7" t="n">
        <v>4.5</v>
      </c>
      <c r="D12" s="7" t="n">
        <v>5.5</v>
      </c>
    </row>
    <row r="13" spans="1:4">
      <c r="A13" s="4" t="s">
        <v>413</v>
      </c>
    </row>
    <row r="14" spans="1:4">
      <c r="A14" s="3" t="s">
        <v>408</v>
      </c>
    </row>
    <row r="15" spans="1:4">
      <c r="A15" s="4" t="s">
        <v>409</v>
      </c>
      <c r="B15" s="6" t="n">
        <v>86.7</v>
      </c>
      <c r="C15" s="6" t="n">
        <v>77.7</v>
      </c>
      <c r="D15" s="6" t="n">
        <v>67.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337</v>
      </c>
    </row>
    <row r="2" spans="1:2">
      <c r="A2" s="3" t="s">
        <v>415</v>
      </c>
    </row>
    <row r="3" spans="1:2">
      <c r="A3" s="4" t="s">
        <v>416</v>
      </c>
      <c r="B3" s="6" t="n">
        <v>5388.1</v>
      </c>
    </row>
    <row r="4" spans="1:2">
      <c r="A4" s="4" t="s">
        <v>417</v>
      </c>
      <c r="B4" s="7" t="n">
        <v>18518.4</v>
      </c>
    </row>
    <row r="5" spans="1:2">
      <c r="A5" s="4" t="s">
        <v>418</v>
      </c>
      <c r="B5" s="7" t="n">
        <v>6551.9</v>
      </c>
    </row>
    <row r="6" spans="1:2">
      <c r="A6" s="4" t="s">
        <v>419</v>
      </c>
      <c r="B6" s="7" t="n">
        <v>129.8</v>
      </c>
    </row>
    <row r="7" spans="1:2">
      <c r="A7" s="4" t="s">
        <v>350</v>
      </c>
      <c r="B7" s="7" t="n">
        <v>30588.2</v>
      </c>
    </row>
    <row r="8" spans="1:2">
      <c r="A8" s="3" t="s">
        <v>241</v>
      </c>
    </row>
    <row r="9" spans="1:2">
      <c r="A9" s="4" t="s">
        <v>416</v>
      </c>
      <c r="B9" s="7" t="n">
        <v>5394.3</v>
      </c>
    </row>
    <row r="10" spans="1:2">
      <c r="A10" s="4" t="s">
        <v>417</v>
      </c>
      <c r="B10" s="5" t="n">
        <v>18833</v>
      </c>
    </row>
    <row r="11" spans="1:2">
      <c r="A11" s="4" t="s">
        <v>418</v>
      </c>
      <c r="B11" s="7" t="n">
        <v>6829.2</v>
      </c>
    </row>
    <row r="12" spans="1:2">
      <c r="A12" s="4" t="s">
        <v>419</v>
      </c>
      <c r="B12" s="7" t="n">
        <v>131.7</v>
      </c>
    </row>
    <row r="13" spans="1:2">
      <c r="A13" s="4" t="s">
        <v>241</v>
      </c>
      <c r="B13" s="6" t="n">
        <v>31188.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77"/>
    <col customWidth="1" max="2" min="2" width="29"/>
    <col customWidth="1" max="3" min="3" width="29"/>
    <col customWidth="1" max="4" min="4" width="29"/>
  </cols>
  <sheetData>
    <row r="1" spans="1:4">
      <c r="A1" s="1" t="s">
        <v>420</v>
      </c>
      <c r="B1" s="2" t="s">
        <v>421</v>
      </c>
      <c r="C1" s="2" t="s">
        <v>422</v>
      </c>
      <c r="D1" s="2" t="s">
        <v>423</v>
      </c>
    </row>
    <row r="2" spans="1:4">
      <c r="A2" s="3" t="s">
        <v>424</v>
      </c>
    </row>
    <row r="3" spans="1:4">
      <c r="A3" s="4" t="s">
        <v>425</v>
      </c>
      <c r="B3" s="5" t="n">
        <v>363</v>
      </c>
      <c r="C3" s="5" t="n">
        <v>1292</v>
      </c>
      <c r="D3" s="5" t="n">
        <v>1407</v>
      </c>
    </row>
    <row r="4" spans="1:4">
      <c r="A4" s="4" t="s">
        <v>426</v>
      </c>
      <c r="B4" s="5" t="n">
        <v>73</v>
      </c>
      <c r="C4" s="5" t="n">
        <v>349</v>
      </c>
      <c r="D4" s="5" t="n">
        <v>860</v>
      </c>
    </row>
    <row r="5" spans="1:4">
      <c r="A5" s="4" t="s">
        <v>427</v>
      </c>
      <c r="B5" s="5" t="n">
        <v>290</v>
      </c>
      <c r="C5" s="5" t="n">
        <v>943</v>
      </c>
      <c r="D5" s="5" t="n">
        <v>547</v>
      </c>
    </row>
    <row r="6" spans="1:4">
      <c r="A6" s="3" t="s">
        <v>241</v>
      </c>
    </row>
    <row r="7" spans="1:4">
      <c r="A7" s="4" t="s">
        <v>166</v>
      </c>
      <c r="B7" s="6" t="n">
        <v>3768.4</v>
      </c>
      <c r="C7" s="6" t="n">
        <v>17652.2</v>
      </c>
      <c r="D7" s="6" t="n">
        <v>19898.7</v>
      </c>
    </row>
    <row r="8" spans="1:4">
      <c r="A8" s="4" t="s">
        <v>428</v>
      </c>
      <c r="B8" s="7" t="n">
        <v>966.5</v>
      </c>
      <c r="C8" s="7" t="n">
        <v>5493.2</v>
      </c>
      <c r="D8" s="7" t="n">
        <v>14234.4</v>
      </c>
    </row>
    <row r="9" spans="1:4">
      <c r="A9" s="4" t="s">
        <v>429</v>
      </c>
      <c r="B9" s="7" t="n">
        <v>2801.9</v>
      </c>
      <c r="C9" s="5" t="n">
        <v>12159</v>
      </c>
      <c r="D9" s="7" t="n">
        <v>5664.3</v>
      </c>
    </row>
    <row r="10" spans="1:4">
      <c r="A10" s="3" t="s">
        <v>430</v>
      </c>
    </row>
    <row r="11" spans="1:4">
      <c r="A11" s="4" t="s">
        <v>166</v>
      </c>
      <c r="B11" s="7" t="n">
        <v>-11.9</v>
      </c>
      <c r="C11" s="7" t="n">
        <v>-249.6</v>
      </c>
      <c r="D11" s="7" t="n">
        <v>-304.1</v>
      </c>
    </row>
    <row r="12" spans="1:4">
      <c r="A12" s="4" t="s">
        <v>428</v>
      </c>
      <c r="B12" s="5" t="n">
        <v>-2</v>
      </c>
      <c r="C12" s="7" t="n">
        <v>-47.3</v>
      </c>
      <c r="D12" s="7" t="n">
        <v>-181.9</v>
      </c>
    </row>
    <row r="13" spans="1:4">
      <c r="A13" s="4" t="s">
        <v>429</v>
      </c>
      <c r="B13" s="6" t="n">
        <v>-9.9</v>
      </c>
      <c r="C13" s="6" t="n">
        <v>-202.3</v>
      </c>
      <c r="D13" s="6" t="n">
        <v>-122.2</v>
      </c>
    </row>
    <row r="14" spans="1:4">
      <c r="A14" s="4" t="s">
        <v>431</v>
      </c>
    </row>
    <row r="15" spans="1:4">
      <c r="A15" s="3" t="s">
        <v>424</v>
      </c>
    </row>
    <row r="16" spans="1:4">
      <c r="A16" s="4" t="s">
        <v>425</v>
      </c>
      <c r="B16" s="5" t="n">
        <v>16</v>
      </c>
      <c r="C16" s="5" t="n">
        <v>51</v>
      </c>
      <c r="D16" s="5" t="n">
        <v>70</v>
      </c>
    </row>
    <row r="17" spans="1:4">
      <c r="A17" s="4" t="s">
        <v>426</v>
      </c>
      <c r="B17" s="5" t="n">
        <v>0</v>
      </c>
      <c r="C17" s="5" t="n">
        <v>2</v>
      </c>
      <c r="D17" s="5" t="n">
        <v>33</v>
      </c>
    </row>
    <row r="18" spans="1:4">
      <c r="A18" s="4" t="s">
        <v>427</v>
      </c>
      <c r="B18" s="5" t="n">
        <v>16</v>
      </c>
      <c r="C18" s="5" t="n">
        <v>49</v>
      </c>
      <c r="D18" s="5" t="n">
        <v>37</v>
      </c>
    </row>
    <row r="19" spans="1:4">
      <c r="A19" s="3" t="s">
        <v>241</v>
      </c>
    </row>
    <row r="20" spans="1:4">
      <c r="A20" s="4" t="s">
        <v>166</v>
      </c>
      <c r="B20" s="6" t="n">
        <v>572.8</v>
      </c>
      <c r="C20" s="9" t="n">
        <v>4438</v>
      </c>
      <c r="D20" s="6" t="n">
        <v>7503.2</v>
      </c>
    </row>
    <row r="21" spans="1:4">
      <c r="A21" s="4" t="s">
        <v>428</v>
      </c>
      <c r="B21" s="5" t="n">
        <v>0</v>
      </c>
      <c r="C21" s="7" t="n">
        <v>126.6</v>
      </c>
      <c r="D21" s="7" t="n">
        <v>4543.5</v>
      </c>
    </row>
    <row r="22" spans="1:4">
      <c r="A22" s="4" t="s">
        <v>429</v>
      </c>
      <c r="B22" s="7" t="n">
        <v>572.8</v>
      </c>
      <c r="C22" s="7" t="n">
        <v>4311.4</v>
      </c>
      <c r="D22" s="7" t="n">
        <v>2959.7</v>
      </c>
    </row>
    <row r="23" spans="1:4">
      <c r="A23" s="3" t="s">
        <v>430</v>
      </c>
    </row>
    <row r="24" spans="1:4">
      <c r="A24" s="4" t="s">
        <v>166</v>
      </c>
      <c r="B24" s="7" t="n">
        <v>-2.2</v>
      </c>
      <c r="C24" s="7" t="n">
        <v>-52.1</v>
      </c>
      <c r="D24" s="7" t="n">
        <v>-141.3</v>
      </c>
    </row>
    <row r="25" spans="1:4">
      <c r="A25" s="4" t="s">
        <v>428</v>
      </c>
      <c r="B25" s="5" t="n">
        <v>0</v>
      </c>
      <c r="C25" s="7" t="n">
        <v>-0.1</v>
      </c>
      <c r="D25" s="7" t="n">
        <v>-73.59999999999999</v>
      </c>
    </row>
    <row r="26" spans="1:4">
      <c r="A26" s="4" t="s">
        <v>429</v>
      </c>
      <c r="B26" s="6" t="n">
        <v>-2.2</v>
      </c>
      <c r="C26" s="9" t="n">
        <v>-52</v>
      </c>
      <c r="D26" s="6" t="n">
        <v>-67.7</v>
      </c>
    </row>
    <row r="27" spans="1:4">
      <c r="A27" s="4" t="s">
        <v>410</v>
      </c>
    </row>
    <row r="28" spans="1:4">
      <c r="A28" s="3" t="s">
        <v>424</v>
      </c>
    </row>
    <row r="29" spans="1:4">
      <c r="A29" s="4" t="s">
        <v>425</v>
      </c>
      <c r="B29" s="5" t="n">
        <v>85</v>
      </c>
      <c r="C29" s="5" t="n">
        <v>299</v>
      </c>
      <c r="D29" s="5" t="n">
        <v>355</v>
      </c>
    </row>
    <row r="30" spans="1:4">
      <c r="A30" s="4" t="s">
        <v>426</v>
      </c>
      <c r="B30" s="5" t="n">
        <v>11</v>
      </c>
      <c r="C30" s="5" t="n">
        <v>49</v>
      </c>
      <c r="D30" s="5" t="n">
        <v>219</v>
      </c>
    </row>
    <row r="31" spans="1:4">
      <c r="A31" s="4" t="s">
        <v>427</v>
      </c>
      <c r="B31" s="5" t="n">
        <v>74</v>
      </c>
      <c r="C31" s="5" t="n">
        <v>250</v>
      </c>
      <c r="D31" s="5" t="n">
        <v>136</v>
      </c>
    </row>
    <row r="32" spans="1:4">
      <c r="A32" s="3" t="s">
        <v>241</v>
      </c>
    </row>
    <row r="33" spans="1:4">
      <c r="A33" s="4" t="s">
        <v>166</v>
      </c>
      <c r="B33" s="6" t="n">
        <v>398.3</v>
      </c>
      <c r="C33" s="6" t="n">
        <v>972.4</v>
      </c>
      <c r="D33" s="6" t="n">
        <v>1050.9</v>
      </c>
    </row>
    <row r="34" spans="1:4">
      <c r="A34" s="4" t="s">
        <v>428</v>
      </c>
      <c r="B34" s="7" t="n">
        <v>133.6</v>
      </c>
      <c r="C34" s="7" t="n">
        <v>192.7</v>
      </c>
      <c r="D34" s="7" t="n">
        <v>631.9</v>
      </c>
    </row>
    <row r="35" spans="1:4">
      <c r="A35" s="4" t="s">
        <v>429</v>
      </c>
      <c r="B35" s="7" t="n">
        <v>264.7</v>
      </c>
      <c r="C35" s="7" t="n">
        <v>779.7</v>
      </c>
      <c r="D35" s="5" t="n">
        <v>419</v>
      </c>
    </row>
    <row r="36" spans="1:4">
      <c r="A36" s="3" t="s">
        <v>430</v>
      </c>
    </row>
    <row r="37" spans="1:4">
      <c r="A37" s="4" t="s">
        <v>166</v>
      </c>
      <c r="B37" s="7" t="n">
        <v>-1.3</v>
      </c>
      <c r="C37" s="7" t="n">
        <v>-12.8</v>
      </c>
      <c r="D37" s="7" t="n">
        <v>-15.9</v>
      </c>
    </row>
    <row r="38" spans="1:4">
      <c r="A38" s="4" t="s">
        <v>428</v>
      </c>
      <c r="B38" s="7" t="n">
        <v>-0.1</v>
      </c>
      <c r="C38" s="7" t="n">
        <v>-0.3</v>
      </c>
      <c r="D38" s="7" t="n">
        <v>-7.1</v>
      </c>
    </row>
    <row r="39" spans="1:4">
      <c r="A39" s="4" t="s">
        <v>429</v>
      </c>
      <c r="B39" s="6" t="n">
        <v>-1.2</v>
      </c>
      <c r="C39" s="6" t="n">
        <v>-12.5</v>
      </c>
      <c r="D39" s="6" t="n">
        <v>-8.800000000000001</v>
      </c>
    </row>
    <row r="40" spans="1:4">
      <c r="A40" s="4" t="s">
        <v>411</v>
      </c>
    </row>
    <row r="41" spans="1:4">
      <c r="A41" s="3" t="s">
        <v>424</v>
      </c>
    </row>
    <row r="42" spans="1:4">
      <c r="A42" s="4" t="s">
        <v>425</v>
      </c>
      <c r="B42" s="5" t="n">
        <v>68</v>
      </c>
      <c r="C42" s="5" t="n">
        <v>368</v>
      </c>
      <c r="D42" s="5" t="n">
        <v>391</v>
      </c>
    </row>
    <row r="43" spans="1:4">
      <c r="A43" s="4" t="s">
        <v>426</v>
      </c>
      <c r="B43" s="5" t="n">
        <v>4</v>
      </c>
      <c r="C43" s="5" t="n">
        <v>133</v>
      </c>
      <c r="D43" s="5" t="n">
        <v>322</v>
      </c>
    </row>
    <row r="44" spans="1:4">
      <c r="A44" s="4" t="s">
        <v>427</v>
      </c>
      <c r="B44" s="5" t="n">
        <v>64</v>
      </c>
      <c r="C44" s="5" t="n">
        <v>235</v>
      </c>
      <c r="D44" s="5" t="n">
        <v>69</v>
      </c>
    </row>
    <row r="45" spans="1:4">
      <c r="A45" s="3" t="s">
        <v>241</v>
      </c>
    </row>
    <row r="46" spans="1:4">
      <c r="A46" s="4" t="s">
        <v>166</v>
      </c>
      <c r="B46" s="6" t="n">
        <v>928.9</v>
      </c>
      <c r="C46" s="6" t="n">
        <v>6723.3</v>
      </c>
      <c r="D46" s="6" t="n">
        <v>6153.5</v>
      </c>
    </row>
    <row r="47" spans="1:4">
      <c r="A47" s="4" t="s">
        <v>428</v>
      </c>
      <c r="B47" s="7" t="n">
        <v>42.3</v>
      </c>
      <c r="C47" s="7" t="n">
        <v>2613.3</v>
      </c>
      <c r="D47" s="7" t="n">
        <v>5439.3</v>
      </c>
    </row>
    <row r="48" spans="1:4">
      <c r="A48" s="4" t="s">
        <v>429</v>
      </c>
      <c r="B48" s="7" t="n">
        <v>886.6</v>
      </c>
      <c r="C48" s="5" t="n">
        <v>4110</v>
      </c>
      <c r="D48" s="7" t="n">
        <v>714.2</v>
      </c>
    </row>
    <row r="49" spans="1:4">
      <c r="A49" s="3" t="s">
        <v>430</v>
      </c>
    </row>
    <row r="50" spans="1:4">
      <c r="A50" s="4" t="s">
        <v>166</v>
      </c>
      <c r="B50" s="7" t="n">
        <v>-1.8</v>
      </c>
      <c r="C50" s="7" t="n">
        <v>-125.3</v>
      </c>
      <c r="D50" s="7" t="n">
        <v>-94.3</v>
      </c>
    </row>
    <row r="51" spans="1:4">
      <c r="A51" s="4" t="s">
        <v>428</v>
      </c>
      <c r="B51" s="7" t="n">
        <v>-0.1</v>
      </c>
      <c r="C51" s="7" t="n">
        <v>-33.4</v>
      </c>
      <c r="D51" s="7" t="n">
        <v>-77.2</v>
      </c>
    </row>
    <row r="52" spans="1:4">
      <c r="A52" s="4" t="s">
        <v>429</v>
      </c>
      <c r="B52" s="6" t="n">
        <v>-1.7</v>
      </c>
      <c r="C52" s="6" t="n">
        <v>-91.90000000000001</v>
      </c>
      <c r="D52" s="6" t="n">
        <v>-17.1</v>
      </c>
    </row>
    <row r="53" spans="1:4">
      <c r="A53" s="4" t="s">
        <v>432</v>
      </c>
    </row>
    <row r="54" spans="1:4">
      <c r="A54" s="3" t="s">
        <v>424</v>
      </c>
    </row>
    <row r="55" spans="1:4">
      <c r="A55" s="4" t="s">
        <v>425</v>
      </c>
      <c r="B55" s="5" t="n">
        <v>43</v>
      </c>
      <c r="C55" s="5" t="n">
        <v>228</v>
      </c>
      <c r="D55" s="5" t="n">
        <v>227</v>
      </c>
    </row>
    <row r="56" spans="1:4">
      <c r="A56" s="4" t="s">
        <v>426</v>
      </c>
      <c r="B56" s="5" t="n">
        <v>8</v>
      </c>
      <c r="C56" s="5" t="n">
        <v>32</v>
      </c>
      <c r="D56" s="5" t="n">
        <v>52</v>
      </c>
    </row>
    <row r="57" spans="1:4">
      <c r="A57" s="4" t="s">
        <v>427</v>
      </c>
      <c r="B57" s="5" t="n">
        <v>35</v>
      </c>
      <c r="C57" s="5" t="n">
        <v>196</v>
      </c>
      <c r="D57" s="5" t="n">
        <v>175</v>
      </c>
    </row>
    <row r="58" spans="1:4">
      <c r="A58" s="3" t="s">
        <v>241</v>
      </c>
    </row>
    <row r="59" spans="1:4">
      <c r="A59" s="4" t="s">
        <v>166</v>
      </c>
      <c r="B59" s="6" t="n">
        <v>203.8</v>
      </c>
      <c r="C59" s="6" t="n">
        <v>450.2</v>
      </c>
      <c r="D59" s="6" t="n">
        <v>380.3</v>
      </c>
    </row>
    <row r="60" spans="1:4">
      <c r="A60" s="4" t="s">
        <v>428</v>
      </c>
      <c r="B60" s="7" t="n">
        <v>24.5</v>
      </c>
      <c r="C60" s="7" t="n">
        <v>248.8</v>
      </c>
      <c r="D60" s="7" t="n">
        <v>188.6</v>
      </c>
    </row>
    <row r="61" spans="1:4">
      <c r="A61" s="4" t="s">
        <v>429</v>
      </c>
      <c r="B61" s="7" t="n">
        <v>179.3</v>
      </c>
      <c r="C61" s="7" t="n">
        <v>201.4</v>
      </c>
      <c r="D61" s="7" t="n">
        <v>191.7</v>
      </c>
    </row>
    <row r="62" spans="1:4">
      <c r="A62" s="3" t="s">
        <v>430</v>
      </c>
    </row>
    <row r="63" spans="1:4">
      <c r="A63" s="4" t="s">
        <v>166</v>
      </c>
      <c r="B63" s="7" t="n">
        <v>-1.4</v>
      </c>
      <c r="C63" s="7" t="n">
        <v>-5.1</v>
      </c>
      <c r="D63" s="7" t="n">
        <v>-5.4</v>
      </c>
    </row>
    <row r="64" spans="1:4">
      <c r="A64" s="4" t="s">
        <v>428</v>
      </c>
      <c r="B64" s="5" t="n">
        <v>0</v>
      </c>
      <c r="C64" s="7" t="n">
        <v>-0.8</v>
      </c>
      <c r="D64" s="7" t="n">
        <v>-0.9</v>
      </c>
    </row>
    <row r="65" spans="1:4">
      <c r="A65" s="4" t="s">
        <v>429</v>
      </c>
      <c r="B65" s="6" t="n">
        <v>-1.4</v>
      </c>
      <c r="C65" s="6" t="n">
        <v>-4.3</v>
      </c>
      <c r="D65" s="6" t="n">
        <v>-4.5</v>
      </c>
    </row>
    <row r="66" spans="1:4">
      <c r="A66" s="4" t="s">
        <v>433</v>
      </c>
    </row>
    <row r="67" spans="1:4">
      <c r="A67" s="3" t="s">
        <v>424</v>
      </c>
    </row>
    <row r="68" spans="1:4">
      <c r="A68" s="4" t="s">
        <v>425</v>
      </c>
      <c r="B68" s="5" t="n">
        <v>57</v>
      </c>
      <c r="C68" s="5" t="n">
        <v>140</v>
      </c>
      <c r="D68" s="5" t="n">
        <v>142</v>
      </c>
    </row>
    <row r="69" spans="1:4">
      <c r="A69" s="4" t="s">
        <v>426</v>
      </c>
      <c r="B69" s="5" t="n">
        <v>26</v>
      </c>
      <c r="C69" s="5" t="n">
        <v>48</v>
      </c>
      <c r="D69" s="5" t="n">
        <v>85</v>
      </c>
    </row>
    <row r="70" spans="1:4">
      <c r="A70" s="4" t="s">
        <v>427</v>
      </c>
      <c r="B70" s="5" t="n">
        <v>31</v>
      </c>
      <c r="C70" s="5" t="n">
        <v>92</v>
      </c>
      <c r="D70" s="5" t="n">
        <v>57</v>
      </c>
    </row>
    <row r="71" spans="1:4">
      <c r="A71" s="3" t="s">
        <v>241</v>
      </c>
    </row>
    <row r="72" spans="1:4">
      <c r="A72" s="4" t="s">
        <v>166</v>
      </c>
      <c r="B72" s="6" t="n">
        <v>963.7</v>
      </c>
      <c r="C72" s="6" t="n">
        <v>2328.5</v>
      </c>
      <c r="D72" s="6" t="n">
        <v>2300.9</v>
      </c>
    </row>
    <row r="73" spans="1:4">
      <c r="A73" s="4" t="s">
        <v>428</v>
      </c>
      <c r="B73" s="7" t="n">
        <v>485.5</v>
      </c>
      <c r="C73" s="7" t="n">
        <v>741.2</v>
      </c>
      <c r="D73" s="7" t="n">
        <v>1371.4</v>
      </c>
    </row>
    <row r="74" spans="1:4">
      <c r="A74" s="4" t="s">
        <v>429</v>
      </c>
      <c r="B74" s="7" t="n">
        <v>478.2</v>
      </c>
      <c r="C74" s="7" t="n">
        <v>1587.3</v>
      </c>
      <c r="D74" s="7" t="n">
        <v>929.5</v>
      </c>
    </row>
    <row r="75" spans="1:4">
      <c r="A75" s="3" t="s">
        <v>430</v>
      </c>
    </row>
    <row r="76" spans="1:4">
      <c r="A76" s="4" t="s">
        <v>166</v>
      </c>
      <c r="B76" s="7" t="n">
        <v>-2.6</v>
      </c>
      <c r="C76" s="5" t="n">
        <v>-39</v>
      </c>
      <c r="D76" s="7" t="n">
        <v>-31.5</v>
      </c>
    </row>
    <row r="77" spans="1:4">
      <c r="A77" s="4" t="s">
        <v>428</v>
      </c>
      <c r="B77" s="7" t="n">
        <v>-1.1</v>
      </c>
      <c r="C77" s="7" t="n">
        <v>-8.9</v>
      </c>
      <c r="D77" s="7" t="n">
        <v>-14.4</v>
      </c>
    </row>
    <row r="78" spans="1:4">
      <c r="A78" s="4" t="s">
        <v>429</v>
      </c>
      <c r="B78" s="6" t="n">
        <v>-1.5</v>
      </c>
      <c r="C78" s="6" t="n">
        <v>-30.1</v>
      </c>
      <c r="D78" s="6" t="n">
        <v>-17.1</v>
      </c>
    </row>
    <row r="79" spans="1:4">
      <c r="A79" s="4" t="s">
        <v>412</v>
      </c>
    </row>
    <row r="80" spans="1:4">
      <c r="A80" s="3" t="s">
        <v>424</v>
      </c>
    </row>
    <row r="81" spans="1:4">
      <c r="A81" s="4" t="s">
        <v>425</v>
      </c>
      <c r="B81" s="5" t="n">
        <v>92</v>
      </c>
      <c r="C81" s="5" t="n">
        <v>203</v>
      </c>
      <c r="D81" s="5" t="n">
        <v>219</v>
      </c>
    </row>
    <row r="82" spans="1:4">
      <c r="A82" s="4" t="s">
        <v>426</v>
      </c>
      <c r="B82" s="5" t="n">
        <v>23</v>
      </c>
      <c r="C82" s="5" t="n">
        <v>84</v>
      </c>
      <c r="D82" s="5" t="n">
        <v>148</v>
      </c>
    </row>
    <row r="83" spans="1:4">
      <c r="A83" s="4" t="s">
        <v>427</v>
      </c>
      <c r="B83" s="5" t="n">
        <v>69</v>
      </c>
      <c r="C83" s="5" t="n">
        <v>119</v>
      </c>
      <c r="D83" s="5" t="n">
        <v>71</v>
      </c>
    </row>
    <row r="84" spans="1:4">
      <c r="A84" s="3" t="s">
        <v>241</v>
      </c>
    </row>
    <row r="85" spans="1:4">
      <c r="A85" s="4" t="s">
        <v>166</v>
      </c>
      <c r="B85" s="6" t="n">
        <v>674.6</v>
      </c>
      <c r="C85" s="6" t="n">
        <v>2691.3</v>
      </c>
      <c r="D85" s="6" t="n">
        <v>2479.7</v>
      </c>
    </row>
    <row r="86" spans="1:4">
      <c r="A86" s="4" t="s">
        <v>428</v>
      </c>
      <c r="B86" s="7" t="n">
        <v>265.6</v>
      </c>
      <c r="C86" s="7" t="n">
        <v>1551.7</v>
      </c>
      <c r="D86" s="7" t="n">
        <v>2055.1</v>
      </c>
    </row>
    <row r="87" spans="1:4">
      <c r="A87" s="4" t="s">
        <v>429</v>
      </c>
      <c r="B87" s="5" t="n">
        <v>409</v>
      </c>
      <c r="C87" s="7" t="n">
        <v>1139.6</v>
      </c>
      <c r="D87" s="7" t="n">
        <v>424.6</v>
      </c>
    </row>
    <row r="88" spans="1:4">
      <c r="A88" s="3" t="s">
        <v>430</v>
      </c>
    </row>
    <row r="89" spans="1:4">
      <c r="A89" s="4" t="s">
        <v>166</v>
      </c>
      <c r="B89" s="5" t="n">
        <v>-1</v>
      </c>
      <c r="C89" s="7" t="n">
        <v>-11.8</v>
      </c>
      <c r="D89" s="7" t="n">
        <v>-13.7</v>
      </c>
    </row>
    <row r="90" spans="1:4">
      <c r="A90" s="4" t="s">
        <v>428</v>
      </c>
      <c r="B90" s="7" t="n">
        <v>-0.2</v>
      </c>
      <c r="C90" s="7" t="n">
        <v>-3.2</v>
      </c>
      <c r="D90" s="7" t="n">
        <v>-8.5</v>
      </c>
    </row>
    <row r="91" spans="1:4">
      <c r="A91" s="4" t="s">
        <v>429</v>
      </c>
      <c r="B91" s="6" t="n">
        <v>-0.8</v>
      </c>
      <c r="C91" s="6" t="n">
        <v>-8.6</v>
      </c>
      <c r="D91" s="6" t="n">
        <v>-5.2</v>
      </c>
    </row>
    <row r="92" spans="1:4">
      <c r="A92" s="4" t="s">
        <v>413</v>
      </c>
    </row>
    <row r="93" spans="1:4">
      <c r="A93" s="3" t="s">
        <v>424</v>
      </c>
    </row>
    <row r="94" spans="1:4">
      <c r="A94" s="4" t="s">
        <v>425</v>
      </c>
      <c r="B94" s="5" t="n">
        <v>2</v>
      </c>
      <c r="C94" s="5" t="n">
        <v>3</v>
      </c>
      <c r="D94" s="5" t="n">
        <v>3</v>
      </c>
    </row>
    <row r="95" spans="1:4">
      <c r="A95" s="4" t="s">
        <v>426</v>
      </c>
      <c r="B95" s="5" t="n">
        <v>1</v>
      </c>
      <c r="C95" s="5" t="n">
        <v>1</v>
      </c>
      <c r="D95" s="5" t="n">
        <v>1</v>
      </c>
    </row>
    <row r="96" spans="1:4">
      <c r="A96" s="4" t="s">
        <v>427</v>
      </c>
      <c r="B96" s="5" t="n">
        <v>1</v>
      </c>
      <c r="C96" s="5" t="n">
        <v>2</v>
      </c>
      <c r="D96" s="5" t="n">
        <v>2</v>
      </c>
    </row>
    <row r="97" spans="1:4">
      <c r="A97" s="3" t="s">
        <v>241</v>
      </c>
    </row>
    <row r="98" spans="1:4">
      <c r="A98" s="4" t="s">
        <v>166</v>
      </c>
      <c r="B98" s="6" t="n">
        <v>26.3</v>
      </c>
      <c r="C98" s="6" t="n">
        <v>48.5</v>
      </c>
      <c r="D98" s="6" t="n">
        <v>30.2</v>
      </c>
    </row>
    <row r="99" spans="1:4">
      <c r="A99" s="4" t="s">
        <v>428</v>
      </c>
      <c r="B99" s="5" t="n">
        <v>15</v>
      </c>
      <c r="C99" s="7" t="n">
        <v>18.9</v>
      </c>
      <c r="D99" s="7" t="n">
        <v>4.6</v>
      </c>
    </row>
    <row r="100" spans="1:4">
      <c r="A100" s="4" t="s">
        <v>429</v>
      </c>
      <c r="B100" s="7" t="n">
        <v>11.3</v>
      </c>
      <c r="C100" s="7" t="n">
        <v>29.6</v>
      </c>
      <c r="D100" s="7" t="n">
        <v>25.6</v>
      </c>
    </row>
    <row r="101" spans="1:4">
      <c r="A101" s="3" t="s">
        <v>430</v>
      </c>
    </row>
    <row r="102" spans="1:4">
      <c r="A102" s="4" t="s">
        <v>166</v>
      </c>
      <c r="B102" s="7" t="n">
        <v>-1.6</v>
      </c>
      <c r="C102" s="7" t="n">
        <v>-3.5</v>
      </c>
      <c r="D102" s="5" t="n">
        <v>-2</v>
      </c>
    </row>
    <row r="103" spans="1:4">
      <c r="A103" s="4" t="s">
        <v>428</v>
      </c>
      <c r="B103" s="7" t="n">
        <v>-0.5</v>
      </c>
      <c r="C103" s="7" t="n">
        <v>-0.6</v>
      </c>
      <c r="D103" s="7" t="n">
        <v>-0.2</v>
      </c>
    </row>
    <row r="104" spans="1:4">
      <c r="A104" s="4" t="s">
        <v>429</v>
      </c>
      <c r="B104" s="6" t="n">
        <v>-1.1</v>
      </c>
      <c r="C104" s="6" t="n">
        <v>-2.9</v>
      </c>
      <c r="D104" s="6" t="n">
        <v>-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v>
      </c>
      <c r="B1" s="2" t="s">
        <v>2</v>
      </c>
      <c r="C1" s="2" t="s">
        <v>101</v>
      </c>
      <c r="D1" s="2" t="s">
        <v>60</v>
      </c>
    </row>
    <row r="2" spans="1:4">
      <c r="A2" s="3" t="s">
        <v>435</v>
      </c>
    </row>
    <row r="3" spans="1:4">
      <c r="A3" s="4" t="s">
        <v>436</v>
      </c>
      <c r="B3" s="6" t="n">
        <v>-19.8</v>
      </c>
      <c r="C3" s="6" t="n">
        <v>-19.8</v>
      </c>
      <c r="D3" s="9" t="n">
        <v>-20</v>
      </c>
    </row>
    <row r="4" spans="1:4">
      <c r="A4" s="4" t="s">
        <v>432</v>
      </c>
    </row>
    <row r="5" spans="1:4">
      <c r="A5" s="3" t="s">
        <v>435</v>
      </c>
    </row>
    <row r="6" spans="1:4">
      <c r="A6" s="4" t="s">
        <v>436</v>
      </c>
      <c r="B6" s="7" t="n">
        <v>-19.7</v>
      </c>
      <c r="C6" s="7" t="n">
        <v>-19.7</v>
      </c>
      <c r="D6" s="7" t="n">
        <v>-19.7</v>
      </c>
    </row>
    <row r="7" spans="1:4">
      <c r="A7" s="4" t="s">
        <v>433</v>
      </c>
    </row>
    <row r="8" spans="1:4">
      <c r="A8" s="3" t="s">
        <v>435</v>
      </c>
    </row>
    <row r="9" spans="1:4">
      <c r="A9" s="4" t="s">
        <v>436</v>
      </c>
      <c r="B9" s="6" t="n">
        <v>-0.1</v>
      </c>
      <c r="C9" s="6" t="n">
        <v>-0.1</v>
      </c>
      <c r="D9" s="6" t="n">
        <v>-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59</v>
      </c>
      <c r="D1" s="2" t="s">
        <v>1</v>
      </c>
    </row>
    <row r="2" spans="1:5">
      <c r="B2" s="2" t="s">
        <v>2</v>
      </c>
      <c r="C2" s="2" t="s">
        <v>60</v>
      </c>
      <c r="D2" s="2" t="s">
        <v>2</v>
      </c>
      <c r="E2" s="2" t="s">
        <v>60</v>
      </c>
    </row>
    <row r="3" spans="1:5">
      <c r="A3" s="3" t="s">
        <v>438</v>
      </c>
    </row>
    <row r="4" spans="1:5">
      <c r="A4" s="4" t="s">
        <v>439</v>
      </c>
      <c r="B4" s="6" t="n">
        <v>0.5</v>
      </c>
      <c r="C4" s="6" t="n">
        <v>0.5</v>
      </c>
      <c r="D4" s="6" t="n">
        <v>0.5</v>
      </c>
      <c r="E4" s="6" t="n">
        <v>0.5</v>
      </c>
    </row>
    <row r="5" spans="1:5">
      <c r="A5" s="4" t="s">
        <v>440</v>
      </c>
      <c r="B5" s="5" t="n">
        <v>0</v>
      </c>
      <c r="C5" s="7" t="n">
        <v>0.3</v>
      </c>
      <c r="D5" s="5" t="n">
        <v>0</v>
      </c>
      <c r="E5" s="7" t="n">
        <v>0.3</v>
      </c>
    </row>
    <row r="6" spans="1:5">
      <c r="A6" s="4" t="s">
        <v>441</v>
      </c>
      <c r="B6" s="7" t="n">
        <v>0.5</v>
      </c>
      <c r="C6" s="7" t="n">
        <v>0.8</v>
      </c>
      <c r="D6" s="7" t="n">
        <v>0.5</v>
      </c>
      <c r="E6" s="7" t="n">
        <v>0.8</v>
      </c>
    </row>
    <row r="7" spans="1:5">
      <c r="A7" s="4" t="s">
        <v>432</v>
      </c>
    </row>
    <row r="8" spans="1:5">
      <c r="A8" s="3" t="s">
        <v>438</v>
      </c>
    </row>
    <row r="9" spans="1:5">
      <c r="A9" s="4" t="s">
        <v>439</v>
      </c>
      <c r="B9" s="5" t="n">
        <v>0</v>
      </c>
      <c r="C9" s="5" t="n">
        <v>0</v>
      </c>
      <c r="D9" s="5" t="n">
        <v>0</v>
      </c>
      <c r="E9" s="5" t="n">
        <v>0</v>
      </c>
    </row>
    <row r="10" spans="1:5">
      <c r="A10" s="4" t="s">
        <v>440</v>
      </c>
      <c r="B10" s="5" t="n">
        <v>0</v>
      </c>
      <c r="C10" s="7" t="n">
        <v>0.3</v>
      </c>
      <c r="D10" s="5" t="n">
        <v>0</v>
      </c>
      <c r="E10" s="7" t="n">
        <v>0.3</v>
      </c>
    </row>
    <row r="11" spans="1:5">
      <c r="A11" s="4" t="s">
        <v>441</v>
      </c>
      <c r="B11" s="5" t="n">
        <v>0</v>
      </c>
      <c r="C11" s="7" t="n">
        <v>0.3</v>
      </c>
      <c r="D11" s="5" t="n">
        <v>0</v>
      </c>
      <c r="E11" s="7" t="n">
        <v>0.3</v>
      </c>
    </row>
    <row r="12" spans="1:5">
      <c r="A12" s="4" t="s">
        <v>433</v>
      </c>
    </row>
    <row r="13" spans="1:5">
      <c r="A13" s="3" t="s">
        <v>438</v>
      </c>
    </row>
    <row r="14" spans="1:5">
      <c r="A14" s="4" t="s">
        <v>439</v>
      </c>
      <c r="B14" s="7" t="n">
        <v>0.5</v>
      </c>
      <c r="C14" s="7" t="n">
        <v>0.5</v>
      </c>
      <c r="D14" s="7" t="n">
        <v>0.5</v>
      </c>
      <c r="E14" s="7" t="n">
        <v>0.5</v>
      </c>
    </row>
    <row r="15" spans="1:5">
      <c r="A15" s="4" t="s">
        <v>440</v>
      </c>
      <c r="B15" s="5" t="n">
        <v>0</v>
      </c>
      <c r="C15" s="5" t="n">
        <v>0</v>
      </c>
      <c r="D15" s="5" t="n">
        <v>0</v>
      </c>
      <c r="E15" s="5" t="n">
        <v>0</v>
      </c>
    </row>
    <row r="16" spans="1:5">
      <c r="A16" s="4" t="s">
        <v>441</v>
      </c>
      <c r="B16" s="6" t="n">
        <v>0.5</v>
      </c>
      <c r="C16" s="6" t="n">
        <v>0.5</v>
      </c>
      <c r="D16" s="6" t="n">
        <v>0.5</v>
      </c>
      <c r="E16" s="6" t="n">
        <v>0.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45</v>
      </c>
      <c r="B1" s="2" t="s">
        <v>2</v>
      </c>
      <c r="C1" s="2" t="s">
        <v>101</v>
      </c>
      <c r="D1" s="2" t="s">
        <v>60</v>
      </c>
    </row>
    <row r="2" spans="1:4">
      <c r="A2" s="4" t="s">
        <v>146</v>
      </c>
      <c r="B2" s="6" t="n">
        <v>30588.2</v>
      </c>
      <c r="C2" s="6" t="n">
        <v>28255.9</v>
      </c>
      <c r="D2" s="6" t="n">
        <v>24061.8</v>
      </c>
    </row>
    <row r="3" spans="1:4">
      <c r="A3" s="4" t="s">
        <v>147</v>
      </c>
      <c r="B3" s="7" t="n">
        <v>1060.3</v>
      </c>
      <c r="C3" s="7" t="n">
        <v>1002.6</v>
      </c>
      <c r="D3" s="5" t="n">
        <v>677</v>
      </c>
    </row>
    <row r="4" spans="1:4">
      <c r="A4" s="4" t="s">
        <v>148</v>
      </c>
      <c r="B4" s="7" t="n">
        <v>1203.7</v>
      </c>
      <c r="C4" s="7" t="n">
        <v>1148.9</v>
      </c>
      <c r="D4" s="5" t="n">
        <v>1314</v>
      </c>
    </row>
    <row r="5" spans="1:4">
      <c r="A5" s="4" t="s">
        <v>149</v>
      </c>
      <c r="B5" s="7" t="n">
        <v>1360.9</v>
      </c>
      <c r="C5" s="7" t="n">
        <v>1795.9</v>
      </c>
      <c r="D5" s="7" t="n">
        <v>3231.2</v>
      </c>
    </row>
    <row r="6" spans="1:4">
      <c r="A6" s="4" t="s">
        <v>150</v>
      </c>
      <c r="B6" s="7" t="n">
        <v>240.7</v>
      </c>
      <c r="C6" s="7" t="n">
        <v>252.1</v>
      </c>
      <c r="D6" s="7" t="n">
        <v>210.5</v>
      </c>
    </row>
    <row r="7" spans="1:4">
      <c r="A7" s="4" t="s">
        <v>151</v>
      </c>
      <c r="B7" s="7" t="n">
        <v>283.6</v>
      </c>
      <c r="C7" s="7" t="n">
        <v>247.7</v>
      </c>
      <c r="D7" s="7" t="n">
        <v>211.7</v>
      </c>
    </row>
    <row r="8" spans="1:4">
      <c r="A8" s="4" t="s">
        <v>152</v>
      </c>
      <c r="B8" s="6" t="n">
        <v>1105.6</v>
      </c>
      <c r="C8" s="6" t="n">
        <v>1033.2</v>
      </c>
      <c r="D8" s="6" t="n">
        <v>984.7</v>
      </c>
    </row>
    <row r="9" spans="1:4">
      <c r="A9" s="4" t="s">
        <v>153</v>
      </c>
      <c r="B9" s="9" t="n">
        <v>1</v>
      </c>
      <c r="C9" s="9" t="n">
        <v>1</v>
      </c>
      <c r="D9" s="9" t="n">
        <v>1</v>
      </c>
    </row>
    <row r="10" spans="1:4">
      <c r="A10" s="4" t="s">
        <v>154</v>
      </c>
      <c r="B10" s="5" t="n">
        <v>900000000</v>
      </c>
      <c r="C10" s="5" t="n">
        <v>900000000</v>
      </c>
      <c r="D10" s="5" t="n">
        <v>900000000</v>
      </c>
    </row>
    <row r="11" spans="1:4">
      <c r="A11" s="4" t="s">
        <v>155</v>
      </c>
      <c r="B11" s="5" t="n">
        <v>797500000</v>
      </c>
      <c r="C11" s="5" t="n">
        <v>797500000</v>
      </c>
      <c r="D11" s="5" t="n">
        <v>797500000</v>
      </c>
    </row>
    <row r="12" spans="1:4">
      <c r="A12" s="4" t="s">
        <v>156</v>
      </c>
      <c r="B12" s="5" t="n">
        <v>213400000</v>
      </c>
      <c r="C12" s="5" t="n">
        <v>214300000</v>
      </c>
      <c r="D12" s="5" t="n">
        <v>215000000</v>
      </c>
    </row>
    <row r="13" spans="1:4">
      <c r="A13" s="4" t="s">
        <v>157</v>
      </c>
    </row>
    <row r="14" spans="1:4">
      <c r="A14" s="4" t="s">
        <v>158</v>
      </c>
      <c r="B14" s="5" t="n">
        <v>20000000</v>
      </c>
      <c r="C14" s="5" t="n">
        <v>20000000</v>
      </c>
      <c r="D14" s="5" t="n">
        <v>20000000</v>
      </c>
    </row>
    <row r="15" spans="1:4">
      <c r="A15" s="4" t="s">
        <v>159</v>
      </c>
    </row>
    <row r="16" spans="1:4">
      <c r="A16" s="4" t="s">
        <v>160</v>
      </c>
      <c r="B16" s="5" t="n">
        <v>500000</v>
      </c>
    </row>
    <row r="17" spans="1:4">
      <c r="A17" s="4" t="s">
        <v>161</v>
      </c>
      <c r="B17" s="9" t="n">
        <v>1000</v>
      </c>
    </row>
    <row r="18" spans="1:4">
      <c r="A18" s="4" t="s">
        <v>162</v>
      </c>
    </row>
    <row r="19" spans="1:4">
      <c r="A19" s="4" t="s">
        <v>163</v>
      </c>
      <c r="B19" s="9" t="n">
        <v>0</v>
      </c>
      <c r="C19" s="9" t="n">
        <v>0</v>
      </c>
      <c r="D19" s="9" t="n">
        <v>0</v>
      </c>
    </row>
    <row r="20" spans="1:4">
      <c r="A20" s="4" t="s">
        <v>158</v>
      </c>
      <c r="B20" s="5" t="n">
        <v>500000</v>
      </c>
      <c r="C20" s="5" t="n">
        <v>500000</v>
      </c>
      <c r="D20" s="5" t="n">
        <v>500000</v>
      </c>
    </row>
    <row r="21" spans="1:4">
      <c r="A21" s="4" t="s">
        <v>164</v>
      </c>
      <c r="B21" s="5" t="n">
        <v>500000</v>
      </c>
      <c r="C21" s="5" t="n">
        <v>500000</v>
      </c>
      <c r="D21" s="5" t="n">
        <v>500000</v>
      </c>
    </row>
    <row r="22" spans="1:4">
      <c r="A22" s="4" t="s">
        <v>160</v>
      </c>
      <c r="B22" s="5" t="n">
        <v>500000</v>
      </c>
      <c r="C22" s="5" t="n">
        <v>500000</v>
      </c>
      <c r="D22" s="5" t="n">
        <v>500000</v>
      </c>
    </row>
    <row r="23" spans="1:4">
      <c r="A23" s="4" t="s">
        <v>161</v>
      </c>
      <c r="B23" s="9" t="n">
        <v>1000</v>
      </c>
      <c r="C23" s="9" t="n">
        <v>1000</v>
      </c>
      <c r="D23" s="9" t="n">
        <v>1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59</v>
      </c>
      <c r="D1" s="2" t="s">
        <v>1</v>
      </c>
    </row>
    <row r="2" spans="1:5">
      <c r="B2" s="2" t="s">
        <v>2</v>
      </c>
      <c r="C2" s="2" t="s">
        <v>60</v>
      </c>
      <c r="D2" s="2" t="s">
        <v>2</v>
      </c>
      <c r="E2" s="2" t="s">
        <v>60</v>
      </c>
    </row>
    <row r="3" spans="1:5">
      <c r="A3" s="3" t="s">
        <v>443</v>
      </c>
    </row>
    <row r="4" spans="1:5">
      <c r="A4" s="4" t="s">
        <v>444</v>
      </c>
      <c r="B4" s="6" t="n">
        <v>70.40000000000001</v>
      </c>
      <c r="C4" s="6" t="n">
        <v>6.2</v>
      </c>
      <c r="D4" s="6" t="n">
        <v>125.4</v>
      </c>
      <c r="E4" s="6" t="n">
        <v>17.7</v>
      </c>
    </row>
    <row r="5" spans="1:5">
      <c r="A5" s="4" t="s">
        <v>445</v>
      </c>
      <c r="B5" s="7" t="n">
        <v>11.9</v>
      </c>
      <c r="C5" s="7" t="n">
        <v>18.5</v>
      </c>
      <c r="D5" s="7" t="n">
        <v>21.3</v>
      </c>
      <c r="E5" s="5" t="n">
        <v>142</v>
      </c>
    </row>
    <row r="6" spans="1:5">
      <c r="A6" s="4" t="s">
        <v>446</v>
      </c>
      <c r="B6" s="7" t="n">
        <v>82.3</v>
      </c>
      <c r="C6" s="7" t="n">
        <v>24.7</v>
      </c>
      <c r="D6" s="7" t="n">
        <v>146.7</v>
      </c>
      <c r="E6" s="7" t="n">
        <v>159.7</v>
      </c>
    </row>
    <row r="7" spans="1:5">
      <c r="A7" s="4" t="s">
        <v>447</v>
      </c>
      <c r="B7" s="7" t="n">
        <v>-6.9</v>
      </c>
      <c r="C7" s="7" t="n">
        <v>-32.4</v>
      </c>
      <c r="D7" s="7" t="n">
        <v>-25.2</v>
      </c>
      <c r="E7" s="7" t="n">
        <v>-52.1</v>
      </c>
    </row>
    <row r="8" spans="1:5">
      <c r="A8" s="4" t="s">
        <v>448</v>
      </c>
      <c r="B8" s="7" t="n">
        <v>-7.9</v>
      </c>
      <c r="C8" s="7" t="n">
        <v>-1.9</v>
      </c>
      <c r="D8" s="7" t="n">
        <v>-7.9</v>
      </c>
      <c r="E8" s="7" t="n">
        <v>-10.2</v>
      </c>
    </row>
    <row r="9" spans="1:5">
      <c r="A9" s="4" t="s">
        <v>449</v>
      </c>
      <c r="B9" s="7" t="n">
        <v>-14.8</v>
      </c>
      <c r="C9" s="7" t="n">
        <v>-34.3</v>
      </c>
      <c r="D9" s="7" t="n">
        <v>-33.1</v>
      </c>
      <c r="E9" s="7" t="n">
        <v>-62.3</v>
      </c>
    </row>
    <row r="10" spans="1:5">
      <c r="A10" s="4" t="s">
        <v>450</v>
      </c>
      <c r="B10" s="7" t="n">
        <v>63.5</v>
      </c>
      <c r="C10" s="7" t="n">
        <v>-26.2</v>
      </c>
      <c r="D10" s="7" t="n">
        <v>100.2</v>
      </c>
      <c r="E10" s="7" t="n">
        <v>-34.4</v>
      </c>
    </row>
    <row r="11" spans="1:5">
      <c r="A11" s="4" t="s">
        <v>451</v>
      </c>
      <c r="B11" s="5" t="n">
        <v>4</v>
      </c>
      <c r="C11" s="7" t="n">
        <v>16.6</v>
      </c>
      <c r="D11" s="7" t="n">
        <v>13.4</v>
      </c>
      <c r="E11" s="7" t="n">
        <v>131.8</v>
      </c>
    </row>
    <row r="12" spans="1:5">
      <c r="A12" s="4" t="s">
        <v>452</v>
      </c>
      <c r="B12" s="7" t="n">
        <v>67.5</v>
      </c>
      <c r="C12" s="7" t="n">
        <v>-9.6</v>
      </c>
      <c r="D12" s="7" t="n">
        <v>113.6</v>
      </c>
      <c r="E12" s="7" t="n">
        <v>97.40000000000001</v>
      </c>
    </row>
    <row r="13" spans="1:5">
      <c r="A13" s="4" t="s">
        <v>453</v>
      </c>
      <c r="B13" s="7" t="n">
        <v>1.4</v>
      </c>
      <c r="C13" s="7" t="n">
        <v>-2.3</v>
      </c>
      <c r="D13" s="7" t="n">
        <v>12.1</v>
      </c>
      <c r="E13" s="7" t="n">
        <v>-5.5</v>
      </c>
    </row>
    <row r="14" spans="1:5">
      <c r="A14" s="4" t="s">
        <v>454</v>
      </c>
      <c r="B14" s="5" t="n">
        <v>111</v>
      </c>
      <c r="C14" s="7" t="n">
        <v>55.8</v>
      </c>
      <c r="D14" s="5" t="n">
        <v>493</v>
      </c>
      <c r="E14" s="7" t="n">
        <v>-96.2</v>
      </c>
    </row>
    <row r="15" spans="1:5">
      <c r="A15" s="4" t="s">
        <v>455</v>
      </c>
      <c r="B15" s="7" t="n">
        <v>112.4</v>
      </c>
      <c r="C15" s="7" t="n">
        <v>53.5</v>
      </c>
      <c r="D15" s="7" t="n">
        <v>505.1</v>
      </c>
      <c r="E15" s="7" t="n">
        <v>-101.7</v>
      </c>
    </row>
    <row r="16" spans="1:5">
      <c r="A16" s="4" t="s">
        <v>456</v>
      </c>
      <c r="B16" s="5" t="n">
        <v>0</v>
      </c>
      <c r="C16" s="7" t="n">
        <v>-11.1</v>
      </c>
      <c r="D16" s="7" t="n">
        <v>-24.3</v>
      </c>
      <c r="E16" s="7" t="n">
        <v>-11.1</v>
      </c>
    </row>
    <row r="17" spans="1:5">
      <c r="A17" s="4" t="s">
        <v>68</v>
      </c>
      <c r="B17" s="7" t="n">
        <v>179.9</v>
      </c>
      <c r="C17" s="7" t="n">
        <v>32.8</v>
      </c>
      <c r="D17" s="7" t="n">
        <v>594.4</v>
      </c>
      <c r="E17" s="7" t="n">
        <v>-15.4</v>
      </c>
    </row>
    <row r="18" spans="1:5">
      <c r="A18" s="4" t="s">
        <v>431</v>
      </c>
    </row>
    <row r="19" spans="1:5">
      <c r="A19" s="3" t="s">
        <v>443</v>
      </c>
    </row>
    <row r="20" spans="1:5">
      <c r="A20" s="4" t="s">
        <v>444</v>
      </c>
      <c r="B20" s="7" t="n">
        <v>34.9</v>
      </c>
      <c r="C20" s="7" t="n">
        <v>1.7</v>
      </c>
      <c r="D20" s="7" t="n">
        <v>71.5</v>
      </c>
      <c r="E20" s="7" t="n">
        <v>1.7</v>
      </c>
    </row>
    <row r="21" spans="1:5">
      <c r="A21" s="4" t="s">
        <v>447</v>
      </c>
      <c r="B21" s="7" t="n">
        <v>-5.3</v>
      </c>
      <c r="C21" s="7" t="n">
        <v>-29.9</v>
      </c>
      <c r="D21" s="7" t="n">
        <v>-12.4</v>
      </c>
      <c r="E21" s="7" t="n">
        <v>-38.8</v>
      </c>
    </row>
    <row r="22" spans="1:5">
      <c r="A22" s="4" t="s">
        <v>450</v>
      </c>
      <c r="B22" s="7" t="n">
        <v>29.6</v>
      </c>
      <c r="C22" s="7" t="n">
        <v>-28.2</v>
      </c>
      <c r="D22" s="7" t="n">
        <v>59.1</v>
      </c>
      <c r="E22" s="7" t="n">
        <v>-37.1</v>
      </c>
    </row>
    <row r="23" spans="1:5">
      <c r="A23" s="4" t="s">
        <v>410</v>
      </c>
    </row>
    <row r="24" spans="1:5">
      <c r="A24" s="3" t="s">
        <v>443</v>
      </c>
    </row>
    <row r="25" spans="1:5">
      <c r="A25" s="4" t="s">
        <v>444</v>
      </c>
      <c r="B25" s="7" t="n">
        <v>0.6</v>
      </c>
      <c r="C25" s="7" t="n">
        <v>0.6</v>
      </c>
      <c r="D25" s="7" t="n">
        <v>2.2</v>
      </c>
      <c r="E25" s="7" t="n">
        <v>9.199999999999999</v>
      </c>
    </row>
    <row r="26" spans="1:5">
      <c r="A26" s="4" t="s">
        <v>447</v>
      </c>
      <c r="B26" s="7" t="n">
        <v>-0.1</v>
      </c>
      <c r="C26" s="7" t="n">
        <v>-0.6</v>
      </c>
      <c r="D26" s="7" t="n">
        <v>-0.7</v>
      </c>
      <c r="E26" s="7" t="n">
        <v>-1.9</v>
      </c>
    </row>
    <row r="27" spans="1:5">
      <c r="A27" s="4" t="s">
        <v>450</v>
      </c>
      <c r="B27" s="7" t="n">
        <v>0.5</v>
      </c>
      <c r="C27" s="5" t="n">
        <v>0</v>
      </c>
      <c r="D27" s="7" t="n">
        <v>1.5</v>
      </c>
      <c r="E27" s="7" t="n">
        <v>7.3</v>
      </c>
    </row>
    <row r="28" spans="1:5">
      <c r="A28" s="4" t="s">
        <v>411</v>
      </c>
    </row>
    <row r="29" spans="1:5">
      <c r="A29" s="3" t="s">
        <v>443</v>
      </c>
    </row>
    <row r="30" spans="1:5">
      <c r="A30" s="4" t="s">
        <v>444</v>
      </c>
      <c r="B30" s="7" t="n">
        <v>31.1</v>
      </c>
      <c r="C30" s="7" t="n">
        <v>0.3</v>
      </c>
      <c r="D30" s="7" t="n">
        <v>47.2</v>
      </c>
      <c r="E30" s="7" t="n">
        <v>0.4</v>
      </c>
    </row>
    <row r="31" spans="1:5">
      <c r="A31" s="4" t="s">
        <v>447</v>
      </c>
      <c r="B31" s="7" t="n">
        <v>-1.4</v>
      </c>
      <c r="C31" s="5" t="n">
        <v>-1</v>
      </c>
      <c r="D31" s="7" t="n">
        <v>-7.5</v>
      </c>
      <c r="E31" s="7" t="n">
        <v>-4.1</v>
      </c>
    </row>
    <row r="32" spans="1:5">
      <c r="A32" s="4" t="s">
        <v>450</v>
      </c>
      <c r="B32" s="7" t="n">
        <v>29.7</v>
      </c>
      <c r="C32" s="7" t="n">
        <v>-0.7</v>
      </c>
      <c r="D32" s="7" t="n">
        <v>39.7</v>
      </c>
      <c r="E32" s="7" t="n">
        <v>-3.7</v>
      </c>
    </row>
    <row r="33" spans="1:5">
      <c r="A33" s="4" t="s">
        <v>432</v>
      </c>
    </row>
    <row r="34" spans="1:5">
      <c r="A34" s="3" t="s">
        <v>443</v>
      </c>
    </row>
    <row r="35" spans="1:5">
      <c r="A35" s="4" t="s">
        <v>444</v>
      </c>
      <c r="B35" s="7" t="n">
        <v>0.2</v>
      </c>
      <c r="C35" s="5" t="n">
        <v>0</v>
      </c>
      <c r="D35" s="7" t="n">
        <v>0.2</v>
      </c>
      <c r="E35" s="5" t="n">
        <v>0</v>
      </c>
    </row>
    <row r="36" spans="1:5">
      <c r="A36" s="4" t="s">
        <v>447</v>
      </c>
      <c r="B36" s="5" t="n">
        <v>0</v>
      </c>
      <c r="C36" s="5" t="n">
        <v>0</v>
      </c>
      <c r="D36" s="7" t="n">
        <v>-2.3</v>
      </c>
      <c r="E36" s="5" t="n">
        <v>0</v>
      </c>
    </row>
    <row r="37" spans="1:5">
      <c r="A37" s="4" t="s">
        <v>450</v>
      </c>
      <c r="B37" s="7" t="n">
        <v>0.2</v>
      </c>
      <c r="C37" s="5" t="n">
        <v>0</v>
      </c>
      <c r="D37" s="7" t="n">
        <v>-2.1</v>
      </c>
      <c r="E37" s="5" t="n">
        <v>0</v>
      </c>
    </row>
    <row r="38" spans="1:5">
      <c r="A38" s="4" t="s">
        <v>433</v>
      </c>
    </row>
    <row r="39" spans="1:5">
      <c r="A39" s="3" t="s">
        <v>443</v>
      </c>
    </row>
    <row r="40" spans="1:5">
      <c r="A40" s="4" t="s">
        <v>444</v>
      </c>
      <c r="B40" s="7" t="n">
        <v>2.9</v>
      </c>
      <c r="C40" s="7" t="n">
        <v>0.3</v>
      </c>
      <c r="D40" s="7" t="n">
        <v>3.6</v>
      </c>
      <c r="E40" s="5" t="n">
        <v>2</v>
      </c>
    </row>
    <row r="41" spans="1:5">
      <c r="A41" s="4" t="s">
        <v>447</v>
      </c>
      <c r="B41" s="5" t="n">
        <v>0</v>
      </c>
      <c r="C41" s="5" t="n">
        <v>0</v>
      </c>
      <c r="D41" s="7" t="n">
        <v>-2.1</v>
      </c>
      <c r="E41" s="7" t="n">
        <v>-6.3</v>
      </c>
    </row>
    <row r="42" spans="1:5">
      <c r="A42" s="4" t="s">
        <v>450</v>
      </c>
      <c r="B42" s="7" t="n">
        <v>2.9</v>
      </c>
      <c r="C42" s="7" t="n">
        <v>0.3</v>
      </c>
      <c r="D42" s="7" t="n">
        <v>1.5</v>
      </c>
      <c r="E42" s="7" t="n">
        <v>-4.3</v>
      </c>
    </row>
    <row r="43" spans="1:5">
      <c r="A43" s="4" t="s">
        <v>412</v>
      </c>
    </row>
    <row r="44" spans="1:5">
      <c r="A44" s="3" t="s">
        <v>443</v>
      </c>
    </row>
    <row r="45" spans="1:5">
      <c r="A45" s="4" t="s">
        <v>444</v>
      </c>
      <c r="B45" s="7" t="n">
        <v>0.7</v>
      </c>
      <c r="C45" s="7" t="n">
        <v>0.1</v>
      </c>
      <c r="D45" s="7" t="n">
        <v>0.7</v>
      </c>
      <c r="E45" s="7" t="n">
        <v>0.1</v>
      </c>
    </row>
    <row r="46" spans="1:5">
      <c r="A46" s="4" t="s">
        <v>447</v>
      </c>
      <c r="B46" s="5" t="n">
        <v>0</v>
      </c>
      <c r="C46" s="7" t="n">
        <v>-0.9</v>
      </c>
      <c r="D46" s="7" t="n">
        <v>-0.1</v>
      </c>
      <c r="E46" s="5" t="n">
        <v>-1</v>
      </c>
    </row>
    <row r="47" spans="1:5">
      <c r="A47" s="4" t="s">
        <v>450</v>
      </c>
      <c r="B47" s="7" t="n">
        <v>0.7</v>
      </c>
      <c r="C47" s="7" t="n">
        <v>-0.8</v>
      </c>
      <c r="D47" s="7" t="n">
        <v>0.6</v>
      </c>
      <c r="E47" s="7" t="n">
        <v>-0.9</v>
      </c>
    </row>
    <row r="48" spans="1:5">
      <c r="A48" s="4" t="s">
        <v>413</v>
      </c>
    </row>
    <row r="49" spans="1:5">
      <c r="A49" s="3" t="s">
        <v>443</v>
      </c>
    </row>
    <row r="50" spans="1:5">
      <c r="A50" s="4" t="s">
        <v>444</v>
      </c>
      <c r="B50" s="5" t="n">
        <v>0</v>
      </c>
      <c r="C50" s="7" t="n">
        <v>3.2</v>
      </c>
      <c r="D50" s="5" t="n">
        <v>0</v>
      </c>
      <c r="E50" s="7" t="n">
        <v>4.3</v>
      </c>
    </row>
    <row r="51" spans="1:5">
      <c r="A51" s="4" t="s">
        <v>447</v>
      </c>
      <c r="B51" s="7" t="n">
        <v>-0.1</v>
      </c>
      <c r="C51" s="5" t="n">
        <v>0</v>
      </c>
      <c r="D51" s="7" t="n">
        <v>-0.1</v>
      </c>
      <c r="E51" s="5" t="n">
        <v>0</v>
      </c>
    </row>
    <row r="52" spans="1:5">
      <c r="A52" s="4" t="s">
        <v>450</v>
      </c>
      <c r="B52" s="7" t="n">
        <v>-0.1</v>
      </c>
      <c r="C52" s="7" t="n">
        <v>3.2</v>
      </c>
      <c r="D52" s="7" t="n">
        <v>-0.1</v>
      </c>
      <c r="E52" s="7" t="n">
        <v>4.3</v>
      </c>
    </row>
    <row r="53" spans="1:5">
      <c r="A53" s="4" t="s">
        <v>366</v>
      </c>
    </row>
    <row r="54" spans="1:5">
      <c r="A54" s="3" t="s">
        <v>443</v>
      </c>
    </row>
    <row r="55" spans="1:5">
      <c r="A55" s="4" t="s">
        <v>445</v>
      </c>
      <c r="B55" s="7" t="n">
        <v>11.7</v>
      </c>
      <c r="C55" s="5" t="n">
        <v>0</v>
      </c>
      <c r="D55" s="7" t="n">
        <v>16.6</v>
      </c>
      <c r="E55" s="7" t="n">
        <v>3.6</v>
      </c>
    </row>
    <row r="56" spans="1:5">
      <c r="A56" s="4" t="s">
        <v>448</v>
      </c>
      <c r="B56" s="5" t="n">
        <v>0</v>
      </c>
      <c r="C56" s="7" t="n">
        <v>-1.9</v>
      </c>
      <c r="D56" s="5" t="n">
        <v>0</v>
      </c>
      <c r="E56" s="7" t="n">
        <v>-2.3</v>
      </c>
    </row>
    <row r="57" spans="1:5">
      <c r="A57" s="4" t="s">
        <v>451</v>
      </c>
      <c r="B57" s="7" t="n">
        <v>11.7</v>
      </c>
      <c r="C57" s="7" t="n">
        <v>-1.9</v>
      </c>
      <c r="D57" s="7" t="n">
        <v>16.6</v>
      </c>
      <c r="E57" s="7" t="n">
        <v>1.3</v>
      </c>
    </row>
    <row r="58" spans="1:5">
      <c r="A58" s="4" t="s">
        <v>369</v>
      </c>
    </row>
    <row r="59" spans="1:5">
      <c r="A59" s="3" t="s">
        <v>443</v>
      </c>
    </row>
    <row r="60" spans="1:5">
      <c r="A60" s="4" t="s">
        <v>445</v>
      </c>
      <c r="B60" s="7" t="n">
        <v>0.2</v>
      </c>
      <c r="C60" s="7" t="n">
        <v>18.5</v>
      </c>
      <c r="D60" s="7" t="n">
        <v>4.7</v>
      </c>
      <c r="E60" s="7" t="n">
        <v>138.4</v>
      </c>
    </row>
    <row r="61" spans="1:5">
      <c r="A61" s="4" t="s">
        <v>448</v>
      </c>
      <c r="B61" s="7" t="n">
        <v>-7.9</v>
      </c>
      <c r="C61" s="5" t="n">
        <v>0</v>
      </c>
      <c r="D61" s="7" t="n">
        <v>-7.9</v>
      </c>
      <c r="E61" s="7" t="n">
        <v>-7.9</v>
      </c>
    </row>
    <row r="62" spans="1:5">
      <c r="A62" s="4" t="s">
        <v>451</v>
      </c>
      <c r="B62" s="7" t="n">
        <v>-7.7</v>
      </c>
      <c r="C62" s="7" t="n">
        <v>18.5</v>
      </c>
      <c r="D62" s="7" t="n">
        <v>-3.2</v>
      </c>
      <c r="E62" s="7" t="n">
        <v>130.5</v>
      </c>
    </row>
    <row r="63" spans="1:5">
      <c r="A63" s="4" t="s">
        <v>457</v>
      </c>
    </row>
    <row r="64" spans="1:5">
      <c r="A64" s="3" t="s">
        <v>443</v>
      </c>
    </row>
    <row r="65" spans="1:5">
      <c r="A65" s="4" t="s">
        <v>456</v>
      </c>
      <c r="B65" s="9" t="n">
        <v>0</v>
      </c>
      <c r="C65" s="6" t="n">
        <v>-11.1</v>
      </c>
      <c r="D65" s="6" t="n">
        <v>-24.3</v>
      </c>
      <c r="E65" s="6" t="n">
        <v>-11.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59</v>
      </c>
      <c r="D1" s="2" t="s">
        <v>1</v>
      </c>
    </row>
    <row r="2" spans="1:5">
      <c r="B2" s="2" t="s">
        <v>2</v>
      </c>
      <c r="C2" s="2" t="s">
        <v>60</v>
      </c>
      <c r="D2" s="2" t="s">
        <v>2</v>
      </c>
      <c r="E2" s="2" t="s">
        <v>60</v>
      </c>
    </row>
    <row r="3" spans="1:5">
      <c r="A3" s="3" t="s">
        <v>459</v>
      </c>
    </row>
    <row r="4" spans="1:5">
      <c r="A4" s="4" t="s">
        <v>460</v>
      </c>
      <c r="B4" s="9" t="n">
        <v>115</v>
      </c>
      <c r="C4" s="6" t="n">
        <v>72.40000000000001</v>
      </c>
      <c r="D4" s="6" t="n">
        <v>506.4</v>
      </c>
      <c r="E4" s="6" t="n">
        <v>35.6</v>
      </c>
    </row>
    <row r="5" spans="1:5">
      <c r="A5" s="4" t="s">
        <v>451</v>
      </c>
      <c r="B5" s="5" t="n">
        <v>4</v>
      </c>
      <c r="C5" s="7" t="n">
        <v>16.6</v>
      </c>
      <c r="D5" s="7" t="n">
        <v>13.4</v>
      </c>
      <c r="E5" s="7" t="n">
        <v>131.8</v>
      </c>
    </row>
    <row r="6" spans="1:5">
      <c r="A6" s="4" t="s">
        <v>461</v>
      </c>
      <c r="B6" s="9" t="n">
        <v>111</v>
      </c>
      <c r="C6" s="6" t="n">
        <v>55.8</v>
      </c>
      <c r="D6" s="9" t="n">
        <v>493</v>
      </c>
      <c r="E6" s="6" t="n">
        <v>-96.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59</v>
      </c>
      <c r="D1" s="2" t="s">
        <v>1</v>
      </c>
    </row>
    <row r="2" spans="1:5">
      <c r="B2" s="2" t="s">
        <v>2</v>
      </c>
      <c r="C2" s="2" t="s">
        <v>60</v>
      </c>
      <c r="D2" s="2" t="s">
        <v>2</v>
      </c>
      <c r="E2" s="2" t="s">
        <v>60</v>
      </c>
    </row>
    <row r="3" spans="1:5">
      <c r="A3" s="3" t="s">
        <v>463</v>
      </c>
    </row>
    <row r="4" spans="1:5">
      <c r="A4" s="4" t="s">
        <v>464</v>
      </c>
      <c r="B4" s="6" t="n">
        <v>261.3</v>
      </c>
      <c r="C4" s="6" t="n">
        <v>192.1</v>
      </c>
      <c r="D4" s="6" t="n">
        <v>514.2</v>
      </c>
      <c r="E4" s="6" t="n">
        <v>358.4</v>
      </c>
    </row>
    <row r="5" spans="1:5">
      <c r="A5" s="4" t="s">
        <v>76</v>
      </c>
      <c r="B5" s="7" t="n">
        <v>-6.2</v>
      </c>
      <c r="C5" s="7" t="n">
        <v>-6.2</v>
      </c>
      <c r="D5" s="7" t="n">
        <v>-12.4</v>
      </c>
      <c r="E5" s="7" t="n">
        <v>-12.2</v>
      </c>
    </row>
    <row r="6" spans="1:5">
      <c r="A6" s="4" t="s">
        <v>465</v>
      </c>
      <c r="B6" s="7" t="n">
        <v>255.1</v>
      </c>
      <c r="C6" s="7" t="n">
        <v>185.9</v>
      </c>
      <c r="D6" s="7" t="n">
        <v>501.8</v>
      </c>
      <c r="E6" s="7" t="n">
        <v>346.2</v>
      </c>
    </row>
    <row r="7" spans="1:5">
      <c r="A7" s="4" t="s">
        <v>108</v>
      </c>
    </row>
    <row r="8" spans="1:5">
      <c r="A8" s="3" t="s">
        <v>463</v>
      </c>
    </row>
    <row r="9" spans="1:5">
      <c r="A9" s="4" t="s">
        <v>464</v>
      </c>
      <c r="B9" s="7" t="n">
        <v>29.9</v>
      </c>
      <c r="C9" s="7" t="n">
        <v>24.6</v>
      </c>
      <c r="D9" s="7" t="n">
        <v>58.6</v>
      </c>
      <c r="E9" s="7" t="n">
        <v>50.5</v>
      </c>
    </row>
    <row r="10" spans="1:5">
      <c r="A10" s="4" t="s">
        <v>466</v>
      </c>
    </row>
    <row r="11" spans="1:5">
      <c r="A11" s="3" t="s">
        <v>463</v>
      </c>
    </row>
    <row r="12" spans="1:5">
      <c r="A12" s="4" t="s">
        <v>464</v>
      </c>
      <c r="B12" s="7" t="n">
        <v>15.9</v>
      </c>
      <c r="C12" s="7" t="n">
        <v>10.4</v>
      </c>
      <c r="D12" s="7" t="n">
        <v>31.4</v>
      </c>
      <c r="E12" s="7" t="n">
        <v>21.3</v>
      </c>
    </row>
    <row r="13" spans="1:5">
      <c r="A13" s="4" t="s">
        <v>467</v>
      </c>
    </row>
    <row r="14" spans="1:5">
      <c r="A14" s="3" t="s">
        <v>463</v>
      </c>
    </row>
    <row r="15" spans="1:5">
      <c r="A15" s="4" t="s">
        <v>464</v>
      </c>
      <c r="B15" s="5" t="n">
        <v>14</v>
      </c>
      <c r="C15" s="7" t="n">
        <v>14.2</v>
      </c>
      <c r="D15" s="7" t="n">
        <v>27.2</v>
      </c>
      <c r="E15" s="7" t="n">
        <v>29.2</v>
      </c>
    </row>
    <row r="16" spans="1:5">
      <c r="A16" s="4" t="s">
        <v>468</v>
      </c>
    </row>
    <row r="17" spans="1:5">
      <c r="A17" s="3" t="s">
        <v>463</v>
      </c>
    </row>
    <row r="18" spans="1:5">
      <c r="A18" s="4" t="s">
        <v>464</v>
      </c>
      <c r="B18" s="7" t="n">
        <v>231.4</v>
      </c>
      <c r="C18" s="7" t="n">
        <v>167.5</v>
      </c>
      <c r="D18" s="7" t="n">
        <v>455.6</v>
      </c>
      <c r="E18" s="7" t="n">
        <v>307.9</v>
      </c>
    </row>
    <row r="19" spans="1:5">
      <c r="A19" s="4" t="s">
        <v>404</v>
      </c>
    </row>
    <row r="20" spans="1:5">
      <c r="A20" s="3" t="s">
        <v>463</v>
      </c>
    </row>
    <row r="21" spans="1:5">
      <c r="A21" s="4" t="s">
        <v>464</v>
      </c>
      <c r="B21" s="7" t="n">
        <v>11.2</v>
      </c>
      <c r="C21" s="7" t="n">
        <v>14.9</v>
      </c>
      <c r="D21" s="7" t="n">
        <v>27.2</v>
      </c>
      <c r="E21" s="5" t="n">
        <v>25</v>
      </c>
    </row>
    <row r="22" spans="1:5">
      <c r="A22" s="4" t="s">
        <v>373</v>
      </c>
    </row>
    <row r="23" spans="1:5">
      <c r="A23" s="3" t="s">
        <v>463</v>
      </c>
    </row>
    <row r="24" spans="1:5">
      <c r="A24" s="4" t="s">
        <v>464</v>
      </c>
      <c r="B24" s="7" t="n">
        <v>220.2</v>
      </c>
      <c r="C24" s="7" t="n">
        <v>152.6</v>
      </c>
      <c r="D24" s="7" t="n">
        <v>428.4</v>
      </c>
      <c r="E24" s="7" t="n">
        <v>282.9</v>
      </c>
    </row>
    <row r="25" spans="1:5">
      <c r="A25" s="4" t="s">
        <v>377</v>
      </c>
    </row>
    <row r="26" spans="1:5">
      <c r="A26" s="3" t="s">
        <v>463</v>
      </c>
    </row>
    <row r="27" spans="1:5">
      <c r="A27" s="4" t="s">
        <v>464</v>
      </c>
      <c r="B27" s="7" t="n">
        <v>69.2</v>
      </c>
      <c r="C27" s="7" t="n">
        <v>45.9</v>
      </c>
      <c r="D27" s="7" t="n">
        <v>122.9</v>
      </c>
      <c r="E27" s="7" t="n">
        <v>85.7</v>
      </c>
    </row>
    <row r="28" spans="1:5">
      <c r="A28" s="4" t="s">
        <v>381</v>
      </c>
    </row>
    <row r="29" spans="1:5">
      <c r="A29" s="3" t="s">
        <v>463</v>
      </c>
    </row>
    <row r="30" spans="1:5">
      <c r="A30" s="4" t="s">
        <v>464</v>
      </c>
      <c r="B30" s="7" t="n">
        <v>8.9</v>
      </c>
      <c r="C30" s="7" t="n">
        <v>9.1</v>
      </c>
      <c r="D30" s="7" t="n">
        <v>18.2</v>
      </c>
      <c r="E30" s="7" t="n">
        <v>19.1</v>
      </c>
    </row>
    <row r="31" spans="1:5">
      <c r="A31" s="4" t="s">
        <v>385</v>
      </c>
    </row>
    <row r="32" spans="1:5">
      <c r="A32" s="3" t="s">
        <v>463</v>
      </c>
    </row>
    <row r="33" spans="1:5">
      <c r="A33" s="4" t="s">
        <v>464</v>
      </c>
      <c r="B33" s="7" t="n">
        <v>67.5</v>
      </c>
      <c r="C33" s="7" t="n">
        <v>51.8</v>
      </c>
      <c r="D33" s="7" t="n">
        <v>144.7</v>
      </c>
      <c r="E33" s="5" t="n">
        <v>88</v>
      </c>
    </row>
    <row r="34" spans="1:5">
      <c r="A34" s="4" t="s">
        <v>389</v>
      </c>
    </row>
    <row r="35" spans="1:5">
      <c r="A35" s="3" t="s">
        <v>463</v>
      </c>
    </row>
    <row r="36" spans="1:5">
      <c r="A36" s="4" t="s">
        <v>464</v>
      </c>
      <c r="B36" s="7" t="n">
        <v>4.6</v>
      </c>
      <c r="C36" s="7" t="n">
        <v>6.6</v>
      </c>
      <c r="D36" s="7" t="n">
        <v>11.2</v>
      </c>
      <c r="E36" s="7" t="n">
        <v>13.5</v>
      </c>
    </row>
    <row r="37" spans="1:5">
      <c r="A37" s="4" t="s">
        <v>393</v>
      </c>
    </row>
    <row r="38" spans="1:5">
      <c r="A38" s="3" t="s">
        <v>463</v>
      </c>
    </row>
    <row r="39" spans="1:5">
      <c r="A39" s="4" t="s">
        <v>464</v>
      </c>
      <c r="B39" s="7" t="n">
        <v>33.4</v>
      </c>
      <c r="C39" s="7" t="n">
        <v>20.2</v>
      </c>
      <c r="D39" s="7" t="n">
        <v>65.09999999999999</v>
      </c>
      <c r="E39" s="7" t="n">
        <v>41.4</v>
      </c>
    </row>
    <row r="40" spans="1:5">
      <c r="A40" s="4" t="s">
        <v>397</v>
      </c>
    </row>
    <row r="41" spans="1:5">
      <c r="A41" s="3" t="s">
        <v>463</v>
      </c>
    </row>
    <row r="42" spans="1:5">
      <c r="A42" s="4" t="s">
        <v>464</v>
      </c>
      <c r="B42" s="7" t="n">
        <v>28.1</v>
      </c>
      <c r="C42" s="7" t="n">
        <v>16.1</v>
      </c>
      <c r="D42" s="7" t="n">
        <v>54.1</v>
      </c>
      <c r="E42" s="7" t="n">
        <v>29.7</v>
      </c>
    </row>
    <row r="43" spans="1:5">
      <c r="A43" s="4" t="s">
        <v>401</v>
      </c>
    </row>
    <row r="44" spans="1:5">
      <c r="A44" s="3" t="s">
        <v>463</v>
      </c>
    </row>
    <row r="45" spans="1:5">
      <c r="A45" s="4" t="s">
        <v>464</v>
      </c>
      <c r="B45" s="6" t="n">
        <v>8.5</v>
      </c>
      <c r="C45" s="6" t="n">
        <v>2.9</v>
      </c>
      <c r="D45" s="6" t="n">
        <v>12.2</v>
      </c>
      <c r="E45" s="6" t="n">
        <v>5.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5"/>
    <col customWidth="1" max="5" min="5" width="24"/>
    <col customWidth="1" max="6" min="6" width="14"/>
  </cols>
  <sheetData>
    <row r="1" spans="1:6">
      <c r="A1" s="1" t="s">
        <v>469</v>
      </c>
      <c r="B1" s="2" t="s">
        <v>59</v>
      </c>
      <c r="D1" s="2" t="s">
        <v>1</v>
      </c>
    </row>
    <row r="2" spans="1:6">
      <c r="B2" s="2" t="s">
        <v>2</v>
      </c>
      <c r="C2" s="2" t="s">
        <v>60</v>
      </c>
      <c r="D2" s="2" t="s">
        <v>2</v>
      </c>
      <c r="E2" s="2" t="s">
        <v>60</v>
      </c>
      <c r="F2" s="2" t="s">
        <v>101</v>
      </c>
    </row>
    <row r="3" spans="1:6">
      <c r="A3" s="3" t="s">
        <v>470</v>
      </c>
    </row>
    <row r="4" spans="1:6">
      <c r="A4" s="4" t="s">
        <v>471</v>
      </c>
      <c r="B4" s="9" t="n">
        <v>251000000</v>
      </c>
      <c r="D4" s="9" t="n">
        <v>251000000</v>
      </c>
    </row>
    <row r="5" spans="1:6">
      <c r="A5" s="4" t="s">
        <v>472</v>
      </c>
      <c r="B5" s="5" t="n">
        <v>0</v>
      </c>
      <c r="C5" s="9" t="n">
        <v>0</v>
      </c>
      <c r="D5" s="5" t="n">
        <v>0</v>
      </c>
      <c r="E5" s="9" t="n">
        <v>0</v>
      </c>
      <c r="F5" s="9" t="n">
        <v>0</v>
      </c>
    </row>
    <row r="6" spans="1:6">
      <c r="A6" s="4" t="s">
        <v>473</v>
      </c>
      <c r="B6" s="5" t="n">
        <v>0</v>
      </c>
      <c r="C6" s="5" t="n">
        <v>0</v>
      </c>
      <c r="D6" s="5" t="n">
        <v>0</v>
      </c>
      <c r="E6" s="5" t="n">
        <v>0</v>
      </c>
      <c r="F6" s="5" t="n">
        <v>0</v>
      </c>
    </row>
    <row r="7" spans="1:6">
      <c r="A7" s="4" t="s">
        <v>474</v>
      </c>
      <c r="D7" s="9" t="n">
        <v>0</v>
      </c>
      <c r="E7" s="9" t="n">
        <v>0</v>
      </c>
    </row>
    <row r="8" spans="1:6">
      <c r="A8" s="4" t="s">
        <v>475</v>
      </c>
      <c r="D8" s="4" t="s">
        <v>476</v>
      </c>
      <c r="E8" s="4" t="s">
        <v>477</v>
      </c>
    </row>
    <row r="9" spans="1:6">
      <c r="A9" s="4" t="s">
        <v>478</v>
      </c>
      <c r="B9" s="5" t="n">
        <v>0</v>
      </c>
      <c r="C9" s="5" t="n">
        <v>0</v>
      </c>
      <c r="D9" s="9" t="n">
        <v>0</v>
      </c>
      <c r="E9" s="9" t="n">
        <v>0</v>
      </c>
      <c r="F9" s="5" t="n">
        <v>0</v>
      </c>
    </row>
    <row r="10" spans="1:6">
      <c r="A10" s="4" t="s">
        <v>479</v>
      </c>
      <c r="B10" s="5" t="n">
        <v>0</v>
      </c>
      <c r="C10" s="5" t="n">
        <v>0</v>
      </c>
      <c r="D10" s="5" t="n">
        <v>0</v>
      </c>
      <c r="E10" s="5" t="n">
        <v>0</v>
      </c>
    </row>
    <row r="11" spans="1:6">
      <c r="A11" s="4" t="s">
        <v>480</v>
      </c>
      <c r="B11" s="9" t="n">
        <v>0</v>
      </c>
      <c r="C11" s="9" t="n">
        <v>0</v>
      </c>
      <c r="D11" s="9" t="n">
        <v>0</v>
      </c>
      <c r="E11" s="9" t="n">
        <v>0</v>
      </c>
      <c r="F11" s="9"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2</v>
      </c>
      <c r="C1" s="2" t="s">
        <v>101</v>
      </c>
      <c r="D1" s="2" t="s">
        <v>60</v>
      </c>
    </row>
    <row r="2" spans="1:4">
      <c r="A2" s="3" t="s">
        <v>482</v>
      </c>
    </row>
    <row r="3" spans="1:4">
      <c r="A3" s="4" t="s">
        <v>483</v>
      </c>
      <c r="B3" s="6" t="n">
        <v>36814.6</v>
      </c>
      <c r="C3" s="6" t="n">
        <v>33567.4</v>
      </c>
      <c r="D3" s="6" t="n">
        <v>30921.2</v>
      </c>
    </row>
    <row r="4" spans="1:4">
      <c r="A4" s="4" t="s">
        <v>241</v>
      </c>
      <c r="B4" s="7" t="n">
        <v>4955.2</v>
      </c>
      <c r="C4" s="7" t="n">
        <v>4532.3</v>
      </c>
      <c r="D4" s="5" t="n">
        <v>3959</v>
      </c>
    </row>
    <row r="5" spans="1:4">
      <c r="A5" s="4" t="s">
        <v>484</v>
      </c>
    </row>
    <row r="6" spans="1:4">
      <c r="A6" s="3" t="s">
        <v>482</v>
      </c>
    </row>
    <row r="7" spans="1:4">
      <c r="A7" s="4" t="s">
        <v>483</v>
      </c>
      <c r="B7" s="7" t="n">
        <v>16894.2</v>
      </c>
      <c r="C7" s="7" t="n">
        <v>14345.8</v>
      </c>
      <c r="D7" s="5" t="n">
        <v>14049</v>
      </c>
    </row>
    <row r="8" spans="1:4">
      <c r="A8" s="4" t="s">
        <v>241</v>
      </c>
      <c r="B8" s="5" t="n">
        <v>0</v>
      </c>
      <c r="C8" s="5" t="n">
        <v>0</v>
      </c>
      <c r="D8" s="5" t="n">
        <v>0</v>
      </c>
    </row>
    <row r="9" spans="1:4">
      <c r="A9" s="4" t="s">
        <v>485</v>
      </c>
    </row>
    <row r="10" spans="1:4">
      <c r="A10" s="3" t="s">
        <v>482</v>
      </c>
    </row>
    <row r="11" spans="1:4">
      <c r="A11" s="4" t="s">
        <v>483</v>
      </c>
      <c r="B11" s="5" t="n">
        <v>19888</v>
      </c>
      <c r="C11" s="7" t="n">
        <v>19191.2</v>
      </c>
      <c r="D11" s="7" t="n">
        <v>16866.9</v>
      </c>
    </row>
    <row r="12" spans="1:4">
      <c r="A12" s="4" t="s">
        <v>241</v>
      </c>
      <c r="B12" s="7" t="n">
        <v>4955.2</v>
      </c>
      <c r="C12" s="7" t="n">
        <v>4532.3</v>
      </c>
      <c r="D12" s="5" t="n">
        <v>3959</v>
      </c>
    </row>
    <row r="13" spans="1:4">
      <c r="A13" s="4" t="s">
        <v>486</v>
      </c>
    </row>
    <row r="14" spans="1:4">
      <c r="A14" s="3" t="s">
        <v>482</v>
      </c>
    </row>
    <row r="15" spans="1:4">
      <c r="A15" s="4" t="s">
        <v>483</v>
      </c>
      <c r="B15" s="7" t="n">
        <v>32.4</v>
      </c>
      <c r="C15" s="7" t="n">
        <v>30.4</v>
      </c>
      <c r="D15" s="7" t="n">
        <v>5.3</v>
      </c>
    </row>
    <row r="16" spans="1:4">
      <c r="A16" s="4" t="s">
        <v>241</v>
      </c>
      <c r="B16" s="5" t="n">
        <v>0</v>
      </c>
      <c r="C16" s="5" t="n">
        <v>0</v>
      </c>
      <c r="D16" s="5" t="n">
        <v>0</v>
      </c>
    </row>
    <row r="17" spans="1:4">
      <c r="A17" s="4" t="s">
        <v>468</v>
      </c>
    </row>
    <row r="18" spans="1:4">
      <c r="A18" s="3" t="s">
        <v>482</v>
      </c>
    </row>
    <row r="19" spans="1:4">
      <c r="A19" s="4" t="s">
        <v>483</v>
      </c>
      <c r="B19" s="7" t="n">
        <v>32549.1</v>
      </c>
      <c r="C19" s="7" t="n">
        <v>29907.4</v>
      </c>
      <c r="D19" s="7" t="n">
        <v>27020.4</v>
      </c>
    </row>
    <row r="20" spans="1:4">
      <c r="A20" s="4" t="s">
        <v>487</v>
      </c>
    </row>
    <row r="21" spans="1:4">
      <c r="A21" s="3" t="s">
        <v>482</v>
      </c>
    </row>
    <row r="22" spans="1:4">
      <c r="A22" s="4" t="s">
        <v>483</v>
      </c>
      <c r="B22" s="7" t="n">
        <v>13676.8</v>
      </c>
      <c r="C22" s="7" t="n">
        <v>11648.1</v>
      </c>
      <c r="D22" s="7" t="n">
        <v>10829.7</v>
      </c>
    </row>
    <row r="23" spans="1:4">
      <c r="A23" s="4" t="s">
        <v>488</v>
      </c>
    </row>
    <row r="24" spans="1:4">
      <c r="A24" s="3" t="s">
        <v>482</v>
      </c>
    </row>
    <row r="25" spans="1:4">
      <c r="A25" s="4" t="s">
        <v>483</v>
      </c>
      <c r="B25" s="7" t="n">
        <v>18872.3</v>
      </c>
      <c r="C25" s="7" t="n">
        <v>18259.3</v>
      </c>
      <c r="D25" s="7" t="n">
        <v>16190.7</v>
      </c>
    </row>
    <row r="26" spans="1:4">
      <c r="A26" s="4" t="s">
        <v>489</v>
      </c>
    </row>
    <row r="27" spans="1:4">
      <c r="A27" s="3" t="s">
        <v>482</v>
      </c>
    </row>
    <row r="28" spans="1:4">
      <c r="A28" s="4" t="s">
        <v>483</v>
      </c>
      <c r="B28" s="5" t="n">
        <v>0</v>
      </c>
      <c r="C28" s="5" t="n">
        <v>0</v>
      </c>
      <c r="D28" s="5" t="n">
        <v>0</v>
      </c>
    </row>
    <row r="29" spans="1:4">
      <c r="A29" s="4" t="s">
        <v>108</v>
      </c>
    </row>
    <row r="30" spans="1:4">
      <c r="A30" s="3" t="s">
        <v>482</v>
      </c>
    </row>
    <row r="31" spans="1:4">
      <c r="A31" s="4" t="s">
        <v>483</v>
      </c>
      <c r="B31" s="7" t="n">
        <v>4265.5</v>
      </c>
      <c r="C31" s="5" t="n">
        <v>3660</v>
      </c>
      <c r="D31" s="7" t="n">
        <v>3900.8</v>
      </c>
    </row>
    <row r="32" spans="1:4">
      <c r="A32" s="4" t="s">
        <v>490</v>
      </c>
    </row>
    <row r="33" spans="1:4">
      <c r="A33" s="3" t="s">
        <v>482</v>
      </c>
    </row>
    <row r="34" spans="1:4">
      <c r="A34" s="4" t="s">
        <v>483</v>
      </c>
      <c r="B34" s="7" t="n">
        <v>3217.4</v>
      </c>
      <c r="C34" s="7" t="n">
        <v>2697.7</v>
      </c>
      <c r="D34" s="7" t="n">
        <v>3219.3</v>
      </c>
    </row>
    <row r="35" spans="1:4">
      <c r="A35" s="4" t="s">
        <v>491</v>
      </c>
    </row>
    <row r="36" spans="1:4">
      <c r="A36" s="3" t="s">
        <v>482</v>
      </c>
    </row>
    <row r="37" spans="1:4">
      <c r="A37" s="4" t="s">
        <v>483</v>
      </c>
      <c r="B37" s="7" t="n">
        <v>1015.7</v>
      </c>
      <c r="C37" s="7" t="n">
        <v>931.9</v>
      </c>
      <c r="D37" s="7" t="n">
        <v>676.2</v>
      </c>
    </row>
    <row r="38" spans="1:4">
      <c r="A38" s="4" t="s">
        <v>492</v>
      </c>
    </row>
    <row r="39" spans="1:4">
      <c r="A39" s="3" t="s">
        <v>482</v>
      </c>
    </row>
    <row r="40" spans="1:4">
      <c r="A40" s="4" t="s">
        <v>483</v>
      </c>
      <c r="B40" s="7" t="n">
        <v>32.4</v>
      </c>
      <c r="C40" s="7" t="n">
        <v>30.4</v>
      </c>
      <c r="D40" s="7" t="n">
        <v>5.3</v>
      </c>
    </row>
    <row r="41" spans="1:4">
      <c r="A41" s="4" t="s">
        <v>466</v>
      </c>
    </row>
    <row r="42" spans="1:4">
      <c r="A42" s="3" t="s">
        <v>482</v>
      </c>
    </row>
    <row r="43" spans="1:4">
      <c r="A43" s="4" t="s">
        <v>483</v>
      </c>
      <c r="B43" s="5" t="n">
        <v>1130</v>
      </c>
      <c r="C43" s="7" t="n">
        <v>1033.9</v>
      </c>
      <c r="D43" s="7" t="n">
        <v>758.6</v>
      </c>
    </row>
    <row r="44" spans="1:4">
      <c r="A44" s="4" t="s">
        <v>493</v>
      </c>
    </row>
    <row r="45" spans="1:4">
      <c r="A45" s="3" t="s">
        <v>482</v>
      </c>
    </row>
    <row r="46" spans="1:4">
      <c r="A46" s="4" t="s">
        <v>483</v>
      </c>
      <c r="B46" s="7" t="n">
        <v>82.2</v>
      </c>
      <c r="C46" s="7" t="n">
        <v>71.90000000000001</v>
      </c>
      <c r="D46" s="7" t="n">
        <v>77.40000000000001</v>
      </c>
    </row>
    <row r="47" spans="1:4">
      <c r="A47" s="4" t="s">
        <v>494</v>
      </c>
    </row>
    <row r="48" spans="1:4">
      <c r="A48" s="3" t="s">
        <v>482</v>
      </c>
    </row>
    <row r="49" spans="1:4">
      <c r="A49" s="4" t="s">
        <v>483</v>
      </c>
      <c r="B49" s="7" t="n">
        <v>1015.7</v>
      </c>
      <c r="C49" s="7" t="n">
        <v>931.9</v>
      </c>
      <c r="D49" s="7" t="n">
        <v>676.2</v>
      </c>
    </row>
    <row r="50" spans="1:4">
      <c r="A50" s="4" t="s">
        <v>495</v>
      </c>
    </row>
    <row r="51" spans="1:4">
      <c r="A51" s="3" t="s">
        <v>482</v>
      </c>
    </row>
    <row r="52" spans="1:4">
      <c r="A52" s="4" t="s">
        <v>483</v>
      </c>
      <c r="B52" s="7" t="n">
        <v>32.1</v>
      </c>
      <c r="C52" s="7" t="n">
        <v>30.1</v>
      </c>
      <c r="D52" s="5" t="n">
        <v>5</v>
      </c>
    </row>
    <row r="53" spans="1:4">
      <c r="A53" s="4" t="s">
        <v>496</v>
      </c>
    </row>
    <row r="54" spans="1:4">
      <c r="A54" s="3" t="s">
        <v>482</v>
      </c>
    </row>
    <row r="55" spans="1:4">
      <c r="A55" s="4" t="s">
        <v>483</v>
      </c>
      <c r="B55" s="7" t="n">
        <v>1083.6</v>
      </c>
      <c r="C55" s="7" t="n">
        <v>984.1</v>
      </c>
      <c r="D55" s="7" t="n">
        <v>753.6</v>
      </c>
    </row>
    <row r="56" spans="1:4">
      <c r="A56" s="4" t="s">
        <v>497</v>
      </c>
    </row>
    <row r="57" spans="1:4">
      <c r="A57" s="3" t="s">
        <v>482</v>
      </c>
    </row>
    <row r="58" spans="1:4">
      <c r="A58" s="4" t="s">
        <v>483</v>
      </c>
      <c r="B58" s="7" t="n">
        <v>82.2</v>
      </c>
      <c r="C58" s="7" t="n">
        <v>71.90000000000001</v>
      </c>
      <c r="D58" s="7" t="n">
        <v>77.40000000000001</v>
      </c>
    </row>
    <row r="59" spans="1:4">
      <c r="A59" s="4" t="s">
        <v>498</v>
      </c>
    </row>
    <row r="60" spans="1:4">
      <c r="A60" s="3" t="s">
        <v>482</v>
      </c>
    </row>
    <row r="61" spans="1:4">
      <c r="A61" s="4" t="s">
        <v>483</v>
      </c>
      <c r="B61" s="7" t="n">
        <v>974.3</v>
      </c>
      <c r="C61" s="7" t="n">
        <v>887.1</v>
      </c>
      <c r="D61" s="7" t="n">
        <v>676.2</v>
      </c>
    </row>
    <row r="62" spans="1:4">
      <c r="A62" s="4" t="s">
        <v>499</v>
      </c>
    </row>
    <row r="63" spans="1:4">
      <c r="A63" s="3" t="s">
        <v>482</v>
      </c>
    </row>
    <row r="64" spans="1:4">
      <c r="A64" s="4" t="s">
        <v>483</v>
      </c>
      <c r="B64" s="7" t="n">
        <v>27.1</v>
      </c>
      <c r="C64" s="7" t="n">
        <v>25.1</v>
      </c>
      <c r="D64" s="5" t="n">
        <v>0</v>
      </c>
    </row>
    <row r="65" spans="1:4">
      <c r="A65" s="4" t="s">
        <v>500</v>
      </c>
    </row>
    <row r="66" spans="1:4">
      <c r="A66" s="3" t="s">
        <v>482</v>
      </c>
    </row>
    <row r="67" spans="1:4">
      <c r="A67" s="4" t="s">
        <v>483</v>
      </c>
      <c r="B67" s="7" t="n">
        <v>41.4</v>
      </c>
      <c r="C67" s="7" t="n">
        <v>44.8</v>
      </c>
      <c r="D67" s="5" t="n">
        <v>0</v>
      </c>
    </row>
    <row r="68" spans="1:4">
      <c r="A68" s="4" t="s">
        <v>501</v>
      </c>
    </row>
    <row r="69" spans="1:4">
      <c r="A69" s="3" t="s">
        <v>482</v>
      </c>
    </row>
    <row r="70" spans="1:4">
      <c r="A70" s="4" t="s">
        <v>483</v>
      </c>
      <c r="B70" s="5" t="n">
        <v>0</v>
      </c>
      <c r="C70" s="5" t="n">
        <v>0</v>
      </c>
      <c r="D70" s="5" t="n">
        <v>0</v>
      </c>
    </row>
    <row r="71" spans="1:4">
      <c r="A71" s="4" t="s">
        <v>502</v>
      </c>
    </row>
    <row r="72" spans="1:4">
      <c r="A72" s="3" t="s">
        <v>482</v>
      </c>
    </row>
    <row r="73" spans="1:4">
      <c r="A73" s="4" t="s">
        <v>483</v>
      </c>
      <c r="B73" s="7" t="n">
        <v>41.4</v>
      </c>
      <c r="C73" s="7" t="n">
        <v>44.8</v>
      </c>
      <c r="D73" s="5" t="n">
        <v>0</v>
      </c>
    </row>
    <row r="74" spans="1:4">
      <c r="A74" s="4" t="s">
        <v>503</v>
      </c>
    </row>
    <row r="75" spans="1:4">
      <c r="A75" s="3" t="s">
        <v>482</v>
      </c>
    </row>
    <row r="76" spans="1:4">
      <c r="A76" s="4" t="s">
        <v>483</v>
      </c>
      <c r="B76" s="5" t="n">
        <v>0</v>
      </c>
      <c r="C76" s="5" t="n">
        <v>0</v>
      </c>
      <c r="D76" s="5" t="n">
        <v>0</v>
      </c>
    </row>
    <row r="77" spans="1:4">
      <c r="A77" s="4" t="s">
        <v>504</v>
      </c>
    </row>
    <row r="78" spans="1:4">
      <c r="A78" s="3" t="s">
        <v>482</v>
      </c>
    </row>
    <row r="79" spans="1:4">
      <c r="A79" s="4" t="s">
        <v>483</v>
      </c>
      <c r="B79" s="5" t="n">
        <v>5</v>
      </c>
      <c r="C79" s="5" t="n">
        <v>5</v>
      </c>
      <c r="D79" s="5" t="n">
        <v>5</v>
      </c>
    </row>
    <row r="80" spans="1:4">
      <c r="A80" s="4" t="s">
        <v>505</v>
      </c>
    </row>
    <row r="81" spans="1:4">
      <c r="A81" s="3" t="s">
        <v>482</v>
      </c>
    </row>
    <row r="82" spans="1:4">
      <c r="A82" s="4" t="s">
        <v>483</v>
      </c>
      <c r="B82" s="5" t="n">
        <v>0</v>
      </c>
      <c r="C82" s="5" t="n">
        <v>0</v>
      </c>
      <c r="D82" s="5" t="n">
        <v>0</v>
      </c>
    </row>
    <row r="83" spans="1:4">
      <c r="A83" s="4" t="s">
        <v>506</v>
      </c>
    </row>
    <row r="84" spans="1:4">
      <c r="A84" s="3" t="s">
        <v>482</v>
      </c>
    </row>
    <row r="85" spans="1:4">
      <c r="A85" s="4" t="s">
        <v>483</v>
      </c>
      <c r="B85" s="5" t="n">
        <v>0</v>
      </c>
      <c r="C85" s="5" t="n">
        <v>0</v>
      </c>
      <c r="D85" s="5" t="n">
        <v>0</v>
      </c>
    </row>
    <row r="86" spans="1:4">
      <c r="A86" s="4" t="s">
        <v>507</v>
      </c>
    </row>
    <row r="87" spans="1:4">
      <c r="A87" s="3" t="s">
        <v>482</v>
      </c>
    </row>
    <row r="88" spans="1:4">
      <c r="A88" s="4" t="s">
        <v>483</v>
      </c>
      <c r="B88" s="5" t="n">
        <v>5</v>
      </c>
      <c r="C88" s="5" t="n">
        <v>5</v>
      </c>
      <c r="D88" s="5" t="n">
        <v>5</v>
      </c>
    </row>
    <row r="89" spans="1:4">
      <c r="A89" s="4" t="s">
        <v>467</v>
      </c>
    </row>
    <row r="90" spans="1:4">
      <c r="A90" s="3" t="s">
        <v>482</v>
      </c>
    </row>
    <row r="91" spans="1:4">
      <c r="A91" s="4" t="s">
        <v>483</v>
      </c>
      <c r="B91" s="7" t="n">
        <v>3135.5</v>
      </c>
      <c r="C91" s="7" t="n">
        <v>2626.1</v>
      </c>
      <c r="D91" s="7" t="n">
        <v>3142.2</v>
      </c>
    </row>
    <row r="92" spans="1:4">
      <c r="A92" s="4" t="s">
        <v>508</v>
      </c>
    </row>
    <row r="93" spans="1:4">
      <c r="A93" s="3" t="s">
        <v>482</v>
      </c>
    </row>
    <row r="94" spans="1:4">
      <c r="A94" s="4" t="s">
        <v>483</v>
      </c>
      <c r="B94" s="7" t="n">
        <v>3135.2</v>
      </c>
      <c r="C94" s="7" t="n">
        <v>2625.8</v>
      </c>
      <c r="D94" s="7" t="n">
        <v>3141.9</v>
      </c>
    </row>
    <row r="95" spans="1:4">
      <c r="A95" s="4" t="s">
        <v>509</v>
      </c>
    </row>
    <row r="96" spans="1:4">
      <c r="A96" s="3" t="s">
        <v>482</v>
      </c>
    </row>
    <row r="97" spans="1:4">
      <c r="A97" s="4" t="s">
        <v>483</v>
      </c>
      <c r="B97" s="5" t="n">
        <v>0</v>
      </c>
      <c r="C97" s="5" t="n">
        <v>0</v>
      </c>
      <c r="D97" s="5" t="n">
        <v>0</v>
      </c>
    </row>
    <row r="98" spans="1:4">
      <c r="A98" s="4" t="s">
        <v>510</v>
      </c>
    </row>
    <row r="99" spans="1:4">
      <c r="A99" s="3" t="s">
        <v>482</v>
      </c>
    </row>
    <row r="100" spans="1:4">
      <c r="A100" s="4" t="s">
        <v>483</v>
      </c>
      <c r="B100" s="7" t="n">
        <v>0.3</v>
      </c>
      <c r="C100" s="7" t="n">
        <v>0.3</v>
      </c>
      <c r="D100" s="7" t="n">
        <v>0.3</v>
      </c>
    </row>
    <row r="101" spans="1:4">
      <c r="A101" s="4" t="s">
        <v>511</v>
      </c>
    </row>
    <row r="102" spans="1:4">
      <c r="A102" s="3" t="s">
        <v>482</v>
      </c>
    </row>
    <row r="103" spans="1:4">
      <c r="A103" s="4" t="s">
        <v>483</v>
      </c>
      <c r="B103" s="7" t="n">
        <v>3135.2</v>
      </c>
      <c r="C103" s="7" t="n">
        <v>2625.8</v>
      </c>
      <c r="D103" s="7" t="n">
        <v>3141.9</v>
      </c>
    </row>
    <row r="104" spans="1:4">
      <c r="A104" s="4" t="s">
        <v>512</v>
      </c>
    </row>
    <row r="105" spans="1:4">
      <c r="A105" s="3" t="s">
        <v>482</v>
      </c>
    </row>
    <row r="106" spans="1:4">
      <c r="A106" s="4" t="s">
        <v>483</v>
      </c>
      <c r="B106" s="7" t="n">
        <v>3135.2</v>
      </c>
      <c r="C106" s="7" t="n">
        <v>2625.8</v>
      </c>
      <c r="D106" s="7" t="n">
        <v>3141.9</v>
      </c>
    </row>
    <row r="107" spans="1:4">
      <c r="A107" s="4" t="s">
        <v>513</v>
      </c>
    </row>
    <row r="108" spans="1:4">
      <c r="A108" s="3" t="s">
        <v>482</v>
      </c>
    </row>
    <row r="109" spans="1:4">
      <c r="A109" s="4" t="s">
        <v>483</v>
      </c>
      <c r="B109" s="5" t="n">
        <v>0</v>
      </c>
      <c r="C109" s="5" t="n">
        <v>0</v>
      </c>
      <c r="D109" s="5" t="n">
        <v>0</v>
      </c>
    </row>
    <row r="110" spans="1:4">
      <c r="A110" s="4" t="s">
        <v>514</v>
      </c>
    </row>
    <row r="111" spans="1:4">
      <c r="A111" s="3" t="s">
        <v>482</v>
      </c>
    </row>
    <row r="112" spans="1:4">
      <c r="A112" s="4" t="s">
        <v>483</v>
      </c>
      <c r="B112" s="5" t="n">
        <v>0</v>
      </c>
      <c r="C112" s="5" t="n">
        <v>0</v>
      </c>
      <c r="D112" s="5" t="n">
        <v>0</v>
      </c>
    </row>
    <row r="113" spans="1:4">
      <c r="A113" s="4" t="s">
        <v>515</v>
      </c>
    </row>
    <row r="114" spans="1:4">
      <c r="A114" s="3" t="s">
        <v>482</v>
      </c>
    </row>
    <row r="115" spans="1:4">
      <c r="A115" s="4" t="s">
        <v>483</v>
      </c>
      <c r="B115" s="7" t="n">
        <v>0.3</v>
      </c>
      <c r="C115" s="7" t="n">
        <v>0.3</v>
      </c>
      <c r="D115" s="7" t="n">
        <v>0.3</v>
      </c>
    </row>
    <row r="116" spans="1:4">
      <c r="A116" s="4" t="s">
        <v>516</v>
      </c>
    </row>
    <row r="117" spans="1:4">
      <c r="A117" s="3" t="s">
        <v>482</v>
      </c>
    </row>
    <row r="118" spans="1:4">
      <c r="A118" s="4" t="s">
        <v>483</v>
      </c>
      <c r="B118" s="5" t="n">
        <v>0</v>
      </c>
      <c r="C118" s="5" t="n">
        <v>0</v>
      </c>
      <c r="D118" s="5" t="n">
        <v>0</v>
      </c>
    </row>
    <row r="119" spans="1:4">
      <c r="A119" s="4" t="s">
        <v>517</v>
      </c>
    </row>
    <row r="120" spans="1:4">
      <c r="A120" s="3" t="s">
        <v>482</v>
      </c>
    </row>
    <row r="121" spans="1:4">
      <c r="A121" s="4" t="s">
        <v>483</v>
      </c>
      <c r="B121" s="5" t="n">
        <v>0</v>
      </c>
      <c r="C121" s="5" t="n">
        <v>0</v>
      </c>
      <c r="D121" s="5" t="n">
        <v>0</v>
      </c>
    </row>
    <row r="122" spans="1:4">
      <c r="A122" s="4" t="s">
        <v>518</v>
      </c>
    </row>
    <row r="123" spans="1:4">
      <c r="A123" s="3" t="s">
        <v>482</v>
      </c>
    </row>
    <row r="124" spans="1:4">
      <c r="A124" s="4" t="s">
        <v>483</v>
      </c>
      <c r="B124" s="7" t="n">
        <v>0.3</v>
      </c>
      <c r="C124" s="7" t="n">
        <v>0.3</v>
      </c>
      <c r="D124" s="7" t="n">
        <v>0.3</v>
      </c>
    </row>
    <row r="125" spans="1:4">
      <c r="A125" s="4" t="s">
        <v>519</v>
      </c>
    </row>
    <row r="126" spans="1:4">
      <c r="A126" s="3" t="s">
        <v>482</v>
      </c>
    </row>
    <row r="127" spans="1:4">
      <c r="A127" s="4" t="s">
        <v>483</v>
      </c>
      <c r="B127" s="7" t="n">
        <v>34213.1</v>
      </c>
      <c r="C127" s="7" t="n">
        <v>32203.3</v>
      </c>
      <c r="D127" s="5" t="n">
        <v>29284</v>
      </c>
    </row>
    <row r="128" spans="1:4">
      <c r="A128" s="4" t="s">
        <v>520</v>
      </c>
      <c r="B128" s="5" t="n">
        <v>4406</v>
      </c>
      <c r="C128" s="7" t="n">
        <v>4404.9</v>
      </c>
      <c r="D128" s="7" t="n">
        <v>3859.5</v>
      </c>
    </row>
    <row r="129" spans="1:4">
      <c r="A129" s="4" t="s">
        <v>521</v>
      </c>
    </row>
    <row r="130" spans="1:4">
      <c r="A130" s="3" t="s">
        <v>482</v>
      </c>
    </row>
    <row r="131" spans="1:4">
      <c r="A131" s="4" t="s">
        <v>483</v>
      </c>
      <c r="B131" s="7" t="n">
        <v>31949.1</v>
      </c>
      <c r="C131" s="7" t="n">
        <v>30051.8</v>
      </c>
      <c r="D131" s="5" t="n">
        <v>27293</v>
      </c>
    </row>
    <row r="132" spans="1:4">
      <c r="A132" s="4" t="s">
        <v>522</v>
      </c>
    </row>
    <row r="133" spans="1:4">
      <c r="A133" s="3" t="s">
        <v>482</v>
      </c>
    </row>
    <row r="134" spans="1:4">
      <c r="A134" s="4" t="s">
        <v>483</v>
      </c>
      <c r="B134" s="5" t="n">
        <v>2264</v>
      </c>
      <c r="C134" s="7" t="n">
        <v>2151.5</v>
      </c>
      <c r="D134" s="5" t="n">
        <v>1991</v>
      </c>
    </row>
    <row r="135" spans="1:4">
      <c r="A135" s="4" t="s">
        <v>523</v>
      </c>
    </row>
    <row r="136" spans="1:4">
      <c r="A136" s="3" t="s">
        <v>482</v>
      </c>
    </row>
    <row r="137" spans="1:4">
      <c r="A137" s="4" t="s">
        <v>483</v>
      </c>
      <c r="B137" s="7" t="n">
        <v>1060.3</v>
      </c>
      <c r="C137" s="7" t="n">
        <v>1002.6</v>
      </c>
      <c r="D137" s="5" t="n">
        <v>677</v>
      </c>
    </row>
    <row r="138" spans="1:4">
      <c r="A138" s="4" t="s">
        <v>524</v>
      </c>
    </row>
    <row r="139" spans="1:4">
      <c r="A139" s="3" t="s">
        <v>482</v>
      </c>
    </row>
    <row r="140" spans="1:4">
      <c r="A140" s="4" t="s">
        <v>483</v>
      </c>
      <c r="B140" s="7" t="n">
        <v>1015.4</v>
      </c>
      <c r="C140" s="7" t="n">
        <v>951.6</v>
      </c>
      <c r="D140" s="5" t="n">
        <v>672</v>
      </c>
    </row>
    <row r="141" spans="1:4">
      <c r="A141" s="4" t="s">
        <v>525</v>
      </c>
    </row>
    <row r="142" spans="1:4">
      <c r="A142" s="3" t="s">
        <v>482</v>
      </c>
    </row>
    <row r="143" spans="1:4">
      <c r="A143" s="4" t="s">
        <v>483</v>
      </c>
      <c r="B143" s="7" t="n">
        <v>39.9</v>
      </c>
      <c r="C143" s="5" t="n">
        <v>46</v>
      </c>
      <c r="D143" s="5" t="n">
        <v>0</v>
      </c>
    </row>
    <row r="144" spans="1:4">
      <c r="A144" s="4" t="s">
        <v>526</v>
      </c>
    </row>
    <row r="145" spans="1:4">
      <c r="A145" s="3" t="s">
        <v>482</v>
      </c>
    </row>
    <row r="146" spans="1:4">
      <c r="A146" s="4" t="s">
        <v>483</v>
      </c>
      <c r="B146" s="5" t="n">
        <v>5</v>
      </c>
      <c r="C146" s="5" t="n">
        <v>5</v>
      </c>
      <c r="D146" s="5" t="n">
        <v>5</v>
      </c>
    </row>
    <row r="147" spans="1:4">
      <c r="A147" s="4" t="s">
        <v>527</v>
      </c>
    </row>
    <row r="148" spans="1:4">
      <c r="A148" s="3" t="s">
        <v>482</v>
      </c>
    </row>
    <row r="149" spans="1:4">
      <c r="A149" s="4" t="s">
        <v>483</v>
      </c>
      <c r="B149" s="7" t="n">
        <v>1203.7</v>
      </c>
      <c r="C149" s="7" t="n">
        <v>1148.9</v>
      </c>
      <c r="D149" s="5" t="n">
        <v>1314</v>
      </c>
    </row>
    <row r="150" spans="1:4">
      <c r="A150" s="4" t="s">
        <v>528</v>
      </c>
    </row>
    <row r="151" spans="1:4">
      <c r="A151" s="3" t="s">
        <v>482</v>
      </c>
    </row>
    <row r="152" spans="1:4">
      <c r="A152" s="4" t="s">
        <v>483</v>
      </c>
      <c r="B152" s="7" t="n">
        <v>1203.4</v>
      </c>
      <c r="C152" s="7" t="n">
        <v>1148.6</v>
      </c>
      <c r="D152" s="7" t="n">
        <v>1313.7</v>
      </c>
    </row>
    <row r="153" spans="1:4">
      <c r="A153" s="4" t="s">
        <v>529</v>
      </c>
    </row>
    <row r="154" spans="1:4">
      <c r="A154" s="3" t="s">
        <v>482</v>
      </c>
    </row>
    <row r="155" spans="1:4">
      <c r="A155" s="4" t="s">
        <v>483</v>
      </c>
      <c r="B155" s="7" t="n">
        <v>0.3</v>
      </c>
      <c r="C155" s="7" t="n">
        <v>0.3</v>
      </c>
      <c r="D155" s="7" t="n">
        <v>0.3</v>
      </c>
    </row>
    <row r="156" spans="1:4">
      <c r="A156" s="4" t="s">
        <v>530</v>
      </c>
    </row>
    <row r="157" spans="1:4">
      <c r="A157" s="3" t="s">
        <v>482</v>
      </c>
    </row>
    <row r="158" spans="1:4">
      <c r="A158" s="4" t="s">
        <v>483</v>
      </c>
      <c r="B158" s="7" t="n">
        <v>31188.2</v>
      </c>
      <c r="C158" s="7" t="n">
        <v>28111.5</v>
      </c>
      <c r="D158" s="7" t="n">
        <v>23789.2</v>
      </c>
    </row>
    <row r="159" spans="1:4">
      <c r="A159" s="4" t="s">
        <v>531</v>
      </c>
    </row>
    <row r="160" spans="1:4">
      <c r="A160" s="3" t="s">
        <v>482</v>
      </c>
    </row>
    <row r="161" spans="1:4">
      <c r="A161" s="4" t="s">
        <v>483</v>
      </c>
      <c r="B161" s="7" t="n">
        <v>12389.8</v>
      </c>
      <c r="C161" s="5" t="n">
        <v>9926</v>
      </c>
      <c r="D161" s="7" t="n">
        <v>7875.5</v>
      </c>
    </row>
    <row r="162" spans="1:4">
      <c r="A162" s="4" t="s">
        <v>532</v>
      </c>
    </row>
    <row r="163" spans="1:4">
      <c r="A163" s="3" t="s">
        <v>482</v>
      </c>
    </row>
    <row r="164" spans="1:4">
      <c r="A164" s="4" t="s">
        <v>483</v>
      </c>
      <c r="B164" s="7" t="n">
        <v>18798.4</v>
      </c>
      <c r="C164" s="7" t="n">
        <v>18185.5</v>
      </c>
      <c r="D164" s="7" t="n">
        <v>15913.7</v>
      </c>
    </row>
    <row r="165" spans="1:4">
      <c r="A165" s="4" t="s">
        <v>533</v>
      </c>
    </row>
    <row r="166" spans="1:4">
      <c r="A166" s="3" t="s">
        <v>482</v>
      </c>
    </row>
    <row r="167" spans="1:4">
      <c r="A167" s="4" t="s">
        <v>483</v>
      </c>
      <c r="B167" s="5" t="n">
        <v>0</v>
      </c>
      <c r="C167" s="5" t="n">
        <v>0</v>
      </c>
      <c r="D167" s="5" t="n">
        <v>0</v>
      </c>
    </row>
    <row r="168" spans="1:4">
      <c r="A168" s="4" t="s">
        <v>534</v>
      </c>
    </row>
    <row r="169" spans="1:4">
      <c r="A169" s="3" t="s">
        <v>482</v>
      </c>
    </row>
    <row r="170" spans="1:4">
      <c r="A170" s="4" t="s">
        <v>483</v>
      </c>
      <c r="B170" s="7" t="n">
        <v>21354.8</v>
      </c>
      <c r="C170" s="7" t="n">
        <v>20259.9</v>
      </c>
      <c r="D170" s="5" t="n">
        <v>16863</v>
      </c>
    </row>
    <row r="171" spans="1:4">
      <c r="A171" s="4" t="s">
        <v>535</v>
      </c>
    </row>
    <row r="172" spans="1:4">
      <c r="A172" s="3" t="s">
        <v>482</v>
      </c>
    </row>
    <row r="173" spans="1:4">
      <c r="A173" s="4" t="s">
        <v>483</v>
      </c>
      <c r="B173" s="7" t="n">
        <v>12379.4</v>
      </c>
      <c r="C173" s="7" t="n">
        <v>9916.5</v>
      </c>
      <c r="D173" s="7" t="n">
        <v>7865.4</v>
      </c>
    </row>
    <row r="174" spans="1:4">
      <c r="A174" s="4" t="s">
        <v>536</v>
      </c>
    </row>
    <row r="175" spans="1:4">
      <c r="A175" s="3" t="s">
        <v>482</v>
      </c>
    </row>
    <row r="176" spans="1:4">
      <c r="A176" s="4" t="s">
        <v>483</v>
      </c>
      <c r="B176" s="7" t="n">
        <v>8975.4</v>
      </c>
      <c r="C176" s="7" t="n">
        <v>10343.4</v>
      </c>
      <c r="D176" s="7" t="n">
        <v>8997.6</v>
      </c>
    </row>
    <row r="177" spans="1:4">
      <c r="A177" s="4" t="s">
        <v>537</v>
      </c>
    </row>
    <row r="178" spans="1:4">
      <c r="A178" s="3" t="s">
        <v>482</v>
      </c>
    </row>
    <row r="179" spans="1:4">
      <c r="A179" s="4" t="s">
        <v>483</v>
      </c>
      <c r="B179" s="5" t="n">
        <v>0</v>
      </c>
      <c r="C179" s="5" t="n">
        <v>0</v>
      </c>
      <c r="D179" s="5" t="n">
        <v>0</v>
      </c>
    </row>
    <row r="180" spans="1:4">
      <c r="A180" s="4" t="s">
        <v>538</v>
      </c>
    </row>
    <row r="181" spans="1:4">
      <c r="A181" s="3" t="s">
        <v>482</v>
      </c>
    </row>
    <row r="182" spans="1:4">
      <c r="A182" s="4" t="s">
        <v>483</v>
      </c>
      <c r="B182" s="7" t="n">
        <v>9604.299999999999</v>
      </c>
      <c r="C182" s="7" t="n">
        <v>7613.3</v>
      </c>
      <c r="D182" s="7" t="n">
        <v>6697.1</v>
      </c>
    </row>
    <row r="183" spans="1:4">
      <c r="A183" s="4" t="s">
        <v>539</v>
      </c>
    </row>
    <row r="184" spans="1:4">
      <c r="A184" s="3" t="s">
        <v>482</v>
      </c>
    </row>
    <row r="185" spans="1:4">
      <c r="A185" s="4" t="s">
        <v>483</v>
      </c>
      <c r="B185" s="5" t="n">
        <v>0</v>
      </c>
      <c r="C185" s="5" t="n">
        <v>0</v>
      </c>
      <c r="D185" s="5" t="n">
        <v>0</v>
      </c>
    </row>
    <row r="186" spans="1:4">
      <c r="A186" s="4" t="s">
        <v>540</v>
      </c>
    </row>
    <row r="187" spans="1:4">
      <c r="A187" s="3" t="s">
        <v>482</v>
      </c>
    </row>
    <row r="188" spans="1:4">
      <c r="A188" s="4" t="s">
        <v>483</v>
      </c>
      <c r="B188" s="7" t="n">
        <v>9604.299999999999</v>
      </c>
      <c r="C188" s="7" t="n">
        <v>7613.3</v>
      </c>
      <c r="D188" s="7" t="n">
        <v>6697.1</v>
      </c>
    </row>
    <row r="189" spans="1:4">
      <c r="A189" s="4" t="s">
        <v>541</v>
      </c>
    </row>
    <row r="190" spans="1:4">
      <c r="A190" s="3" t="s">
        <v>482</v>
      </c>
    </row>
    <row r="191" spans="1:4">
      <c r="A191" s="4" t="s">
        <v>483</v>
      </c>
      <c r="B191" s="5" t="n">
        <v>0</v>
      </c>
      <c r="C191" s="5" t="n">
        <v>0</v>
      </c>
      <c r="D191" s="5" t="n">
        <v>0</v>
      </c>
    </row>
    <row r="192" spans="1:4">
      <c r="A192" s="4" t="s">
        <v>542</v>
      </c>
    </row>
    <row r="193" spans="1:4">
      <c r="A193" s="3" t="s">
        <v>482</v>
      </c>
    </row>
    <row r="194" spans="1:4">
      <c r="A194" s="4" t="s">
        <v>483</v>
      </c>
      <c r="B194" s="7" t="n">
        <v>12379.4</v>
      </c>
      <c r="C194" s="7" t="n">
        <v>9916.5</v>
      </c>
      <c r="D194" s="7" t="n">
        <v>7865.4</v>
      </c>
    </row>
    <row r="195" spans="1:4">
      <c r="A195" s="4" t="s">
        <v>543</v>
      </c>
    </row>
    <row r="196" spans="1:4">
      <c r="A196" s="3" t="s">
        <v>482</v>
      </c>
    </row>
    <row r="197" spans="1:4">
      <c r="A197" s="4" t="s">
        <v>483</v>
      </c>
      <c r="B197" s="7" t="n">
        <v>12379.4</v>
      </c>
      <c r="C197" s="7" t="n">
        <v>9916.5</v>
      </c>
      <c r="D197" s="7" t="n">
        <v>7865.4</v>
      </c>
    </row>
    <row r="198" spans="1:4">
      <c r="A198" s="4" t="s">
        <v>544</v>
      </c>
    </row>
    <row r="199" spans="1:4">
      <c r="A199" s="3" t="s">
        <v>482</v>
      </c>
    </row>
    <row r="200" spans="1:4">
      <c r="A200" s="4" t="s">
        <v>483</v>
      </c>
      <c r="B200" s="5" t="n">
        <v>0</v>
      </c>
      <c r="C200" s="5" t="n">
        <v>0</v>
      </c>
      <c r="D200" s="5" t="n">
        <v>0</v>
      </c>
    </row>
    <row r="201" spans="1:4">
      <c r="A201" s="4" t="s">
        <v>545</v>
      </c>
    </row>
    <row r="202" spans="1:4">
      <c r="A202" s="3" t="s">
        <v>482</v>
      </c>
    </row>
    <row r="203" spans="1:4">
      <c r="A203" s="4" t="s">
        <v>483</v>
      </c>
      <c r="B203" s="5" t="n">
        <v>0</v>
      </c>
      <c r="C203" s="5" t="n">
        <v>0</v>
      </c>
      <c r="D203" s="5" t="n">
        <v>0</v>
      </c>
    </row>
    <row r="204" spans="1:4">
      <c r="A204" s="4" t="s">
        <v>546</v>
      </c>
    </row>
    <row r="205" spans="1:4">
      <c r="A205" s="3" t="s">
        <v>482</v>
      </c>
    </row>
    <row r="206" spans="1:4">
      <c r="A206" s="4" t="s">
        <v>483</v>
      </c>
      <c r="B206" s="7" t="n">
        <v>1589.7</v>
      </c>
      <c r="C206" s="7" t="n">
        <v>1649.1</v>
      </c>
      <c r="D206" s="7" t="n">
        <v>1667.3</v>
      </c>
    </row>
    <row r="207" spans="1:4">
      <c r="A207" s="4" t="s">
        <v>547</v>
      </c>
    </row>
    <row r="208" spans="1:4">
      <c r="A208" s="3" t="s">
        <v>482</v>
      </c>
    </row>
    <row r="209" spans="1:4">
      <c r="A209" s="4" t="s">
        <v>483</v>
      </c>
      <c r="B209" s="5" t="n">
        <v>0</v>
      </c>
      <c r="C209" s="5" t="n">
        <v>0</v>
      </c>
      <c r="D209" s="5" t="n">
        <v>0</v>
      </c>
    </row>
    <row r="210" spans="1:4">
      <c r="A210" s="4" t="s">
        <v>548</v>
      </c>
    </row>
    <row r="211" spans="1:4">
      <c r="A211" s="3" t="s">
        <v>482</v>
      </c>
    </row>
    <row r="212" spans="1:4">
      <c r="A212" s="4" t="s">
        <v>483</v>
      </c>
      <c r="B212" s="7" t="n">
        <v>1589.7</v>
      </c>
      <c r="C212" s="7" t="n">
        <v>1649.1</v>
      </c>
      <c r="D212" s="7" t="n">
        <v>1667.3</v>
      </c>
    </row>
    <row r="213" spans="1:4">
      <c r="A213" s="4" t="s">
        <v>549</v>
      </c>
    </row>
    <row r="214" spans="1:4">
      <c r="A214" s="3" t="s">
        <v>482</v>
      </c>
    </row>
    <row r="215" spans="1:4">
      <c r="A215" s="4" t="s">
        <v>483</v>
      </c>
      <c r="B215" s="5" t="n">
        <v>0</v>
      </c>
      <c r="C215" s="5" t="n">
        <v>0</v>
      </c>
      <c r="D215" s="5" t="n">
        <v>0</v>
      </c>
    </row>
    <row r="216" spans="1:4">
      <c r="A216" s="4" t="s">
        <v>550</v>
      </c>
    </row>
    <row r="217" spans="1:4">
      <c r="A217" s="3" t="s">
        <v>482</v>
      </c>
    </row>
    <row r="218" spans="1:4">
      <c r="A218" s="4" t="s">
        <v>483</v>
      </c>
      <c r="B218" s="7" t="n">
        <v>7385.7</v>
      </c>
      <c r="C218" s="7" t="n">
        <v>8694.299999999999</v>
      </c>
      <c r="D218" s="7" t="n">
        <v>7330.3</v>
      </c>
    </row>
    <row r="219" spans="1:4">
      <c r="A219" s="4" t="s">
        <v>551</v>
      </c>
    </row>
    <row r="220" spans="1:4">
      <c r="A220" s="3" t="s">
        <v>482</v>
      </c>
    </row>
    <row r="221" spans="1:4">
      <c r="A221" s="4" t="s">
        <v>483</v>
      </c>
      <c r="B221" s="5" t="n">
        <v>0</v>
      </c>
      <c r="C221" s="5" t="n">
        <v>0</v>
      </c>
      <c r="D221" s="5" t="n">
        <v>0</v>
      </c>
    </row>
    <row r="222" spans="1:4">
      <c r="A222" s="4" t="s">
        <v>552</v>
      </c>
    </row>
    <row r="223" spans="1:4">
      <c r="A223" s="3" t="s">
        <v>482</v>
      </c>
    </row>
    <row r="224" spans="1:4">
      <c r="A224" s="4" t="s">
        <v>483</v>
      </c>
      <c r="B224" s="7" t="n">
        <v>7385.7</v>
      </c>
      <c r="C224" s="7" t="n">
        <v>8694.299999999999</v>
      </c>
      <c r="D224" s="7" t="n">
        <v>7330.3</v>
      </c>
    </row>
    <row r="225" spans="1:4">
      <c r="A225" s="4" t="s">
        <v>553</v>
      </c>
    </row>
    <row r="226" spans="1:4">
      <c r="A226" s="3" t="s">
        <v>482</v>
      </c>
    </row>
    <row r="227" spans="1:4">
      <c r="A227" s="4" t="s">
        <v>483</v>
      </c>
      <c r="B227" s="5" t="n">
        <v>0</v>
      </c>
      <c r="C227" s="5" t="n">
        <v>0</v>
      </c>
      <c r="D227" s="5" t="n">
        <v>0</v>
      </c>
    </row>
    <row r="228" spans="1:4">
      <c r="A228" s="4" t="s">
        <v>554</v>
      </c>
    </row>
    <row r="229" spans="1:4">
      <c r="A229" s="3" t="s">
        <v>482</v>
      </c>
    </row>
    <row r="230" spans="1:4">
      <c r="A230" s="4" t="s">
        <v>483</v>
      </c>
      <c r="B230" s="7" t="n">
        <v>665.2</v>
      </c>
      <c r="C230" s="7" t="n">
        <v>734.4</v>
      </c>
      <c r="D230" s="7" t="n">
        <v>822.6</v>
      </c>
    </row>
    <row r="231" spans="1:4">
      <c r="A231" s="4" t="s">
        <v>555</v>
      </c>
    </row>
    <row r="232" spans="1:4">
      <c r="A232" s="3" t="s">
        <v>482</v>
      </c>
    </row>
    <row r="233" spans="1:4">
      <c r="A233" s="4" t="s">
        <v>483</v>
      </c>
      <c r="B233" s="5" t="n">
        <v>0</v>
      </c>
      <c r="C233" s="5" t="n">
        <v>0</v>
      </c>
      <c r="D233" s="5" t="n">
        <v>0</v>
      </c>
    </row>
    <row r="234" spans="1:4">
      <c r="A234" s="4" t="s">
        <v>556</v>
      </c>
    </row>
    <row r="235" spans="1:4">
      <c r="A235" s="3" t="s">
        <v>482</v>
      </c>
    </row>
    <row r="236" spans="1:4">
      <c r="A236" s="4" t="s">
        <v>483</v>
      </c>
      <c r="B236" s="7" t="n">
        <v>665.2</v>
      </c>
      <c r="C236" s="7" t="n">
        <v>734.4</v>
      </c>
      <c r="D236" s="7" t="n">
        <v>822.6</v>
      </c>
    </row>
    <row r="237" spans="1:4">
      <c r="A237" s="4" t="s">
        <v>557</v>
      </c>
    </row>
    <row r="238" spans="1:4">
      <c r="A238" s="3" t="s">
        <v>482</v>
      </c>
    </row>
    <row r="239" spans="1:4">
      <c r="A239" s="4" t="s">
        <v>483</v>
      </c>
      <c r="B239" s="5" t="n">
        <v>0</v>
      </c>
      <c r="C239" s="5" t="n">
        <v>0</v>
      </c>
      <c r="D239" s="5" t="n">
        <v>0</v>
      </c>
    </row>
    <row r="240" spans="1:4">
      <c r="A240" s="4" t="s">
        <v>558</v>
      </c>
    </row>
    <row r="241" spans="1:4">
      <c r="A241" s="3" t="s">
        <v>482</v>
      </c>
    </row>
    <row r="242" spans="1:4">
      <c r="A242" s="4" t="s">
        <v>483</v>
      </c>
      <c r="B242" s="7" t="n">
        <v>4441.9</v>
      </c>
      <c r="C242" s="7" t="n">
        <v>3301.6</v>
      </c>
      <c r="D242" s="7" t="n">
        <v>2696.9</v>
      </c>
    </row>
    <row r="243" spans="1:4">
      <c r="A243" s="4" t="s">
        <v>559</v>
      </c>
    </row>
    <row r="244" spans="1:4">
      <c r="A244" s="3" t="s">
        <v>482</v>
      </c>
    </row>
    <row r="245" spans="1:4">
      <c r="A245" s="4" t="s">
        <v>483</v>
      </c>
      <c r="B245" s="5" t="n">
        <v>0</v>
      </c>
      <c r="C245" s="5" t="n">
        <v>0</v>
      </c>
      <c r="D245" s="5" t="n">
        <v>0</v>
      </c>
    </row>
    <row r="246" spans="1:4">
      <c r="A246" s="4" t="s">
        <v>560</v>
      </c>
    </row>
    <row r="247" spans="1:4">
      <c r="A247" s="3" t="s">
        <v>482</v>
      </c>
    </row>
    <row r="248" spans="1:4">
      <c r="A248" s="4" t="s">
        <v>483</v>
      </c>
      <c r="B248" s="7" t="n">
        <v>4441.9</v>
      </c>
      <c r="C248" s="7" t="n">
        <v>3301.6</v>
      </c>
      <c r="D248" s="7" t="n">
        <v>2696.9</v>
      </c>
    </row>
    <row r="249" spans="1:4">
      <c r="A249" s="4" t="s">
        <v>561</v>
      </c>
    </row>
    <row r="250" spans="1:4">
      <c r="A250" s="3" t="s">
        <v>482</v>
      </c>
    </row>
    <row r="251" spans="1:4">
      <c r="A251" s="4" t="s">
        <v>483</v>
      </c>
      <c r="B251" s="5" t="n">
        <v>0</v>
      </c>
      <c r="C251" s="5" t="n">
        <v>0</v>
      </c>
      <c r="D251" s="5" t="n">
        <v>0</v>
      </c>
    </row>
    <row r="252" spans="1:4">
      <c r="A252" s="4" t="s">
        <v>562</v>
      </c>
    </row>
    <row r="253" spans="1:4">
      <c r="A253" s="3" t="s">
        <v>482</v>
      </c>
    </row>
    <row r="254" spans="1:4">
      <c r="A254" s="4" t="s">
        <v>483</v>
      </c>
      <c r="B254" s="7" t="n">
        <v>4497.2</v>
      </c>
      <c r="C254" s="7" t="n">
        <v>3577.3</v>
      </c>
      <c r="D254" s="7" t="n">
        <v>3177.6</v>
      </c>
    </row>
    <row r="255" spans="1:4">
      <c r="A255" s="4" t="s">
        <v>563</v>
      </c>
    </row>
    <row r="256" spans="1:4">
      <c r="A256" s="3" t="s">
        <v>482</v>
      </c>
    </row>
    <row r="257" spans="1:4">
      <c r="A257" s="4" t="s">
        <v>483</v>
      </c>
      <c r="B257" s="5" t="n">
        <v>0</v>
      </c>
      <c r="C257" s="5" t="n">
        <v>0</v>
      </c>
      <c r="D257" s="5" t="n">
        <v>0</v>
      </c>
    </row>
    <row r="258" spans="1:4">
      <c r="A258" s="4" t="s">
        <v>564</v>
      </c>
    </row>
    <row r="259" spans="1:4">
      <c r="A259" s="3" t="s">
        <v>482</v>
      </c>
    </row>
    <row r="260" spans="1:4">
      <c r="A260" s="4" t="s">
        <v>483</v>
      </c>
      <c r="B260" s="7" t="n">
        <v>4497.2</v>
      </c>
      <c r="C260" s="7" t="n">
        <v>3577.3</v>
      </c>
      <c r="D260" s="7" t="n">
        <v>3177.6</v>
      </c>
    </row>
    <row r="261" spans="1:4">
      <c r="A261" s="4" t="s">
        <v>565</v>
      </c>
    </row>
    <row r="262" spans="1:4">
      <c r="A262" s="3" t="s">
        <v>482</v>
      </c>
    </row>
    <row r="263" spans="1:4">
      <c r="A263" s="4" t="s">
        <v>483</v>
      </c>
      <c r="B263" s="5" t="n">
        <v>0</v>
      </c>
      <c r="C263" s="5" t="n">
        <v>0</v>
      </c>
      <c r="D263" s="5" t="n">
        <v>0</v>
      </c>
    </row>
    <row r="264" spans="1:4">
      <c r="A264" s="4" t="s">
        <v>566</v>
      </c>
    </row>
    <row r="265" spans="1:4">
      <c r="A265" s="3" t="s">
        <v>482</v>
      </c>
    </row>
    <row r="266" spans="1:4">
      <c r="A266" s="4" t="s">
        <v>483</v>
      </c>
      <c r="B266" s="7" t="n">
        <v>229.1</v>
      </c>
      <c r="C266" s="7" t="n">
        <v>238.3</v>
      </c>
      <c r="D266" s="7" t="n">
        <v>229.1</v>
      </c>
    </row>
    <row r="267" spans="1:4">
      <c r="A267" s="4" t="s">
        <v>567</v>
      </c>
    </row>
    <row r="268" spans="1:4">
      <c r="A268" s="3" t="s">
        <v>482</v>
      </c>
    </row>
    <row r="269" spans="1:4">
      <c r="A269" s="4" t="s">
        <v>483</v>
      </c>
      <c r="B269" s="7" t="n">
        <v>10.4</v>
      </c>
      <c r="C269" s="7" t="n">
        <v>9.5</v>
      </c>
      <c r="D269" s="7" t="n">
        <v>10.1</v>
      </c>
    </row>
    <row r="270" spans="1:4">
      <c r="A270" s="4" t="s">
        <v>568</v>
      </c>
    </row>
    <row r="271" spans="1:4">
      <c r="A271" s="3" t="s">
        <v>482</v>
      </c>
    </row>
    <row r="272" spans="1:4">
      <c r="A272" s="4" t="s">
        <v>483</v>
      </c>
      <c r="B272" s="7" t="n">
        <v>218.7</v>
      </c>
      <c r="C272" s="7" t="n">
        <v>228.8</v>
      </c>
      <c r="D272" s="5" t="n">
        <v>219</v>
      </c>
    </row>
    <row r="273" spans="1:4">
      <c r="A273" s="4" t="s">
        <v>569</v>
      </c>
    </row>
    <row r="274" spans="1:4">
      <c r="A274" s="3" t="s">
        <v>482</v>
      </c>
    </row>
    <row r="275" spans="1:4">
      <c r="A275" s="4" t="s">
        <v>483</v>
      </c>
      <c r="B275" s="5" t="n">
        <v>0</v>
      </c>
      <c r="C275" s="5" t="n">
        <v>0</v>
      </c>
      <c r="D275" s="5" t="n">
        <v>0</v>
      </c>
    </row>
    <row r="276" spans="1:4">
      <c r="A276" s="4" t="s">
        <v>570</v>
      </c>
    </row>
    <row r="277" spans="1:4">
      <c r="A277" s="3" t="s">
        <v>482</v>
      </c>
    </row>
    <row r="278" spans="1:4">
      <c r="A278" s="4" t="s">
        <v>483</v>
      </c>
      <c r="B278" s="7" t="n">
        <v>51.4</v>
      </c>
      <c r="C278" s="7" t="n">
        <v>78.2</v>
      </c>
      <c r="D278" s="7" t="n">
        <v>67.7</v>
      </c>
    </row>
    <row r="279" spans="1:4">
      <c r="A279" s="4" t="s">
        <v>571</v>
      </c>
    </row>
    <row r="280" spans="1:4">
      <c r="A280" s="3" t="s">
        <v>482</v>
      </c>
    </row>
    <row r="281" spans="1:4">
      <c r="A281" s="4" t="s">
        <v>483</v>
      </c>
      <c r="B281" s="5" t="n">
        <v>0</v>
      </c>
      <c r="C281" s="5" t="n">
        <v>0</v>
      </c>
      <c r="D281" s="5" t="n">
        <v>0</v>
      </c>
    </row>
    <row r="282" spans="1:4">
      <c r="A282" s="4" t="s">
        <v>572</v>
      </c>
    </row>
    <row r="283" spans="1:4">
      <c r="A283" s="3" t="s">
        <v>482</v>
      </c>
    </row>
    <row r="284" spans="1:4">
      <c r="A284" s="4" t="s">
        <v>483</v>
      </c>
      <c r="B284" s="7" t="n">
        <v>51.4</v>
      </c>
      <c r="C284" s="7" t="n">
        <v>78.2</v>
      </c>
      <c r="D284" s="7" t="n">
        <v>67.7</v>
      </c>
    </row>
    <row r="285" spans="1:4">
      <c r="A285" s="4" t="s">
        <v>573</v>
      </c>
    </row>
    <row r="286" spans="1:4">
      <c r="A286" s="3" t="s">
        <v>482</v>
      </c>
    </row>
    <row r="287" spans="1:4">
      <c r="A287" s="4" t="s">
        <v>483</v>
      </c>
      <c r="B287" s="5" t="n">
        <v>0</v>
      </c>
      <c r="C287" s="5" t="n">
        <v>0</v>
      </c>
      <c r="D287" s="5" t="n">
        <v>0</v>
      </c>
    </row>
    <row r="288" spans="1:4">
      <c r="A288" s="4" t="s">
        <v>574</v>
      </c>
    </row>
    <row r="289" spans="1:4">
      <c r="A289" s="3" t="s">
        <v>482</v>
      </c>
    </row>
    <row r="290" spans="1:4">
      <c r="A290" s="4" t="s">
        <v>483</v>
      </c>
      <c r="B290" s="7" t="n">
        <v>10.3</v>
      </c>
      <c r="C290" s="5" t="n">
        <v>0</v>
      </c>
      <c r="D290" s="7" t="n">
        <v>4.6</v>
      </c>
    </row>
    <row r="291" spans="1:4">
      <c r="A291" s="4" t="s">
        <v>575</v>
      </c>
    </row>
    <row r="292" spans="1:4">
      <c r="A292" s="3" t="s">
        <v>482</v>
      </c>
    </row>
    <row r="293" spans="1:4">
      <c r="A293" s="4" t="s">
        <v>483</v>
      </c>
      <c r="B293" s="5" t="n">
        <v>0</v>
      </c>
      <c r="C293" s="5" t="n">
        <v>0</v>
      </c>
      <c r="D293" s="5" t="n">
        <v>0</v>
      </c>
    </row>
    <row r="294" spans="1:4">
      <c r="A294" s="4" t="s">
        <v>576</v>
      </c>
    </row>
    <row r="295" spans="1:4">
      <c r="A295" s="3" t="s">
        <v>482</v>
      </c>
    </row>
    <row r="296" spans="1:4">
      <c r="A296" s="4" t="s">
        <v>483</v>
      </c>
      <c r="B296" s="7" t="n">
        <v>10.3</v>
      </c>
      <c r="C296" s="5" t="n">
        <v>0</v>
      </c>
      <c r="D296" s="7" t="n">
        <v>4.6</v>
      </c>
    </row>
    <row r="297" spans="1:4">
      <c r="A297" s="4" t="s">
        <v>577</v>
      </c>
    </row>
    <row r="298" spans="1:4">
      <c r="A298" s="3" t="s">
        <v>482</v>
      </c>
    </row>
    <row r="299" spans="1:4">
      <c r="A299" s="4" t="s">
        <v>483</v>
      </c>
      <c r="B299" s="5" t="n">
        <v>0</v>
      </c>
      <c r="C299" s="5" t="n">
        <v>0</v>
      </c>
      <c r="D299" s="5" t="n">
        <v>0</v>
      </c>
    </row>
    <row r="300" spans="1:4">
      <c r="A300" s="4" t="s">
        <v>578</v>
      </c>
    </row>
    <row r="301" spans="1:4">
      <c r="A301" s="3" t="s">
        <v>482</v>
      </c>
    </row>
    <row r="302" spans="1:4">
      <c r="A302" s="4" t="s">
        <v>483</v>
      </c>
      <c r="B302" s="7" t="n">
        <v>167.4</v>
      </c>
      <c r="C302" s="7" t="n">
        <v>160.1</v>
      </c>
      <c r="D302" s="7" t="n">
        <v>156.8</v>
      </c>
    </row>
    <row r="303" spans="1:4">
      <c r="A303" s="4" t="s">
        <v>579</v>
      </c>
    </row>
    <row r="304" spans="1:4">
      <c r="A304" s="3" t="s">
        <v>482</v>
      </c>
    </row>
    <row r="305" spans="1:4">
      <c r="A305" s="4" t="s">
        <v>483</v>
      </c>
      <c r="B305" s="7" t="n">
        <v>10.4</v>
      </c>
      <c r="C305" s="7" t="n">
        <v>9.5</v>
      </c>
      <c r="D305" s="7" t="n">
        <v>10.1</v>
      </c>
    </row>
    <row r="306" spans="1:4">
      <c r="A306" s="4" t="s">
        <v>580</v>
      </c>
    </row>
    <row r="307" spans="1:4">
      <c r="A307" s="3" t="s">
        <v>482</v>
      </c>
    </row>
    <row r="308" spans="1:4">
      <c r="A308" s="4" t="s">
        <v>483</v>
      </c>
      <c r="B308" s="5" t="n">
        <v>157</v>
      </c>
      <c r="C308" s="7" t="n">
        <v>150.6</v>
      </c>
      <c r="D308" s="7" t="n">
        <v>146.7</v>
      </c>
    </row>
    <row r="309" spans="1:4">
      <c r="A309" s="4" t="s">
        <v>581</v>
      </c>
    </row>
    <row r="310" spans="1:4">
      <c r="A310" s="3" t="s">
        <v>482</v>
      </c>
    </row>
    <row r="311" spans="1:4">
      <c r="A311" s="4" t="s">
        <v>483</v>
      </c>
      <c r="B311" s="5" t="n">
        <v>0</v>
      </c>
      <c r="C311" s="5" t="n">
        <v>0</v>
      </c>
      <c r="D311" s="5" t="n">
        <v>0</v>
      </c>
    </row>
    <row r="312" spans="1:4">
      <c r="A312" s="4" t="s">
        <v>582</v>
      </c>
    </row>
    <row r="313" spans="1:4">
      <c r="A313" s="3" t="s">
        <v>482</v>
      </c>
    </row>
    <row r="314" spans="1:4">
      <c r="A314" s="4" t="s">
        <v>483</v>
      </c>
      <c r="B314" s="7" t="n">
        <v>30588.2</v>
      </c>
      <c r="C314" s="7" t="n">
        <v>28255.9</v>
      </c>
      <c r="D314" s="7" t="n">
        <v>24061.8</v>
      </c>
    </row>
    <row r="315" spans="1:4">
      <c r="A315" s="4" t="s">
        <v>583</v>
      </c>
    </row>
    <row r="316" spans="1:4">
      <c r="A316" s="3" t="s">
        <v>482</v>
      </c>
    </row>
    <row r="317" spans="1:4">
      <c r="A317" s="4" t="s">
        <v>483</v>
      </c>
      <c r="B317" s="7" t="n">
        <v>20862.2</v>
      </c>
      <c r="C317" s="7" t="n">
        <v>20360.5</v>
      </c>
      <c r="D317" s="7" t="n">
        <v>17107.1</v>
      </c>
    </row>
    <row r="318" spans="1:4">
      <c r="A318" s="4" t="s">
        <v>584</v>
      </c>
    </row>
    <row r="319" spans="1:4">
      <c r="A319" s="3" t="s">
        <v>482</v>
      </c>
    </row>
    <row r="320" spans="1:4">
      <c r="A320" s="4" t="s">
        <v>483</v>
      </c>
      <c r="B320" s="7" t="n">
        <v>9499.799999999999</v>
      </c>
      <c r="C320" s="7" t="n">
        <v>7651.7</v>
      </c>
      <c r="D320" s="7" t="n">
        <v>6734.3</v>
      </c>
    </row>
    <row r="321" spans="1:4">
      <c r="A321" s="4" t="s">
        <v>585</v>
      </c>
    </row>
    <row r="322" spans="1:4">
      <c r="A322" s="3" t="s">
        <v>482</v>
      </c>
    </row>
    <row r="323" spans="1:4">
      <c r="A323" s="4" t="s">
        <v>483</v>
      </c>
      <c r="B323" s="7" t="n">
        <v>12121.9</v>
      </c>
      <c r="C323" s="7" t="n">
        <v>9897.4</v>
      </c>
      <c r="D323" s="7" t="n">
        <v>8005.8</v>
      </c>
    </row>
    <row r="324" spans="1:4">
      <c r="A324" s="4" t="s">
        <v>586</v>
      </c>
    </row>
    <row r="325" spans="1:4">
      <c r="A325" s="3" t="s">
        <v>482</v>
      </c>
    </row>
    <row r="326" spans="1:4">
      <c r="A326" s="4" t="s">
        <v>483</v>
      </c>
      <c r="B326" s="7" t="n">
        <v>1563.6</v>
      </c>
      <c r="C326" s="7" t="n">
        <v>1654.6</v>
      </c>
      <c r="D326" s="7" t="n">
        <v>1678.9</v>
      </c>
    </row>
    <row r="327" spans="1:4">
      <c r="A327" s="4" t="s">
        <v>587</v>
      </c>
    </row>
    <row r="328" spans="1:4">
      <c r="A328" s="3" t="s">
        <v>482</v>
      </c>
    </row>
    <row r="329" spans="1:4">
      <c r="A329" s="4" t="s">
        <v>483</v>
      </c>
      <c r="B329" s="7" t="n">
        <v>7176.7</v>
      </c>
      <c r="C329" s="7" t="n">
        <v>8808.5</v>
      </c>
      <c r="D329" s="7" t="n">
        <v>7422.4</v>
      </c>
    </row>
    <row r="330" spans="1:4">
      <c r="A330" s="4" t="s">
        <v>588</v>
      </c>
    </row>
    <row r="331" spans="1:4">
      <c r="A331" s="3" t="s">
        <v>482</v>
      </c>
    </row>
    <row r="332" spans="1:4">
      <c r="A332" s="4" t="s">
        <v>483</v>
      </c>
      <c r="B332" s="7" t="n">
        <v>660.4</v>
      </c>
      <c r="C332" s="7" t="n">
        <v>733.5</v>
      </c>
      <c r="D332" s="7" t="n">
        <v>819.6</v>
      </c>
    </row>
    <row r="333" spans="1:4">
      <c r="A333" s="4" t="s">
        <v>589</v>
      </c>
    </row>
    <row r="334" spans="1:4">
      <c r="A334" s="3" t="s">
        <v>482</v>
      </c>
    </row>
    <row r="335" spans="1:4">
      <c r="A335" s="4" t="s">
        <v>483</v>
      </c>
      <c r="B335" s="7" t="n">
        <v>4361.2</v>
      </c>
      <c r="C335" s="7" t="n">
        <v>3332.8</v>
      </c>
      <c r="D335" s="7" t="n">
        <v>2725.5</v>
      </c>
    </row>
    <row r="336" spans="1:4">
      <c r="A336" s="4" t="s">
        <v>590</v>
      </c>
    </row>
    <row r="337" spans="1:4">
      <c r="A337" s="3" t="s">
        <v>482</v>
      </c>
    </row>
    <row r="338" spans="1:4">
      <c r="A338" s="4" t="s">
        <v>483</v>
      </c>
      <c r="B338" s="7" t="n">
        <v>4478.2</v>
      </c>
      <c r="C338" s="7" t="n">
        <v>3585.4</v>
      </c>
      <c r="D338" s="7" t="n">
        <v>3189.2</v>
      </c>
    </row>
    <row r="339" spans="1:4">
      <c r="A339" s="4" t="s">
        <v>591</v>
      </c>
    </row>
    <row r="340" spans="1:4">
      <c r="A340" s="3" t="s">
        <v>482</v>
      </c>
    </row>
    <row r="341" spans="1:4">
      <c r="A341" s="4" t="s">
        <v>483</v>
      </c>
      <c r="B341" s="7" t="n">
        <v>226.2</v>
      </c>
      <c r="C341" s="7" t="n">
        <v>243.7</v>
      </c>
      <c r="D341" s="7" t="n">
        <v>220.4</v>
      </c>
    </row>
    <row r="342" spans="1:4">
      <c r="A342" s="4" t="s">
        <v>592</v>
      </c>
    </row>
    <row r="343" spans="1:4">
      <c r="A343" s="3" t="s">
        <v>482</v>
      </c>
    </row>
    <row r="344" spans="1:4">
      <c r="A344" s="4" t="s">
        <v>483</v>
      </c>
      <c r="B344" s="7" t="n">
        <v>51.7</v>
      </c>
      <c r="C344" s="7" t="n">
        <v>79.3</v>
      </c>
      <c r="D344" s="7" t="n">
        <v>65.3</v>
      </c>
    </row>
    <row r="345" spans="1:4">
      <c r="A345" s="4" t="s">
        <v>593</v>
      </c>
    </row>
    <row r="346" spans="1:4">
      <c r="A346" s="3" t="s">
        <v>482</v>
      </c>
    </row>
    <row r="347" spans="1:4">
      <c r="A347" s="4" t="s">
        <v>483</v>
      </c>
      <c r="B347" s="5" t="n">
        <v>10</v>
      </c>
      <c r="C347" s="5" t="n">
        <v>0</v>
      </c>
      <c r="D347" s="7" t="n">
        <v>4.8</v>
      </c>
    </row>
    <row r="348" spans="1:4">
      <c r="A348" s="4" t="s">
        <v>594</v>
      </c>
    </row>
    <row r="349" spans="1:4">
      <c r="A349" s="3" t="s">
        <v>482</v>
      </c>
    </row>
    <row r="350" spans="1:4">
      <c r="A350" s="4" t="s">
        <v>483</v>
      </c>
      <c r="B350" s="7" t="n">
        <v>164.5</v>
      </c>
      <c r="C350" s="7" t="n">
        <v>164.4</v>
      </c>
      <c r="D350" s="7" t="n">
        <v>150.3</v>
      </c>
    </row>
    <row r="351" spans="1:4">
      <c r="A351" s="4" t="s">
        <v>595</v>
      </c>
    </row>
    <row r="352" spans="1:4">
      <c r="A352" s="3" t="s">
        <v>482</v>
      </c>
    </row>
    <row r="353" spans="1:4">
      <c r="A353" s="4" t="s">
        <v>483</v>
      </c>
      <c r="B353" s="7" t="n">
        <v>1360.9</v>
      </c>
      <c r="C353" s="7" t="n">
        <v>1795.9</v>
      </c>
      <c r="D353" s="7" t="n">
        <v>3231.2</v>
      </c>
    </row>
    <row r="354" spans="1:4">
      <c r="A354" s="4" t="s">
        <v>596</v>
      </c>
    </row>
    <row r="355" spans="1:4">
      <c r="A355" s="3" t="s">
        <v>482</v>
      </c>
    </row>
    <row r="356" spans="1:4">
      <c r="A356" s="4" t="s">
        <v>483</v>
      </c>
      <c r="B356" s="5" t="n">
        <v>1287</v>
      </c>
      <c r="C356" s="7" t="n">
        <v>1722.1</v>
      </c>
      <c r="D356" s="7" t="n">
        <v>2954.2</v>
      </c>
    </row>
    <row r="357" spans="1:4">
      <c r="A357" s="4" t="s">
        <v>597</v>
      </c>
    </row>
    <row r="358" spans="1:4">
      <c r="A358" s="3" t="s">
        <v>482</v>
      </c>
    </row>
    <row r="359" spans="1:4">
      <c r="A359" s="4" t="s">
        <v>483</v>
      </c>
      <c r="B359" s="7" t="n">
        <v>73.90000000000001</v>
      </c>
      <c r="C359" s="7" t="n">
        <v>73.8</v>
      </c>
      <c r="D359" s="5" t="n">
        <v>277</v>
      </c>
    </row>
    <row r="360" spans="1:4">
      <c r="A360" s="4" t="s">
        <v>598</v>
      </c>
    </row>
    <row r="361" spans="1:4">
      <c r="A361" s="3" t="s">
        <v>482</v>
      </c>
    </row>
    <row r="362" spans="1:4">
      <c r="A362" s="4" t="s">
        <v>483</v>
      </c>
      <c r="B362" s="5" t="n">
        <v>0</v>
      </c>
      <c r="C362" s="5" t="n">
        <v>0</v>
      </c>
      <c r="D362" s="5" t="n">
        <v>0</v>
      </c>
    </row>
    <row r="363" spans="1:4">
      <c r="A363" s="4" t="s">
        <v>599</v>
      </c>
    </row>
    <row r="364" spans="1:4">
      <c r="A364" s="3" t="s">
        <v>482</v>
      </c>
    </row>
    <row r="365" spans="1:4">
      <c r="A365" s="4" t="s">
        <v>483</v>
      </c>
      <c r="B365" s="6" t="n">
        <v>1360.9</v>
      </c>
      <c r="C365" s="6" t="n">
        <v>1795.9</v>
      </c>
      <c r="D365" s="6" t="n">
        <v>323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59</v>
      </c>
      <c r="D1" s="2" t="s">
        <v>1</v>
      </c>
    </row>
    <row r="2" spans="1:5">
      <c r="B2" s="2" t="s">
        <v>2</v>
      </c>
      <c r="C2" s="2" t="s">
        <v>60</v>
      </c>
      <c r="D2" s="2" t="s">
        <v>2</v>
      </c>
      <c r="E2" s="2" t="s">
        <v>60</v>
      </c>
    </row>
    <row r="3" spans="1:5">
      <c r="A3" s="3" t="s">
        <v>601</v>
      </c>
    </row>
    <row r="4" spans="1:5">
      <c r="A4" s="4" t="s">
        <v>602</v>
      </c>
      <c r="B4" s="6" t="n">
        <v>30.4</v>
      </c>
      <c r="C4" s="6" t="n">
        <v>5.3</v>
      </c>
      <c r="D4" s="6" t="n">
        <v>30.4</v>
      </c>
      <c r="E4" s="6" t="n">
        <v>5.3</v>
      </c>
    </row>
    <row r="5" spans="1:5">
      <c r="A5" s="4" t="s">
        <v>603</v>
      </c>
      <c r="B5" s="5" t="n">
        <v>0</v>
      </c>
      <c r="C5" s="5" t="n">
        <v>0</v>
      </c>
      <c r="D5" s="5" t="n">
        <v>0</v>
      </c>
      <c r="E5" s="5" t="n">
        <v>0</v>
      </c>
    </row>
    <row r="6" spans="1:5">
      <c r="A6" s="4" t="s">
        <v>604</v>
      </c>
      <c r="B6" s="5" t="n">
        <v>2</v>
      </c>
      <c r="C6" s="5" t="n">
        <v>0</v>
      </c>
      <c r="D6" s="5" t="n">
        <v>2</v>
      </c>
      <c r="E6" s="5" t="n">
        <v>0</v>
      </c>
    </row>
    <row r="7" spans="1:5">
      <c r="A7" s="4" t="s">
        <v>605</v>
      </c>
      <c r="B7" s="5" t="n">
        <v>0</v>
      </c>
      <c r="C7" s="5" t="n">
        <v>0</v>
      </c>
      <c r="D7" s="5" t="n">
        <v>0</v>
      </c>
      <c r="E7" s="5" t="n">
        <v>0</v>
      </c>
    </row>
    <row r="8" spans="1:5">
      <c r="A8" s="4" t="s">
        <v>606</v>
      </c>
      <c r="B8" s="5" t="n">
        <v>0</v>
      </c>
      <c r="C8" s="5" t="n">
        <v>0</v>
      </c>
      <c r="D8" s="5" t="n">
        <v>0</v>
      </c>
      <c r="E8" s="5" t="n">
        <v>0</v>
      </c>
    </row>
    <row r="9" spans="1:5">
      <c r="A9" s="4" t="s">
        <v>607</v>
      </c>
      <c r="B9" s="5" t="n">
        <v>0</v>
      </c>
      <c r="C9" s="5" t="n">
        <v>0</v>
      </c>
      <c r="D9" s="5" t="n">
        <v>0</v>
      </c>
      <c r="E9" s="5" t="n">
        <v>0</v>
      </c>
    </row>
    <row r="10" spans="1:5">
      <c r="A10" s="4" t="s">
        <v>608</v>
      </c>
      <c r="B10" s="5" t="n">
        <v>0</v>
      </c>
      <c r="C10" s="5" t="n">
        <v>0</v>
      </c>
      <c r="D10" s="5" t="n">
        <v>0</v>
      </c>
      <c r="E10" s="5" t="n">
        <v>0</v>
      </c>
    </row>
    <row r="11" spans="1:5">
      <c r="A11" s="4" t="s">
        <v>609</v>
      </c>
      <c r="B11" s="7" t="n">
        <v>32.4</v>
      </c>
      <c r="C11" s="7" t="n">
        <v>5.3</v>
      </c>
      <c r="D11" s="7" t="n">
        <v>32.4</v>
      </c>
      <c r="E11" s="7" t="n">
        <v>5.3</v>
      </c>
    </row>
    <row r="12" spans="1:5">
      <c r="A12" s="4" t="s">
        <v>496</v>
      </c>
    </row>
    <row r="13" spans="1:5">
      <c r="A13" s="3" t="s">
        <v>601</v>
      </c>
    </row>
    <row r="14" spans="1:5">
      <c r="A14" s="4" t="s">
        <v>602</v>
      </c>
      <c r="B14" s="7" t="n">
        <v>25.1</v>
      </c>
      <c r="C14" s="5" t="n">
        <v>0</v>
      </c>
      <c r="D14" s="7" t="n">
        <v>25.1</v>
      </c>
      <c r="E14" s="5" t="n">
        <v>0</v>
      </c>
    </row>
    <row r="15" spans="1:5">
      <c r="A15" s="4" t="s">
        <v>603</v>
      </c>
      <c r="B15" s="5" t="n">
        <v>0</v>
      </c>
      <c r="C15" s="5" t="n">
        <v>0</v>
      </c>
      <c r="D15" s="5" t="n">
        <v>0</v>
      </c>
      <c r="E15" s="5" t="n">
        <v>0</v>
      </c>
    </row>
    <row r="16" spans="1:5">
      <c r="A16" s="4" t="s">
        <v>604</v>
      </c>
      <c r="B16" s="5" t="n">
        <v>2</v>
      </c>
      <c r="C16" s="5" t="n">
        <v>0</v>
      </c>
      <c r="D16" s="5" t="n">
        <v>2</v>
      </c>
      <c r="E16" s="5" t="n">
        <v>0</v>
      </c>
    </row>
    <row r="17" spans="1:5">
      <c r="A17" s="4" t="s">
        <v>605</v>
      </c>
      <c r="B17" s="5" t="n">
        <v>0</v>
      </c>
      <c r="C17" s="5" t="n">
        <v>0</v>
      </c>
      <c r="D17" s="5" t="n">
        <v>0</v>
      </c>
      <c r="E17" s="5" t="n">
        <v>0</v>
      </c>
    </row>
    <row r="18" spans="1:5">
      <c r="A18" s="4" t="s">
        <v>606</v>
      </c>
      <c r="B18" s="5" t="n">
        <v>0</v>
      </c>
      <c r="C18" s="5" t="n">
        <v>0</v>
      </c>
      <c r="D18" s="5" t="n">
        <v>0</v>
      </c>
      <c r="E18" s="5" t="n">
        <v>0</v>
      </c>
    </row>
    <row r="19" spans="1:5">
      <c r="A19" s="4" t="s">
        <v>607</v>
      </c>
      <c r="B19" s="5" t="n">
        <v>0</v>
      </c>
      <c r="C19" s="5" t="n">
        <v>0</v>
      </c>
      <c r="D19" s="5" t="n">
        <v>0</v>
      </c>
      <c r="E19" s="5" t="n">
        <v>0</v>
      </c>
    </row>
    <row r="20" spans="1:5">
      <c r="A20" s="4" t="s">
        <v>608</v>
      </c>
      <c r="B20" s="5" t="n">
        <v>0</v>
      </c>
      <c r="C20" s="5" t="n">
        <v>0</v>
      </c>
      <c r="D20" s="5" t="n">
        <v>0</v>
      </c>
      <c r="E20" s="5" t="n">
        <v>0</v>
      </c>
    </row>
    <row r="21" spans="1:5">
      <c r="A21" s="4" t="s">
        <v>609</v>
      </c>
      <c r="B21" s="7" t="n">
        <v>27.1</v>
      </c>
      <c r="C21" s="5" t="n">
        <v>0</v>
      </c>
      <c r="D21" s="7" t="n">
        <v>27.1</v>
      </c>
      <c r="E21" s="5" t="n">
        <v>0</v>
      </c>
    </row>
    <row r="22" spans="1:5">
      <c r="A22" s="4" t="s">
        <v>504</v>
      </c>
    </row>
    <row r="23" spans="1:5">
      <c r="A23" s="3" t="s">
        <v>601</v>
      </c>
    </row>
    <row r="24" spans="1:5">
      <c r="A24" s="4" t="s">
        <v>602</v>
      </c>
      <c r="B24" s="5" t="n">
        <v>5</v>
      </c>
      <c r="C24" s="5" t="n">
        <v>5</v>
      </c>
      <c r="D24" s="5" t="n">
        <v>5</v>
      </c>
      <c r="E24" s="5" t="n">
        <v>5</v>
      </c>
    </row>
    <row r="25" spans="1:5">
      <c r="A25" s="4" t="s">
        <v>603</v>
      </c>
      <c r="B25" s="5" t="n">
        <v>0</v>
      </c>
      <c r="C25" s="5" t="n">
        <v>0</v>
      </c>
      <c r="D25" s="5" t="n">
        <v>0</v>
      </c>
      <c r="E25" s="5" t="n">
        <v>0</v>
      </c>
    </row>
    <row r="26" spans="1:5">
      <c r="A26" s="4" t="s">
        <v>604</v>
      </c>
      <c r="B26" s="5" t="n">
        <v>0</v>
      </c>
      <c r="C26" s="5" t="n">
        <v>0</v>
      </c>
      <c r="D26" s="5" t="n">
        <v>0</v>
      </c>
      <c r="E26" s="5" t="n">
        <v>0</v>
      </c>
    </row>
    <row r="27" spans="1:5">
      <c r="A27" s="4" t="s">
        <v>605</v>
      </c>
      <c r="B27" s="5" t="n">
        <v>0</v>
      </c>
      <c r="C27" s="5" t="n">
        <v>0</v>
      </c>
      <c r="D27" s="5" t="n">
        <v>0</v>
      </c>
      <c r="E27" s="5" t="n">
        <v>0</v>
      </c>
    </row>
    <row r="28" spans="1:5">
      <c r="A28" s="4" t="s">
        <v>606</v>
      </c>
      <c r="B28" s="5" t="n">
        <v>0</v>
      </c>
      <c r="C28" s="5" t="n">
        <v>0</v>
      </c>
      <c r="D28" s="5" t="n">
        <v>0</v>
      </c>
      <c r="E28" s="5" t="n">
        <v>0</v>
      </c>
    </row>
    <row r="29" spans="1:5">
      <c r="A29" s="4" t="s">
        <v>607</v>
      </c>
      <c r="B29" s="5" t="n">
        <v>0</v>
      </c>
      <c r="C29" s="5" t="n">
        <v>0</v>
      </c>
      <c r="D29" s="5" t="n">
        <v>0</v>
      </c>
      <c r="E29" s="5" t="n">
        <v>0</v>
      </c>
    </row>
    <row r="30" spans="1:5">
      <c r="A30" s="4" t="s">
        <v>608</v>
      </c>
      <c r="B30" s="5" t="n">
        <v>0</v>
      </c>
      <c r="C30" s="5" t="n">
        <v>0</v>
      </c>
      <c r="D30" s="5" t="n">
        <v>0</v>
      </c>
      <c r="E30" s="5" t="n">
        <v>0</v>
      </c>
    </row>
    <row r="31" spans="1:5">
      <c r="A31" s="4" t="s">
        <v>609</v>
      </c>
      <c r="B31" s="5" t="n">
        <v>5</v>
      </c>
      <c r="C31" s="5" t="n">
        <v>5</v>
      </c>
      <c r="D31" s="5" t="n">
        <v>5</v>
      </c>
      <c r="E31" s="5" t="n">
        <v>5</v>
      </c>
    </row>
    <row r="32" spans="1:5">
      <c r="A32" s="4" t="s">
        <v>515</v>
      </c>
    </row>
    <row r="33" spans="1:5">
      <c r="A33" s="3" t="s">
        <v>601</v>
      </c>
    </row>
    <row r="34" spans="1:5">
      <c r="A34" s="4" t="s">
        <v>602</v>
      </c>
      <c r="B34" s="7" t="n">
        <v>0.3</v>
      </c>
      <c r="C34" s="7" t="n">
        <v>0.3</v>
      </c>
      <c r="D34" s="7" t="n">
        <v>0.3</v>
      </c>
      <c r="E34" s="7" t="n">
        <v>0.3</v>
      </c>
    </row>
    <row r="35" spans="1:5">
      <c r="A35" s="4" t="s">
        <v>603</v>
      </c>
      <c r="B35" s="5" t="n">
        <v>0</v>
      </c>
      <c r="C35" s="5" t="n">
        <v>0</v>
      </c>
      <c r="D35" s="5" t="n">
        <v>0</v>
      </c>
      <c r="E35" s="5" t="n">
        <v>0</v>
      </c>
    </row>
    <row r="36" spans="1:5">
      <c r="A36" s="4" t="s">
        <v>604</v>
      </c>
      <c r="B36" s="5" t="n">
        <v>0</v>
      </c>
      <c r="C36" s="5" t="n">
        <v>0</v>
      </c>
      <c r="D36" s="5" t="n">
        <v>0</v>
      </c>
      <c r="E36" s="5" t="n">
        <v>0</v>
      </c>
    </row>
    <row r="37" spans="1:5">
      <c r="A37" s="4" t="s">
        <v>605</v>
      </c>
      <c r="B37" s="5" t="n">
        <v>0</v>
      </c>
      <c r="C37" s="5" t="n">
        <v>0</v>
      </c>
      <c r="D37" s="5" t="n">
        <v>0</v>
      </c>
      <c r="E37" s="5" t="n">
        <v>0</v>
      </c>
    </row>
    <row r="38" spans="1:5">
      <c r="A38" s="4" t="s">
        <v>606</v>
      </c>
      <c r="B38" s="5" t="n">
        <v>0</v>
      </c>
      <c r="C38" s="5" t="n">
        <v>0</v>
      </c>
      <c r="D38" s="5" t="n">
        <v>0</v>
      </c>
      <c r="E38" s="5" t="n">
        <v>0</v>
      </c>
    </row>
    <row r="39" spans="1:5">
      <c r="A39" s="4" t="s">
        <v>607</v>
      </c>
      <c r="B39" s="5" t="n">
        <v>0</v>
      </c>
      <c r="C39" s="5" t="n">
        <v>0</v>
      </c>
      <c r="D39" s="5" t="n">
        <v>0</v>
      </c>
      <c r="E39" s="5" t="n">
        <v>0</v>
      </c>
    </row>
    <row r="40" spans="1:5">
      <c r="A40" s="4" t="s">
        <v>608</v>
      </c>
      <c r="B40" s="5" t="n">
        <v>0</v>
      </c>
      <c r="C40" s="5" t="n">
        <v>0</v>
      </c>
      <c r="D40" s="5" t="n">
        <v>0</v>
      </c>
      <c r="E40" s="5" t="n">
        <v>0</v>
      </c>
    </row>
    <row r="41" spans="1:5">
      <c r="A41" s="4" t="s">
        <v>609</v>
      </c>
      <c r="B41" s="6" t="n">
        <v>0.3</v>
      </c>
      <c r="C41" s="6" t="n">
        <v>0.3</v>
      </c>
      <c r="D41" s="6" t="n">
        <v>0.3</v>
      </c>
      <c r="E41" s="6" t="n">
        <v>0.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610</v>
      </c>
      <c r="B1" s="2" t="s">
        <v>1</v>
      </c>
      <c r="D1" s="2" t="s">
        <v>611</v>
      </c>
    </row>
    <row r="2" spans="1:4">
      <c r="B2" s="2" t="s">
        <v>612</v>
      </c>
      <c r="C2" s="2" t="s">
        <v>613</v>
      </c>
      <c r="D2" s="2" t="s">
        <v>614</v>
      </c>
    </row>
    <row r="3" spans="1:4">
      <c r="A3" s="3" t="s">
        <v>615</v>
      </c>
    </row>
    <row r="4" spans="1:4">
      <c r="A4" s="4" t="s">
        <v>483</v>
      </c>
      <c r="B4" s="6" t="n">
        <v>36814.6</v>
      </c>
      <c r="C4" s="6" t="n">
        <v>30921.2</v>
      </c>
      <c r="D4" s="6" t="n">
        <v>33567.4</v>
      </c>
    </row>
    <row r="5" spans="1:4">
      <c r="A5" s="4" t="s">
        <v>486</v>
      </c>
    </row>
    <row r="6" spans="1:4">
      <c r="A6" s="3" t="s">
        <v>615</v>
      </c>
    </row>
    <row r="7" spans="1:4">
      <c r="A7" s="4" t="s">
        <v>483</v>
      </c>
      <c r="B7" s="7" t="n">
        <v>32.4</v>
      </c>
      <c r="C7" s="7" t="n">
        <v>5.3</v>
      </c>
      <c r="D7" s="7" t="n">
        <v>30.4</v>
      </c>
    </row>
    <row r="8" spans="1:4">
      <c r="A8" s="4" t="s">
        <v>616</v>
      </c>
    </row>
    <row r="9" spans="1:4">
      <c r="A9" s="3" t="s">
        <v>615</v>
      </c>
    </row>
    <row r="10" spans="1:4">
      <c r="A10" s="4" t="s">
        <v>483</v>
      </c>
      <c r="B10" s="7" t="n">
        <v>32.1</v>
      </c>
      <c r="C10" s="5" t="n">
        <v>5</v>
      </c>
      <c r="D10" s="7" t="n">
        <v>30.1</v>
      </c>
    </row>
    <row r="11" spans="1:4">
      <c r="A11" s="4" t="s">
        <v>617</v>
      </c>
    </row>
    <row r="12" spans="1:4">
      <c r="A12" s="3" t="s">
        <v>615</v>
      </c>
    </row>
    <row r="13" spans="1:4">
      <c r="A13" s="4" t="s">
        <v>483</v>
      </c>
      <c r="B13" s="6" t="n">
        <v>27.1</v>
      </c>
      <c r="C13" s="5" t="n">
        <v>0</v>
      </c>
      <c r="D13" s="6" t="n">
        <v>25.1</v>
      </c>
    </row>
    <row r="14" spans="1:4">
      <c r="A14" s="4" t="s">
        <v>618</v>
      </c>
      <c r="B14" s="9" t="n">
        <v>9</v>
      </c>
      <c r="D14" s="9" t="n">
        <v>9</v>
      </c>
    </row>
    <row r="15" spans="1:4">
      <c r="A15" s="4" t="s">
        <v>619</v>
      </c>
    </row>
    <row r="16" spans="1:4">
      <c r="A16" s="3" t="s">
        <v>615</v>
      </c>
    </row>
    <row r="17" spans="1:4">
      <c r="A17" s="4" t="s">
        <v>483</v>
      </c>
      <c r="B17" s="9" t="n">
        <v>5</v>
      </c>
      <c r="C17" s="9" t="n">
        <v>5</v>
      </c>
      <c r="D17" s="9" t="n">
        <v>5</v>
      </c>
    </row>
    <row r="18" spans="1:4">
      <c r="A18" s="4" t="s">
        <v>620</v>
      </c>
      <c r="B18" s="7" t="n">
        <v>5.5</v>
      </c>
      <c r="D18" s="7" t="n">
        <v>5.5</v>
      </c>
    </row>
    <row r="19" spans="1:4">
      <c r="A19" s="4" t="s">
        <v>618</v>
      </c>
      <c r="C19" s="6" t="n">
        <v>3.9</v>
      </c>
    </row>
    <row r="20" spans="1:4">
      <c r="A20" s="4" t="s">
        <v>621</v>
      </c>
    </row>
    <row r="21" spans="1:4">
      <c r="A21" s="3" t="s">
        <v>615</v>
      </c>
    </row>
    <row r="22" spans="1:4">
      <c r="A22" s="4" t="s">
        <v>483</v>
      </c>
      <c r="B22" s="6" t="n">
        <v>32.1</v>
      </c>
      <c r="C22" s="9" t="n">
        <v>5</v>
      </c>
      <c r="D22" s="6" t="n">
        <v>30.1</v>
      </c>
    </row>
    <row r="23" spans="1:4">
      <c r="A23" s="4" t="s">
        <v>622</v>
      </c>
    </row>
    <row r="24" spans="1:4">
      <c r="A24" s="3" t="s">
        <v>615</v>
      </c>
    </row>
    <row r="25" spans="1:4">
      <c r="A25" s="4" t="s">
        <v>483</v>
      </c>
      <c r="B25" s="6" t="n">
        <v>0.3</v>
      </c>
      <c r="C25" s="6" t="n">
        <v>0.3</v>
      </c>
      <c r="D25" s="6" t="n">
        <v>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23</v>
      </c>
      <c r="B1" s="2" t="s">
        <v>421</v>
      </c>
      <c r="C1" s="2" t="s">
        <v>422</v>
      </c>
      <c r="D1" s="2" t="s">
        <v>423</v>
      </c>
    </row>
    <row r="2" spans="1:4">
      <c r="A2" s="3" t="s">
        <v>624</v>
      </c>
    </row>
    <row r="3" spans="1:4">
      <c r="A3" s="4" t="s">
        <v>483</v>
      </c>
      <c r="B3" s="9" t="n">
        <v>36814600000</v>
      </c>
      <c r="C3" s="9" t="n">
        <v>33567400000</v>
      </c>
      <c r="D3" s="9" t="n">
        <v>30921200000</v>
      </c>
    </row>
    <row r="4" spans="1:4">
      <c r="A4" s="4" t="s">
        <v>484</v>
      </c>
    </row>
    <row r="5" spans="1:4">
      <c r="A5" s="3" t="s">
        <v>624</v>
      </c>
    </row>
    <row r="6" spans="1:4">
      <c r="A6" s="4" t="s">
        <v>625</v>
      </c>
      <c r="B6" s="4" t="s">
        <v>626</v>
      </c>
      <c r="C6" s="4" t="s">
        <v>627</v>
      </c>
      <c r="D6" s="4" t="s">
        <v>628</v>
      </c>
    </row>
    <row r="7" spans="1:4">
      <c r="A7" s="4" t="s">
        <v>483</v>
      </c>
      <c r="B7" s="9" t="n">
        <v>16894200000</v>
      </c>
      <c r="C7" s="9" t="n">
        <v>14345800000</v>
      </c>
      <c r="D7" s="9" t="n">
        <v>14049000000</v>
      </c>
    </row>
    <row r="8" spans="1:4">
      <c r="A8" s="4" t="s">
        <v>485</v>
      </c>
    </row>
    <row r="9" spans="1:4">
      <c r="A9" s="3" t="s">
        <v>624</v>
      </c>
    </row>
    <row r="10" spans="1:4">
      <c r="A10" s="4" t="s">
        <v>625</v>
      </c>
      <c r="B10" s="4" t="s">
        <v>629</v>
      </c>
      <c r="C10" s="4" t="s">
        <v>630</v>
      </c>
      <c r="D10" s="4" t="s">
        <v>629</v>
      </c>
    </row>
    <row r="11" spans="1:4">
      <c r="A11" s="4" t="s">
        <v>631</v>
      </c>
      <c r="B11" s="4" t="s">
        <v>632</v>
      </c>
      <c r="C11" s="4" t="s">
        <v>633</v>
      </c>
      <c r="D11" s="4" t="s">
        <v>632</v>
      </c>
    </row>
    <row r="12" spans="1:4">
      <c r="A12" s="4" t="s">
        <v>483</v>
      </c>
      <c r="B12" s="9" t="n">
        <v>19888000000</v>
      </c>
      <c r="C12" s="9" t="n">
        <v>19191200000</v>
      </c>
      <c r="D12" s="9" t="n">
        <v>16866900000</v>
      </c>
    </row>
    <row r="13" spans="1:4">
      <c r="A13" s="4" t="s">
        <v>486</v>
      </c>
    </row>
    <row r="14" spans="1:4">
      <c r="A14" s="3" t="s">
        <v>624</v>
      </c>
    </row>
    <row r="15" spans="1:4">
      <c r="A15" s="4" t="s">
        <v>483</v>
      </c>
      <c r="B15" s="5" t="n">
        <v>32400000</v>
      </c>
      <c r="C15" s="5" t="n">
        <v>30400000</v>
      </c>
      <c r="D15" s="5" t="n">
        <v>5300000</v>
      </c>
    </row>
    <row r="16" spans="1:4">
      <c r="A16" s="4" t="s">
        <v>634</v>
      </c>
    </row>
    <row r="17" spans="1:4">
      <c r="A17" s="3" t="s">
        <v>624</v>
      </c>
    </row>
    <row r="18" spans="1:4">
      <c r="A18" s="4" t="s">
        <v>483</v>
      </c>
      <c r="B18" s="5" t="n">
        <v>0</v>
      </c>
      <c r="C18" s="5" t="n">
        <v>0</v>
      </c>
      <c r="D18" s="5" t="n">
        <v>0</v>
      </c>
    </row>
    <row r="19" spans="1:4">
      <c r="A19" s="4" t="s">
        <v>635</v>
      </c>
    </row>
    <row r="20" spans="1:4">
      <c r="A20" s="3" t="s">
        <v>624</v>
      </c>
    </row>
    <row r="21" spans="1:4">
      <c r="A21" s="4" t="s">
        <v>483</v>
      </c>
      <c r="B21" s="9" t="n">
        <v>32100000</v>
      </c>
      <c r="C21" s="9" t="n">
        <v>30100000</v>
      </c>
      <c r="D21" s="9" t="n">
        <v>5000000</v>
      </c>
    </row>
    <row r="22" spans="1:4">
      <c r="A22" s="4" t="s">
        <v>636</v>
      </c>
      <c r="B22" s="5" t="n">
        <v>2</v>
      </c>
      <c r="C22" s="5" t="n">
        <v>2</v>
      </c>
      <c r="D22" s="5" t="n">
        <v>1</v>
      </c>
    </row>
    <row r="23" spans="1:4">
      <c r="A23" s="4" t="s">
        <v>637</v>
      </c>
    </row>
    <row r="24" spans="1:4">
      <c r="A24" s="3" t="s">
        <v>624</v>
      </c>
    </row>
    <row r="25" spans="1:4">
      <c r="A25" s="4" t="s">
        <v>483</v>
      </c>
      <c r="B25" s="9" t="n">
        <v>300000</v>
      </c>
      <c r="C25" s="9" t="n">
        <v>300000</v>
      </c>
      <c r="D25" s="9" t="n">
        <v>300000</v>
      </c>
    </row>
    <row r="26" spans="1:4">
      <c r="A26" s="4" t="s">
        <v>636</v>
      </c>
      <c r="B26" s="5" t="n">
        <v>1</v>
      </c>
      <c r="C26" s="5" t="n">
        <v>1</v>
      </c>
      <c r="D26" s="5"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48"/>
    <col customWidth="1" max="2" min="2" width="70"/>
    <col customWidth="1" max="3" min="3" width="14"/>
    <col customWidth="1" max="4" min="4" width="14"/>
    <col customWidth="1" max="5" min="5" width="14"/>
  </cols>
  <sheetData>
    <row r="1" spans="1:5">
      <c r="A1" s="1" t="s">
        <v>638</v>
      </c>
      <c r="C1" s="2" t="s">
        <v>2</v>
      </c>
      <c r="D1" s="2" t="s">
        <v>101</v>
      </c>
      <c r="E1" s="2" t="s">
        <v>60</v>
      </c>
    </row>
    <row r="2" spans="1:5">
      <c r="A2" s="3" t="s">
        <v>639</v>
      </c>
    </row>
    <row r="3" spans="1:5">
      <c r="A3" s="4" t="s">
        <v>241</v>
      </c>
      <c r="C3" s="6" t="n">
        <v>4955.2</v>
      </c>
      <c r="D3" s="6" t="n">
        <v>4532.3</v>
      </c>
      <c r="E3" s="9" t="n">
        <v>3959</v>
      </c>
    </row>
    <row r="4" spans="1:5">
      <c r="A4" s="4" t="s">
        <v>640</v>
      </c>
      <c r="B4" s="4" t="s">
        <v>128</v>
      </c>
      <c r="C4" s="5" t="n">
        <v>4406</v>
      </c>
      <c r="D4" s="7" t="n">
        <v>4404.9</v>
      </c>
      <c r="E4" s="7" t="n">
        <v>3859.5</v>
      </c>
    </row>
    <row r="5" spans="1:5">
      <c r="A5" s="4" t="s">
        <v>641</v>
      </c>
    </row>
    <row r="6" spans="1:5">
      <c r="A6" s="3" t="s">
        <v>639</v>
      </c>
    </row>
    <row r="7" spans="1:5">
      <c r="A7" s="4" t="s">
        <v>520</v>
      </c>
      <c r="C7" s="7" t="n">
        <v>499.2</v>
      </c>
      <c r="D7" s="7" t="n">
        <v>499.1</v>
      </c>
      <c r="E7" s="7" t="n">
        <v>498.9</v>
      </c>
    </row>
    <row r="8" spans="1:5">
      <c r="A8" s="4" t="s">
        <v>241</v>
      </c>
      <c r="C8" s="7" t="n">
        <v>516.5</v>
      </c>
      <c r="D8" s="7" t="n">
        <v>506.5</v>
      </c>
      <c r="E8" s="7" t="n">
        <v>506.4</v>
      </c>
    </row>
    <row r="9" spans="1:5">
      <c r="A9" s="4" t="s">
        <v>642</v>
      </c>
    </row>
    <row r="10" spans="1:5">
      <c r="A10" s="3" t="s">
        <v>639</v>
      </c>
    </row>
    <row r="11" spans="1:5">
      <c r="A11" s="4" t="s">
        <v>520</v>
      </c>
      <c r="C11" s="7" t="n">
        <v>496.7</v>
      </c>
      <c r="D11" s="7" t="n">
        <v>496.5</v>
      </c>
      <c r="E11" s="7" t="n">
        <v>496.3</v>
      </c>
    </row>
    <row r="12" spans="1:5">
      <c r="A12" s="4" t="s">
        <v>241</v>
      </c>
      <c r="C12" s="7" t="n">
        <v>494.7</v>
      </c>
      <c r="D12" s="7" t="n">
        <v>455.5</v>
      </c>
      <c r="E12" s="7" t="n">
        <v>451.3</v>
      </c>
    </row>
    <row r="13" spans="1:5">
      <c r="A13" s="4" t="s">
        <v>643</v>
      </c>
    </row>
    <row r="14" spans="1:5">
      <c r="A14" s="3" t="s">
        <v>639</v>
      </c>
    </row>
    <row r="15" spans="1:5">
      <c r="A15" s="4" t="s">
        <v>520</v>
      </c>
      <c r="C15" s="7" t="n">
        <v>296.5</v>
      </c>
      <c r="D15" s="7" t="n">
        <v>296.4</v>
      </c>
      <c r="E15" s="7" t="n">
        <v>296.2</v>
      </c>
    </row>
    <row r="16" spans="1:5">
      <c r="A16" s="4" t="s">
        <v>241</v>
      </c>
      <c r="C16" s="7" t="n">
        <v>385.7</v>
      </c>
      <c r="D16" s="7" t="n">
        <v>368.5</v>
      </c>
      <c r="E16" s="7" t="n">
        <v>364.4</v>
      </c>
    </row>
    <row r="17" spans="1:5">
      <c r="A17" s="4" t="s">
        <v>644</v>
      </c>
    </row>
    <row r="18" spans="1:5">
      <c r="A18" s="3" t="s">
        <v>639</v>
      </c>
    </row>
    <row r="19" spans="1:5">
      <c r="A19" s="4" t="s">
        <v>520</v>
      </c>
      <c r="C19" s="7" t="n">
        <v>544.8</v>
      </c>
      <c r="D19" s="7" t="n">
        <v>544.5</v>
      </c>
      <c r="E19" s="5" t="n">
        <v>0</v>
      </c>
    </row>
    <row r="20" spans="1:5">
      <c r="A20" s="4" t="s">
        <v>241</v>
      </c>
      <c r="C20" s="7" t="n">
        <v>608.9</v>
      </c>
      <c r="D20" s="7" t="n">
        <v>562.4</v>
      </c>
      <c r="E20" s="5" t="n">
        <v>0</v>
      </c>
    </row>
    <row r="21" spans="1:5">
      <c r="A21" s="4" t="s">
        <v>645</v>
      </c>
    </row>
    <row r="22" spans="1:5">
      <c r="A22" s="3" t="s">
        <v>639</v>
      </c>
    </row>
    <row r="23" spans="1:5">
      <c r="A23" s="4" t="s">
        <v>520</v>
      </c>
      <c r="C23" s="7" t="n">
        <v>395.6</v>
      </c>
      <c r="D23" s="7" t="n">
        <v>395.5</v>
      </c>
      <c r="E23" s="7" t="n">
        <v>395.4</v>
      </c>
    </row>
    <row r="24" spans="1:5">
      <c r="A24" s="4" t="s">
        <v>241</v>
      </c>
      <c r="C24" s="7" t="n">
        <v>531.3</v>
      </c>
      <c r="D24" s="7" t="n">
        <v>496.6</v>
      </c>
      <c r="E24" s="7" t="n">
        <v>492.5</v>
      </c>
    </row>
    <row r="25" spans="1:5">
      <c r="A25" s="4" t="s">
        <v>646</v>
      </c>
    </row>
    <row r="26" spans="1:5">
      <c r="A26" s="3" t="s">
        <v>639</v>
      </c>
    </row>
    <row r="27" spans="1:5">
      <c r="A27" s="4" t="s">
        <v>520</v>
      </c>
      <c r="C27" s="7" t="n">
        <v>346.6</v>
      </c>
      <c r="D27" s="7" t="n">
        <v>346.6</v>
      </c>
      <c r="E27" s="7" t="n">
        <v>346.6</v>
      </c>
    </row>
    <row r="28" spans="1:5">
      <c r="A28" s="4" t="s">
        <v>241</v>
      </c>
      <c r="C28" s="7" t="n">
        <v>392.5</v>
      </c>
      <c r="D28" s="7" t="n">
        <v>350.2</v>
      </c>
      <c r="E28" s="7" t="n">
        <v>356.7</v>
      </c>
    </row>
    <row r="29" spans="1:5">
      <c r="A29" s="4" t="s">
        <v>647</v>
      </c>
    </row>
    <row r="30" spans="1:5">
      <c r="A30" s="3" t="s">
        <v>639</v>
      </c>
    </row>
    <row r="31" spans="1:5">
      <c r="A31" s="4" t="s">
        <v>520</v>
      </c>
      <c r="C31" s="7" t="n">
        <v>395.4</v>
      </c>
      <c r="D31" s="7" t="n">
        <v>395.3</v>
      </c>
      <c r="E31" s="7" t="n">
        <v>395.3</v>
      </c>
    </row>
    <row r="32" spans="1:5">
      <c r="A32" s="4" t="s">
        <v>241</v>
      </c>
      <c r="C32" s="7" t="n">
        <v>411.1</v>
      </c>
      <c r="D32" s="7" t="n">
        <v>366.7</v>
      </c>
      <c r="E32" s="7" t="n">
        <v>363.9</v>
      </c>
    </row>
    <row r="33" spans="1:5">
      <c r="A33" s="4" t="s">
        <v>648</v>
      </c>
    </row>
    <row r="34" spans="1:5">
      <c r="A34" s="3" t="s">
        <v>639</v>
      </c>
    </row>
    <row r="35" spans="1:5">
      <c r="A35" s="4" t="s">
        <v>520</v>
      </c>
      <c r="C35" s="7" t="n">
        <v>841.5</v>
      </c>
      <c r="D35" s="7" t="n">
        <v>841.4</v>
      </c>
      <c r="E35" s="7" t="n">
        <v>841.3</v>
      </c>
    </row>
    <row r="36" spans="1:5">
      <c r="A36" s="4" t="s">
        <v>241</v>
      </c>
      <c r="C36" s="5" t="n">
        <v>943</v>
      </c>
      <c r="D36" s="7" t="n">
        <v>831.9</v>
      </c>
      <c r="E36" s="7" t="n">
        <v>831.5</v>
      </c>
    </row>
    <row r="37" spans="1:5">
      <c r="A37" s="4" t="s">
        <v>649</v>
      </c>
    </row>
    <row r="38" spans="1:5">
      <c r="A38" s="3" t="s">
        <v>639</v>
      </c>
    </row>
    <row r="39" spans="1:5">
      <c r="A39" s="4" t="s">
        <v>520</v>
      </c>
      <c r="C39" s="7" t="n">
        <v>589.7</v>
      </c>
      <c r="D39" s="7" t="n">
        <v>589.6</v>
      </c>
      <c r="E39" s="7" t="n">
        <v>589.5</v>
      </c>
    </row>
    <row r="40" spans="1:5">
      <c r="A40" s="4" t="s">
        <v>241</v>
      </c>
      <c r="C40" s="6" t="n">
        <v>671.5</v>
      </c>
      <c r="D40" s="9" t="n">
        <v>594</v>
      </c>
      <c r="E40" s="6" t="n">
        <v>592.3</v>
      </c>
    </row>
    <row r="41" spans="1:5"/>
    <row r="42" spans="1:5">
      <c r="A42" s="4" t="s">
        <v>128</v>
      </c>
      <c r="B42" s="4" t="s">
        <v>143</v>
      </c>
    </row>
  </sheetData>
  <mergeCells count="3">
    <mergeCell ref="A1:B1"/>
    <mergeCell ref="A41:D41"/>
    <mergeCell ref="B42:D4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6"/>
  </cols>
  <sheetData>
    <row r="1" spans="1:4">
      <c r="A1" s="1" t="s">
        <v>650</v>
      </c>
      <c r="B1" s="2" t="s">
        <v>651</v>
      </c>
      <c r="C1" s="2" t="s">
        <v>1</v>
      </c>
      <c r="D1" s="2" t="s">
        <v>611</v>
      </c>
    </row>
    <row r="2" spans="1:4">
      <c r="B2" s="2" t="s">
        <v>652</v>
      </c>
      <c r="C2" s="2" t="s">
        <v>2</v>
      </c>
      <c r="D2" s="2" t="s">
        <v>101</v>
      </c>
    </row>
    <row r="3" spans="1:4">
      <c r="A3" s="4" t="s">
        <v>653</v>
      </c>
    </row>
    <row r="4" spans="1:4">
      <c r="A4" s="3" t="s">
        <v>639</v>
      </c>
    </row>
    <row r="5" spans="1:4">
      <c r="A5" s="4" t="s">
        <v>654</v>
      </c>
      <c r="C5" s="9" t="n">
        <v>250000000</v>
      </c>
    </row>
    <row r="6" spans="1:4">
      <c r="A6" s="4" t="s">
        <v>655</v>
      </c>
      <c r="C6" s="4" t="s">
        <v>656</v>
      </c>
    </row>
    <row r="7" spans="1:4">
      <c r="A7" s="4" t="s">
        <v>657</v>
      </c>
      <c r="C7" s="9" t="n">
        <v>0</v>
      </c>
      <c r="D7" s="9" t="n">
        <v>0</v>
      </c>
    </row>
    <row r="8" spans="1:4">
      <c r="A8" s="4" t="s">
        <v>641</v>
      </c>
    </row>
    <row r="9" spans="1:4">
      <c r="A9" s="3" t="s">
        <v>639</v>
      </c>
    </row>
    <row r="10" spans="1:4">
      <c r="A10" s="4" t="s">
        <v>658</v>
      </c>
      <c r="C10" s="4" t="s">
        <v>659</v>
      </c>
    </row>
    <row r="11" spans="1:4">
      <c r="A11" s="4" t="s">
        <v>642</v>
      </c>
    </row>
    <row r="12" spans="1:4">
      <c r="A12" s="3" t="s">
        <v>639</v>
      </c>
    </row>
    <row r="13" spans="1:4">
      <c r="A13" s="4" t="s">
        <v>658</v>
      </c>
      <c r="C13" s="4" t="s">
        <v>660</v>
      </c>
    </row>
    <row r="14" spans="1:4">
      <c r="A14" s="4" t="s">
        <v>649</v>
      </c>
    </row>
    <row r="15" spans="1:4">
      <c r="A15" s="3" t="s">
        <v>639</v>
      </c>
    </row>
    <row r="16" spans="1:4">
      <c r="A16" s="4" t="s">
        <v>658</v>
      </c>
      <c r="C16" s="4" t="s">
        <v>661</v>
      </c>
    </row>
    <row r="17" spans="1:4">
      <c r="A17" s="4" t="s">
        <v>643</v>
      </c>
    </row>
    <row r="18" spans="1:4">
      <c r="A18" s="3" t="s">
        <v>639</v>
      </c>
    </row>
    <row r="19" spans="1:4">
      <c r="A19" s="4" t="s">
        <v>658</v>
      </c>
      <c r="C19" s="4" t="s">
        <v>662</v>
      </c>
    </row>
    <row r="20" spans="1:4">
      <c r="A20" s="4" t="s">
        <v>645</v>
      </c>
    </row>
    <row r="21" spans="1:4">
      <c r="A21" s="3" t="s">
        <v>639</v>
      </c>
    </row>
    <row r="22" spans="1:4">
      <c r="A22" s="4" t="s">
        <v>658</v>
      </c>
      <c r="C22" s="4" t="s">
        <v>663</v>
      </c>
    </row>
    <row r="23" spans="1:4">
      <c r="A23" s="4" t="s">
        <v>646</v>
      </c>
    </row>
    <row r="24" spans="1:4">
      <c r="A24" s="3" t="s">
        <v>639</v>
      </c>
    </row>
    <row r="25" spans="1:4">
      <c r="A25" s="4" t="s">
        <v>658</v>
      </c>
      <c r="C25" s="4" t="s">
        <v>664</v>
      </c>
    </row>
    <row r="26" spans="1:4">
      <c r="A26" s="4" t="s">
        <v>647</v>
      </c>
    </row>
    <row r="27" spans="1:4">
      <c r="A27" s="3" t="s">
        <v>639</v>
      </c>
    </row>
    <row r="28" spans="1:4">
      <c r="A28" s="4" t="s">
        <v>658</v>
      </c>
      <c r="C28" s="4" t="s">
        <v>405</v>
      </c>
    </row>
    <row r="29" spans="1:4">
      <c r="A29" s="4" t="s">
        <v>648</v>
      </c>
    </row>
    <row r="30" spans="1:4">
      <c r="A30" s="3" t="s">
        <v>639</v>
      </c>
    </row>
    <row r="31" spans="1:4">
      <c r="A31" s="4" t="s">
        <v>658</v>
      </c>
      <c r="C31" s="4" t="s">
        <v>665</v>
      </c>
    </row>
    <row r="32" spans="1:4">
      <c r="A32" s="4" t="s">
        <v>644</v>
      </c>
    </row>
    <row r="33" spans="1:4">
      <c r="A33" s="3" t="s">
        <v>639</v>
      </c>
    </row>
    <row r="34" spans="1:4">
      <c r="A34" s="4" t="s">
        <v>666</v>
      </c>
      <c r="B34" s="9" t="n">
        <v>550000000</v>
      </c>
    </row>
    <row r="35" spans="1:4">
      <c r="A35" s="4" t="s">
        <v>658</v>
      </c>
      <c r="B35" s="4" t="s">
        <v>667</v>
      </c>
      <c r="C35" s="4" t="s">
        <v>667</v>
      </c>
    </row>
    <row r="36" spans="1:4">
      <c r="A36" s="4" t="s">
        <v>668</v>
      </c>
      <c r="B36" s="9" t="n">
        <v>544500000</v>
      </c>
    </row>
    <row r="37" spans="1:4">
      <c r="A37" s="4" t="s">
        <v>669</v>
      </c>
    </row>
    <row r="38" spans="1:4">
      <c r="A38" s="3" t="s">
        <v>639</v>
      </c>
    </row>
    <row r="39" spans="1:4">
      <c r="A39" s="4" t="s">
        <v>670</v>
      </c>
      <c r="C39" s="4" t="s">
        <v>6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outlineLevelCol="0"/>
  <cols>
    <col customWidth="1" max="1" min="1" width="80"/>
    <col customWidth="1" max="2" min="2" width="12"/>
    <col customWidth="1" max="3" min="3" width="23"/>
    <col customWidth="1" max="4" min="4" width="31"/>
    <col customWidth="1" max="5" min="5" width="31"/>
    <col customWidth="1" max="6" min="6" width="16"/>
    <col customWidth="1" max="7" min="7" width="18"/>
    <col customWidth="1" max="8" min="8" width="74"/>
    <col customWidth="1" max="9" min="9" width="25"/>
    <col customWidth="1" max="10" min="10" width="47"/>
    <col customWidth="1" max="11" min="11" width="25"/>
  </cols>
  <sheetData>
    <row r="1" spans="1:11">
      <c r="A1" s="1" t="s">
        <v>165</v>
      </c>
      <c r="B1" s="2" t="s">
        <v>166</v>
      </c>
      <c r="C1" s="2" t="s">
        <v>157</v>
      </c>
      <c r="D1" s="2" t="s">
        <v>167</v>
      </c>
      <c r="E1" s="2" t="s">
        <v>12</v>
      </c>
      <c r="F1" s="2" t="s">
        <v>168</v>
      </c>
      <c r="G1" s="2" t="s">
        <v>169</v>
      </c>
      <c r="H1" s="2" t="s">
        <v>170</v>
      </c>
      <c r="I1" s="2" t="s">
        <v>159</v>
      </c>
      <c r="J1" s="2" t="s">
        <v>171</v>
      </c>
      <c r="K1" s="2" t="s">
        <v>172</v>
      </c>
    </row>
    <row r="2" spans="1:11">
      <c r="A2" s="3" t="s">
        <v>173</v>
      </c>
    </row>
    <row r="3" spans="1:11">
      <c r="A3" s="4" t="s">
        <v>174</v>
      </c>
      <c r="B3" s="6" t="n">
        <v>1300.2</v>
      </c>
    </row>
    <row r="4" spans="1:11">
      <c r="A4" s="4" t="s">
        <v>175</v>
      </c>
      <c r="B4" s="6" t="n">
        <v>4.3</v>
      </c>
    </row>
    <row r="5" spans="1:11">
      <c r="A5" s="4" t="s">
        <v>176</v>
      </c>
      <c r="B5" s="9" t="n">
        <v>0</v>
      </c>
    </row>
    <row r="6" spans="1:11">
      <c r="A6" s="4" t="s">
        <v>177</v>
      </c>
      <c r="J6" s="9" t="n">
        <v>0</v>
      </c>
    </row>
    <row r="7" spans="1:11">
      <c r="A7" s="4" t="s">
        <v>178</v>
      </c>
      <c r="D7" s="9" t="n">
        <v>0</v>
      </c>
      <c r="E7" s="6" t="n">
        <v>581.7</v>
      </c>
      <c r="F7" s="6" t="n">
        <v>1389.2</v>
      </c>
      <c r="G7" s="6" t="n">
        <v>6031.7</v>
      </c>
      <c r="H7" s="6" t="n">
        <v>1282.2</v>
      </c>
    </row>
    <row r="8" spans="1:11">
      <c r="A8" s="3" t="s">
        <v>173</v>
      </c>
    </row>
    <row r="9" spans="1:11">
      <c r="A9" s="4" t="s">
        <v>85</v>
      </c>
      <c r="B9" s="6" t="n">
        <v>1422.2</v>
      </c>
      <c r="G9" s="7" t="n">
        <v>1422.2</v>
      </c>
    </row>
    <row r="10" spans="1:11">
      <c r="A10" s="4" t="s">
        <v>179</v>
      </c>
      <c r="E10" s="7" t="n">
        <v>-0.7</v>
      </c>
      <c r="F10" s="7" t="n">
        <v>-1.7</v>
      </c>
      <c r="G10" s="5" t="n">
        <v>-37</v>
      </c>
    </row>
    <row r="11" spans="1:11">
      <c r="A11" s="4" t="s">
        <v>180</v>
      </c>
      <c r="G11" s="5" t="n">
        <v>0</v>
      </c>
    </row>
    <row r="12" spans="1:11">
      <c r="A12" s="4" t="s">
        <v>181</v>
      </c>
      <c r="G12" s="5" t="n">
        <v>0</v>
      </c>
    </row>
    <row r="13" spans="1:11">
      <c r="A13" s="4" t="s">
        <v>182</v>
      </c>
      <c r="F13" s="7" t="n">
        <v>-0.8</v>
      </c>
      <c r="G13" s="7" t="n">
        <v>0.8</v>
      </c>
    </row>
    <row r="14" spans="1:11">
      <c r="A14" s="4" t="s">
        <v>183</v>
      </c>
      <c r="D14" s="7" t="n">
        <v>493.9</v>
      </c>
    </row>
    <row r="15" spans="1:11">
      <c r="A15" s="4" t="s">
        <v>184</v>
      </c>
      <c r="E15" s="7" t="n">
        <v>1.5</v>
      </c>
      <c r="F15" s="7" t="n">
        <v>-1.5</v>
      </c>
    </row>
    <row r="16" spans="1:11">
      <c r="A16" s="4" t="s">
        <v>185</v>
      </c>
      <c r="F16" s="7" t="n">
        <v>37.5</v>
      </c>
    </row>
    <row r="17" spans="1:11">
      <c r="A17" s="4" t="s">
        <v>186</v>
      </c>
      <c r="B17" s="7" t="n">
        <v>-3.2</v>
      </c>
      <c r="F17" s="7" t="n">
        <v>3.2</v>
      </c>
    </row>
    <row r="18" spans="1:11">
      <c r="A18" s="4" t="s">
        <v>187</v>
      </c>
      <c r="B18" s="7" t="n">
        <v>4.6</v>
      </c>
      <c r="H18" s="7" t="n">
        <v>4.6</v>
      </c>
    </row>
    <row r="19" spans="1:11">
      <c r="A19" s="4" t="s">
        <v>188</v>
      </c>
      <c r="H19" s="7" t="n">
        <v>-204.2</v>
      </c>
    </row>
    <row r="20" spans="1:11">
      <c r="A20" s="4" t="s">
        <v>189</v>
      </c>
      <c r="G20" s="7" t="n">
        <v>-1.8</v>
      </c>
    </row>
    <row r="21" spans="1:11">
      <c r="A21" s="4" t="s">
        <v>190</v>
      </c>
      <c r="B21" s="7" t="n">
        <v>11000.8</v>
      </c>
      <c r="D21" s="7" t="n">
        <v>493.9</v>
      </c>
      <c r="E21" s="7" t="n">
        <v>582.5</v>
      </c>
      <c r="F21" s="7" t="n">
        <v>1425.9</v>
      </c>
      <c r="G21" s="7" t="n">
        <v>8720.4</v>
      </c>
      <c r="H21" s="7" t="n">
        <v>-221.9</v>
      </c>
    </row>
    <row r="22" spans="1:11">
      <c r="A22" s="4" t="s">
        <v>178</v>
      </c>
      <c r="D22" s="5" t="n">
        <v>0</v>
      </c>
      <c r="E22" s="7" t="n">
        <v>581.7</v>
      </c>
      <c r="F22" s="7" t="n">
        <v>1389.2</v>
      </c>
      <c r="G22" s="7" t="n">
        <v>6031.7</v>
      </c>
      <c r="H22" s="7" t="n">
        <v>1282.2</v>
      </c>
    </row>
    <row r="23" spans="1:11">
      <c r="A23" s="3" t="s">
        <v>173</v>
      </c>
    </row>
    <row r="24" spans="1:11">
      <c r="A24" s="4" t="s">
        <v>186</v>
      </c>
      <c r="B24" s="7" t="n">
        <v>-2.8</v>
      </c>
    </row>
    <row r="25" spans="1:11">
      <c r="A25" s="4" t="s">
        <v>187</v>
      </c>
      <c r="B25" s="7" t="n">
        <v>3.3</v>
      </c>
    </row>
    <row r="26" spans="1:11">
      <c r="A26" s="4" t="s">
        <v>191</v>
      </c>
      <c r="B26" s="6" t="n">
        <v>10821.8</v>
      </c>
      <c r="D26" s="7" t="n">
        <v>493.9</v>
      </c>
      <c r="E26" s="7" t="n">
        <v>583.2</v>
      </c>
      <c r="F26" s="5" t="n">
        <v>1479</v>
      </c>
      <c r="G26" s="7" t="n">
        <v>8386.6</v>
      </c>
      <c r="H26" s="7" t="n">
        <v>-120.9</v>
      </c>
    </row>
    <row r="27" spans="1:11">
      <c r="A27" s="3" t="s">
        <v>173</v>
      </c>
    </row>
    <row r="28" spans="1:11">
      <c r="A28" s="4" t="s">
        <v>192</v>
      </c>
      <c r="G28" s="7" t="n">
        <v>4.3</v>
      </c>
      <c r="H28" s="7" t="n">
        <v>-4.3</v>
      </c>
    </row>
    <row r="29" spans="1:11">
      <c r="A29" s="4" t="s">
        <v>176</v>
      </c>
      <c r="B29" s="9" t="n">
        <v>0</v>
      </c>
    </row>
    <row r="30" spans="1:11">
      <c r="A30" s="4" t="s">
        <v>177</v>
      </c>
      <c r="J30" s="5" t="n">
        <v>0</v>
      </c>
    </row>
    <row r="31" spans="1:11">
      <c r="A31" s="4" t="s">
        <v>193</v>
      </c>
      <c r="D31" s="7" t="n">
        <v>493.9</v>
      </c>
      <c r="E31" s="7" t="n">
        <v>582.4</v>
      </c>
      <c r="F31" s="7" t="n">
        <v>1401.6</v>
      </c>
      <c r="G31" s="7" t="n">
        <v>8017.9</v>
      </c>
      <c r="H31" s="7" t="n">
        <v>-172.6</v>
      </c>
    </row>
    <row r="32" spans="1:11">
      <c r="A32" s="3" t="s">
        <v>173</v>
      </c>
    </row>
    <row r="33" spans="1:11">
      <c r="A33" s="4" t="s">
        <v>85</v>
      </c>
      <c r="B33" s="6" t="n">
        <v>704.2</v>
      </c>
      <c r="G33" s="7" t="n">
        <v>704.2</v>
      </c>
    </row>
    <row r="34" spans="1:11">
      <c r="A34" s="4" t="s">
        <v>179</v>
      </c>
      <c r="E34" s="5" t="n">
        <v>0</v>
      </c>
      <c r="F34" s="7" t="n">
        <v>-0.1</v>
      </c>
      <c r="G34" s="7" t="n">
        <v>-2.1</v>
      </c>
    </row>
    <row r="35" spans="1:11">
      <c r="A35" s="4" t="s">
        <v>180</v>
      </c>
      <c r="G35" s="5" t="n">
        <v>0</v>
      </c>
    </row>
    <row r="36" spans="1:11">
      <c r="A36" s="4" t="s">
        <v>181</v>
      </c>
      <c r="G36" s="5" t="n">
        <v>0</v>
      </c>
    </row>
    <row r="37" spans="1:11">
      <c r="A37" s="4" t="s">
        <v>182</v>
      </c>
      <c r="F37" s="7" t="n">
        <v>-0.3</v>
      </c>
      <c r="G37" s="7" t="n">
        <v>0.3</v>
      </c>
    </row>
    <row r="38" spans="1:11">
      <c r="A38" s="4" t="s">
        <v>183</v>
      </c>
      <c r="D38" s="5" t="n">
        <v>0</v>
      </c>
    </row>
    <row r="39" spans="1:11">
      <c r="A39" s="4" t="s">
        <v>184</v>
      </c>
      <c r="E39" s="7" t="n">
        <v>0.1</v>
      </c>
      <c r="F39" s="7" t="n">
        <v>-0.1</v>
      </c>
    </row>
    <row r="40" spans="1:11">
      <c r="A40" s="4" t="s">
        <v>185</v>
      </c>
      <c r="F40" s="7" t="n">
        <v>20.3</v>
      </c>
    </row>
    <row r="41" spans="1:11">
      <c r="A41" s="4" t="s">
        <v>186</v>
      </c>
      <c r="F41" s="7" t="n">
        <v>4.5</v>
      </c>
    </row>
    <row r="42" spans="1:11">
      <c r="A42" s="4" t="s">
        <v>187</v>
      </c>
      <c r="B42" s="7" t="n">
        <v>0.6</v>
      </c>
      <c r="H42" s="7" t="n">
        <v>0.6</v>
      </c>
    </row>
    <row r="43" spans="1:11">
      <c r="A43" s="4" t="s">
        <v>188</v>
      </c>
      <c r="H43" s="7" t="n">
        <v>-49.9</v>
      </c>
    </row>
    <row r="44" spans="1:11">
      <c r="A44" s="4" t="s">
        <v>189</v>
      </c>
      <c r="G44" s="7" t="n">
        <v>0.1</v>
      </c>
    </row>
    <row r="45" spans="1:11">
      <c r="A45" s="4" t="s">
        <v>190</v>
      </c>
      <c r="B45" s="6" t="n">
        <v>11000.8</v>
      </c>
      <c r="D45" s="7" t="n">
        <v>493.9</v>
      </c>
      <c r="E45" s="7" t="n">
        <v>582.5</v>
      </c>
      <c r="F45" s="7" t="n">
        <v>1425.9</v>
      </c>
      <c r="G45" s="7" t="n">
        <v>8720.4</v>
      </c>
      <c r="H45" s="7" t="n">
        <v>-221.9</v>
      </c>
    </row>
    <row r="46" spans="1:11">
      <c r="A46" s="4" t="s">
        <v>163</v>
      </c>
      <c r="J46" s="9" t="n">
        <v>0</v>
      </c>
    </row>
    <row r="47" spans="1:11">
      <c r="A47" s="4" t="s">
        <v>158</v>
      </c>
      <c r="C47" s="5" t="n">
        <v>20000000</v>
      </c>
      <c r="J47" s="5" t="n">
        <v>500000</v>
      </c>
      <c r="K47" s="5" t="n">
        <v>5000000</v>
      </c>
    </row>
    <row r="48" spans="1:11">
      <c r="A48" s="4" t="s">
        <v>164</v>
      </c>
      <c r="J48" s="5" t="n">
        <v>500000</v>
      </c>
      <c r="K48" s="5" t="n">
        <v>0</v>
      </c>
    </row>
    <row r="49" spans="1:11">
      <c r="A49" s="4" t="s">
        <v>153</v>
      </c>
      <c r="B49" s="9" t="n">
        <v>1</v>
      </c>
    </row>
    <row r="50" spans="1:11">
      <c r="A50" s="3" t="s">
        <v>173</v>
      </c>
    </row>
    <row r="51" spans="1:11">
      <c r="A51" s="4" t="s">
        <v>194</v>
      </c>
      <c r="G51" s="5" t="n">
        <v>0</v>
      </c>
      <c r="H51" s="5" t="n">
        <v>0</v>
      </c>
    </row>
    <row r="52" spans="1:11">
      <c r="A52" s="4" t="s">
        <v>192</v>
      </c>
      <c r="G52" s="5" t="n">
        <v>0</v>
      </c>
      <c r="H52" s="5" t="n">
        <v>0</v>
      </c>
    </row>
    <row r="53" spans="1:11">
      <c r="A53" s="4" t="s">
        <v>163</v>
      </c>
      <c r="J53" s="9" t="n">
        <v>0</v>
      </c>
    </row>
    <row r="54" spans="1:11">
      <c r="A54" s="4" t="s">
        <v>158</v>
      </c>
      <c r="C54" s="5" t="n">
        <v>20000000</v>
      </c>
      <c r="J54" s="5" t="n">
        <v>500000</v>
      </c>
    </row>
    <row r="55" spans="1:11">
      <c r="A55" s="4" t="s">
        <v>164</v>
      </c>
      <c r="J55" s="5" t="n">
        <v>500000</v>
      </c>
    </row>
    <row r="56" spans="1:11">
      <c r="A56" s="4" t="s">
        <v>153</v>
      </c>
      <c r="B56" s="9" t="n">
        <v>1</v>
      </c>
    </row>
    <row r="57" spans="1:11">
      <c r="A57" s="4" t="s">
        <v>177</v>
      </c>
      <c r="I57" s="10" t="n">
        <v>26.875</v>
      </c>
    </row>
    <row r="58" spans="1:11">
      <c r="A58" s="4" t="s">
        <v>195</v>
      </c>
      <c r="B58" s="6" t="n">
        <v>10821.8</v>
      </c>
      <c r="D58" s="7" t="n">
        <v>493.9</v>
      </c>
      <c r="E58" s="7" t="n">
        <v>583.2</v>
      </c>
      <c r="F58" s="5" t="n">
        <v>1479</v>
      </c>
      <c r="G58" s="7" t="n">
        <v>8386.6</v>
      </c>
      <c r="H58" s="7" t="n">
        <v>-120.9</v>
      </c>
    </row>
    <row r="59" spans="1:11">
      <c r="A59" s="3" t="s">
        <v>173</v>
      </c>
    </row>
    <row r="60" spans="1:11">
      <c r="A60" s="4" t="s">
        <v>181</v>
      </c>
      <c r="I60" s="6" t="n">
        <v>-13.4</v>
      </c>
    </row>
    <row r="61" spans="1:11">
      <c r="A61" s="4" t="s">
        <v>196</v>
      </c>
      <c r="D61" s="7" t="n">
        <v>493.9</v>
      </c>
      <c r="E61" s="5" t="n">
        <v>584</v>
      </c>
      <c r="F61" s="7" t="n">
        <v>1496.6</v>
      </c>
      <c r="G61" s="7" t="n">
        <v>9358.1</v>
      </c>
      <c r="H61" s="7" t="n">
        <v>178.1</v>
      </c>
    </row>
    <row r="62" spans="1:11">
      <c r="A62" s="4" t="s">
        <v>176</v>
      </c>
      <c r="B62" s="8" t="n">
        <v>0.2</v>
      </c>
    </row>
    <row r="63" spans="1:11">
      <c r="A63" s="4" t="s">
        <v>177</v>
      </c>
      <c r="J63" s="10" t="n">
        <v>26.875</v>
      </c>
    </row>
    <row r="64" spans="1:11">
      <c r="A64" s="4" t="s">
        <v>195</v>
      </c>
      <c r="B64" s="6" t="n">
        <v>10821.8</v>
      </c>
      <c r="D64" s="7" t="n">
        <v>493.9</v>
      </c>
      <c r="E64" s="7" t="n">
        <v>583.2</v>
      </c>
      <c r="F64" s="5" t="n">
        <v>1479</v>
      </c>
      <c r="G64" s="7" t="n">
        <v>8386.6</v>
      </c>
      <c r="H64" s="7" t="n">
        <v>-120.9</v>
      </c>
    </row>
    <row r="65" spans="1:11">
      <c r="A65" s="3" t="s">
        <v>173</v>
      </c>
    </row>
    <row r="66" spans="1:11">
      <c r="A66" s="4" t="s">
        <v>85</v>
      </c>
      <c r="B66" s="7" t="n">
        <v>2057.8</v>
      </c>
      <c r="G66" s="7" t="n">
        <v>2057.8</v>
      </c>
    </row>
    <row r="67" spans="1:11">
      <c r="A67" s="4" t="s">
        <v>179</v>
      </c>
      <c r="E67" s="7" t="n">
        <v>-0.5</v>
      </c>
      <c r="F67" s="7" t="n">
        <v>-1.1</v>
      </c>
      <c r="G67" s="7" t="n">
        <v>-26.8</v>
      </c>
    </row>
    <row r="68" spans="1:11">
      <c r="A68" s="4" t="s">
        <v>180</v>
      </c>
      <c r="G68" s="7" t="n">
        <v>-116.6</v>
      </c>
    </row>
    <row r="69" spans="1:11">
      <c r="A69" s="4" t="s">
        <v>181</v>
      </c>
      <c r="G69" s="7" t="n">
        <v>-13.4</v>
      </c>
    </row>
    <row r="70" spans="1:11">
      <c r="A70" s="4" t="s">
        <v>182</v>
      </c>
      <c r="F70" s="7" t="n">
        <v>0.9</v>
      </c>
      <c r="G70" s="7" t="n">
        <v>-0.9</v>
      </c>
    </row>
    <row r="71" spans="1:11">
      <c r="A71" s="4" t="s">
        <v>183</v>
      </c>
      <c r="D71" s="5" t="n">
        <v>0</v>
      </c>
    </row>
    <row r="72" spans="1:11">
      <c r="A72" s="4" t="s">
        <v>184</v>
      </c>
      <c r="E72" s="7" t="n">
        <v>1.4</v>
      </c>
      <c r="F72" s="7" t="n">
        <v>-1.4</v>
      </c>
    </row>
    <row r="73" spans="1:11">
      <c r="A73" s="4" t="s">
        <v>185</v>
      </c>
      <c r="F73" s="7" t="n">
        <v>46.1</v>
      </c>
    </row>
    <row r="74" spans="1:11">
      <c r="A74" s="4" t="s">
        <v>186</v>
      </c>
      <c r="B74" s="7" t="n">
        <v>0.2</v>
      </c>
      <c r="F74" s="7" t="n">
        <v>-0.2</v>
      </c>
    </row>
    <row r="75" spans="1:11">
      <c r="A75" s="4" t="s">
        <v>187</v>
      </c>
      <c r="B75" s="7" t="n">
        <v>-4.9</v>
      </c>
      <c r="H75" s="7" t="n">
        <v>-4.9</v>
      </c>
    </row>
    <row r="76" spans="1:11">
      <c r="A76" s="4" t="s">
        <v>188</v>
      </c>
      <c r="H76" s="7" t="n">
        <v>578.9</v>
      </c>
    </row>
    <row r="77" spans="1:11">
      <c r="A77" s="4" t="s">
        <v>189</v>
      </c>
      <c r="G77" s="7" t="n">
        <v>-10.3</v>
      </c>
    </row>
    <row r="78" spans="1:11">
      <c r="A78" s="4" t="s">
        <v>197</v>
      </c>
      <c r="B78" s="6" t="n">
        <v>13330.8</v>
      </c>
      <c r="D78" s="7" t="n">
        <v>493.9</v>
      </c>
      <c r="E78" s="7" t="n">
        <v>584.1</v>
      </c>
      <c r="F78" s="7" t="n">
        <v>1523.3</v>
      </c>
      <c r="G78" s="7" t="n">
        <v>10276.4</v>
      </c>
      <c r="H78" s="7" t="n">
        <v>453.1</v>
      </c>
    </row>
    <row r="79" spans="1:11">
      <c r="A79" s="4" t="s">
        <v>176</v>
      </c>
      <c r="B79" s="8" t="n">
        <v>0.1</v>
      </c>
    </row>
    <row r="80" spans="1:11">
      <c r="A80" s="4" t="s">
        <v>177</v>
      </c>
      <c r="J80" s="5" t="n">
        <v>0</v>
      </c>
    </row>
    <row r="81" spans="1:11">
      <c r="A81" s="4" t="s">
        <v>198</v>
      </c>
      <c r="D81" s="7" t="n">
        <v>493.9</v>
      </c>
      <c r="E81" s="5" t="n">
        <v>584</v>
      </c>
      <c r="F81" s="7" t="n">
        <v>1496.6</v>
      </c>
      <c r="G81" s="7" t="n">
        <v>9358.1</v>
      </c>
      <c r="H81" s="7" t="n">
        <v>178.1</v>
      </c>
    </row>
    <row r="82" spans="1:11">
      <c r="A82" s="3" t="s">
        <v>173</v>
      </c>
    </row>
    <row r="83" spans="1:11">
      <c r="A83" s="4" t="s">
        <v>85</v>
      </c>
      <c r="B83" s="6" t="n">
        <v>979.4</v>
      </c>
      <c r="G83" s="7" t="n">
        <v>979.4</v>
      </c>
    </row>
    <row r="84" spans="1:11">
      <c r="A84" s="4" t="s">
        <v>179</v>
      </c>
      <c r="E84" s="7" t="n">
        <v>-0.1</v>
      </c>
      <c r="F84" s="5" t="n">
        <v>0</v>
      </c>
      <c r="G84" s="7" t="n">
        <v>-2.2</v>
      </c>
    </row>
    <row r="85" spans="1:11">
      <c r="A85" s="4" t="s">
        <v>180</v>
      </c>
      <c r="G85" s="7" t="n">
        <v>-58.3</v>
      </c>
    </row>
    <row r="86" spans="1:11">
      <c r="A86" s="4" t="s">
        <v>181</v>
      </c>
      <c r="G86" s="5" t="n">
        <v>0</v>
      </c>
    </row>
    <row r="87" spans="1:11">
      <c r="A87" s="4" t="s">
        <v>182</v>
      </c>
      <c r="F87" s="7" t="n">
        <v>0.6</v>
      </c>
      <c r="G87" s="7" t="n">
        <v>-0.6</v>
      </c>
    </row>
    <row r="88" spans="1:11">
      <c r="A88" s="4" t="s">
        <v>183</v>
      </c>
      <c r="D88" s="5" t="n">
        <v>0</v>
      </c>
    </row>
    <row r="89" spans="1:11">
      <c r="A89" s="4" t="s">
        <v>184</v>
      </c>
      <c r="E89" s="7" t="n">
        <v>0.2</v>
      </c>
      <c r="F89" s="7" t="n">
        <v>-0.2</v>
      </c>
    </row>
    <row r="90" spans="1:11">
      <c r="A90" s="4" t="s">
        <v>185</v>
      </c>
      <c r="F90" s="7" t="n">
        <v>26.5</v>
      </c>
    </row>
    <row r="91" spans="1:11">
      <c r="A91" s="4" t="s">
        <v>186</v>
      </c>
      <c r="F91" s="7" t="n">
        <v>-0.2</v>
      </c>
    </row>
    <row r="92" spans="1:11">
      <c r="A92" s="4" t="s">
        <v>187</v>
      </c>
      <c r="B92" s="7" t="n">
        <v>-2.6</v>
      </c>
      <c r="H92" s="7" t="n">
        <v>-2.6</v>
      </c>
    </row>
    <row r="93" spans="1:11">
      <c r="A93" s="4" t="s">
        <v>188</v>
      </c>
      <c r="H93" s="7" t="n">
        <v>277.6</v>
      </c>
    </row>
    <row r="94" spans="1:11">
      <c r="A94" s="4" t="s">
        <v>189</v>
      </c>
      <c r="G94" s="5" t="n">
        <v>0</v>
      </c>
    </row>
    <row r="95" spans="1:11">
      <c r="A95" s="4" t="s">
        <v>197</v>
      </c>
      <c r="B95" s="6" t="n">
        <v>13330.8</v>
      </c>
      <c r="D95" s="6" t="n">
        <v>493.9</v>
      </c>
      <c r="E95" s="6" t="n">
        <v>584.1</v>
      </c>
      <c r="F95" s="6" t="n">
        <v>1523.3</v>
      </c>
      <c r="G95" s="7" t="n">
        <v>10276.4</v>
      </c>
      <c r="H95" s="7" t="n">
        <v>453.1</v>
      </c>
    </row>
    <row r="96" spans="1:11">
      <c r="A96" s="4" t="s">
        <v>163</v>
      </c>
      <c r="J96" s="9" t="n">
        <v>0</v>
      </c>
    </row>
    <row r="97" spans="1:11">
      <c r="A97" s="4" t="s">
        <v>158</v>
      </c>
      <c r="C97" s="5" t="n">
        <v>20000000</v>
      </c>
      <c r="J97" s="5" t="n">
        <v>500000</v>
      </c>
      <c r="K97" s="5" t="n">
        <v>5000000</v>
      </c>
    </row>
    <row r="98" spans="1:11">
      <c r="A98" s="4" t="s">
        <v>164</v>
      </c>
      <c r="J98" s="5" t="n">
        <v>500000</v>
      </c>
      <c r="K98" s="5" t="n">
        <v>0</v>
      </c>
    </row>
    <row r="99" spans="1:11">
      <c r="A99" s="4" t="s">
        <v>153</v>
      </c>
      <c r="B99" s="9" t="n">
        <v>1</v>
      </c>
    </row>
    <row r="100" spans="1:11">
      <c r="A100" s="3" t="s">
        <v>173</v>
      </c>
    </row>
    <row r="101" spans="1:11">
      <c r="A101" s="4" t="s">
        <v>194</v>
      </c>
      <c r="G101" s="5" t="n">
        <v>0</v>
      </c>
      <c r="H101" s="5" t="n">
        <v>0</v>
      </c>
    </row>
    <row r="102" spans="1:11">
      <c r="A102" s="4" t="s">
        <v>192</v>
      </c>
      <c r="G102" s="9" t="n">
        <v>0</v>
      </c>
      <c r="H102" s="9"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3"/>
    <col customWidth="1" max="2" min="2" width="21"/>
    <col customWidth="1" max="3" min="3" width="31"/>
    <col customWidth="1" max="4" min="4" width="21"/>
    <col customWidth="1" max="5" min="5" width="21"/>
    <col customWidth="1" max="6" min="6" width="21"/>
    <col customWidth="1" max="7" min="7" width="21"/>
  </cols>
  <sheetData>
    <row r="1" spans="1:7">
      <c r="A1" s="1" t="s">
        <v>672</v>
      </c>
      <c r="B1" s="2" t="s">
        <v>59</v>
      </c>
      <c r="E1" s="2" t="s">
        <v>1</v>
      </c>
    </row>
    <row r="2" spans="1:7">
      <c r="B2" s="2" t="s">
        <v>337</v>
      </c>
      <c r="C2" s="2" t="s">
        <v>673</v>
      </c>
      <c r="D2" s="2" t="s">
        <v>339</v>
      </c>
      <c r="E2" s="2" t="s">
        <v>337</v>
      </c>
      <c r="F2" s="2" t="s">
        <v>339</v>
      </c>
      <c r="G2" s="2" t="s">
        <v>674</v>
      </c>
    </row>
    <row r="3" spans="1:7">
      <c r="A3" s="3" t="s">
        <v>675</v>
      </c>
    </row>
    <row r="4" spans="1:7">
      <c r="A4" s="4" t="s">
        <v>676</v>
      </c>
      <c r="B4" s="9" t="n">
        <v>0</v>
      </c>
      <c r="D4" s="9" t="n">
        <v>0</v>
      </c>
      <c r="E4" s="9" t="n">
        <v>0</v>
      </c>
      <c r="F4" s="9" t="n">
        <v>0</v>
      </c>
      <c r="G4" s="9" t="n">
        <v>0</v>
      </c>
    </row>
    <row r="5" spans="1:7">
      <c r="A5" s="4" t="s">
        <v>677</v>
      </c>
      <c r="B5" s="4" t="s">
        <v>678</v>
      </c>
      <c r="D5" s="4" t="s">
        <v>679</v>
      </c>
      <c r="E5" s="4" t="s">
        <v>680</v>
      </c>
      <c r="F5" s="4" t="s">
        <v>386</v>
      </c>
    </row>
    <row r="6" spans="1:7">
      <c r="A6" s="4" t="s">
        <v>681</v>
      </c>
    </row>
    <row r="7" spans="1:7">
      <c r="A7" s="3" t="s">
        <v>675</v>
      </c>
    </row>
    <row r="8" spans="1:7">
      <c r="A8" s="4" t="s">
        <v>682</v>
      </c>
      <c r="C8" s="9" t="n">
        <v>156100000</v>
      </c>
    </row>
    <row r="9" spans="1:7">
      <c r="A9" s="4" t="s">
        <v>683</v>
      </c>
      <c r="C9" s="5" t="n">
        <v>3</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84</v>
      </c>
      <c r="B1" s="2" t="s">
        <v>1</v>
      </c>
    </row>
    <row r="2" spans="1:5">
      <c r="B2" s="2" t="s">
        <v>2</v>
      </c>
      <c r="C2" s="2" t="s">
        <v>60</v>
      </c>
      <c r="D2" s="2" t="s">
        <v>101</v>
      </c>
      <c r="E2" s="2" t="s">
        <v>685</v>
      </c>
    </row>
    <row r="3" spans="1:5">
      <c r="A3" s="3" t="s">
        <v>686</v>
      </c>
    </row>
    <row r="4" spans="1:5">
      <c r="A4" s="4" t="s">
        <v>125</v>
      </c>
      <c r="B4" s="6" t="n">
        <v>16568.6</v>
      </c>
      <c r="C4" s="6" t="n">
        <v>14070.8</v>
      </c>
      <c r="D4" s="6" t="n">
        <v>15400.8</v>
      </c>
      <c r="E4" s="6" t="n">
        <v>13086.9</v>
      </c>
    </row>
    <row r="5" spans="1:5">
      <c r="A5" s="4" t="s">
        <v>687</v>
      </c>
      <c r="B5" s="5" t="n">
        <v>2915</v>
      </c>
      <c r="C5" s="7" t="n">
        <v>2293.1</v>
      </c>
      <c r="D5" s="7" t="n">
        <v>2572.7</v>
      </c>
      <c r="E5" s="7" t="n">
        <v>2170.1</v>
      </c>
    </row>
    <row r="6" spans="1:5">
      <c r="A6" s="4" t="s">
        <v>688</v>
      </c>
      <c r="B6" s="7" t="n">
        <v>13653.6</v>
      </c>
      <c r="C6" s="7" t="n">
        <v>11777.7</v>
      </c>
      <c r="D6" s="6" t="n">
        <v>12828.1</v>
      </c>
      <c r="E6" s="6" t="n">
        <v>10916.8</v>
      </c>
    </row>
    <row r="7" spans="1:5">
      <c r="A7" s="4" t="s">
        <v>689</v>
      </c>
      <c r="B7" s="7" t="n">
        <v>11687.1</v>
      </c>
      <c r="C7" s="7" t="n">
        <v>10164.6</v>
      </c>
    </row>
    <row r="8" spans="1:5">
      <c r="A8" s="4" t="s">
        <v>690</v>
      </c>
      <c r="B8" s="5" t="n">
        <v>210</v>
      </c>
      <c r="C8" s="7" t="n">
        <v>81.5</v>
      </c>
    </row>
    <row r="9" spans="1:5">
      <c r="A9" s="4" t="s">
        <v>691</v>
      </c>
      <c r="B9" s="7" t="n">
        <v>11897.1</v>
      </c>
      <c r="C9" s="7" t="n">
        <v>10246.1</v>
      </c>
    </row>
    <row r="10" spans="1:5">
      <c r="A10" s="4" t="s">
        <v>692</v>
      </c>
      <c r="B10" s="7" t="n">
        <v>6407.5</v>
      </c>
      <c r="C10" s="7" t="n">
        <v>5533.7</v>
      </c>
    </row>
    <row r="11" spans="1:5">
      <c r="A11" s="4" t="s">
        <v>693</v>
      </c>
      <c r="B11" s="7" t="n">
        <v>4664.1</v>
      </c>
      <c r="C11" s="7" t="n">
        <v>3851.5</v>
      </c>
    </row>
    <row r="12" spans="1:5">
      <c r="A12" s="4" t="s">
        <v>694</v>
      </c>
      <c r="B12" s="6" t="n">
        <v>11071.6</v>
      </c>
      <c r="C12" s="7" t="n">
        <v>9385.200000000001</v>
      </c>
    </row>
    <row r="13" spans="1:5">
      <c r="A13" s="4" t="s">
        <v>695</v>
      </c>
    </row>
    <row r="14" spans="1:5">
      <c r="A14" s="3" t="s">
        <v>686</v>
      </c>
    </row>
    <row r="15" spans="1:5">
      <c r="A15" s="4" t="s">
        <v>696</v>
      </c>
      <c r="B15" s="4" t="s">
        <v>697</v>
      </c>
    </row>
    <row r="16" spans="1:5">
      <c r="A16" s="4" t="s">
        <v>698</v>
      </c>
    </row>
    <row r="17" spans="1:5">
      <c r="A17" s="3" t="s">
        <v>686</v>
      </c>
    </row>
    <row r="18" spans="1:5">
      <c r="A18" s="4" t="s">
        <v>690</v>
      </c>
      <c r="C18" s="5" t="n">
        <v>72</v>
      </c>
    </row>
    <row r="19" spans="1:5">
      <c r="A19" s="4" t="s">
        <v>699</v>
      </c>
    </row>
    <row r="20" spans="1:5">
      <c r="A20" s="3" t="s">
        <v>686</v>
      </c>
    </row>
    <row r="21" spans="1:5">
      <c r="A21" s="4" t="s">
        <v>690</v>
      </c>
      <c r="B21" s="9" t="n">
        <v>116</v>
      </c>
      <c r="C21" s="5" t="n">
        <v>57</v>
      </c>
    </row>
    <row r="22" spans="1:5">
      <c r="A22" s="4" t="s">
        <v>700</v>
      </c>
    </row>
    <row r="23" spans="1:5">
      <c r="A23" s="3" t="s">
        <v>686</v>
      </c>
    </row>
    <row r="24" spans="1:5">
      <c r="A24" s="4" t="s">
        <v>690</v>
      </c>
      <c r="C24" s="5" t="n">
        <v>36</v>
      </c>
    </row>
    <row r="25" spans="1:5">
      <c r="A25" s="4" t="s">
        <v>701</v>
      </c>
    </row>
    <row r="26" spans="1:5">
      <c r="A26" s="3" t="s">
        <v>686</v>
      </c>
    </row>
    <row r="27" spans="1:5">
      <c r="A27" s="4" t="s">
        <v>690</v>
      </c>
      <c r="C27" s="5" t="n">
        <v>21</v>
      </c>
    </row>
    <row r="28" spans="1:5">
      <c r="A28" s="4" t="s">
        <v>702</v>
      </c>
    </row>
    <row r="29" spans="1:5">
      <c r="A29" s="3" t="s">
        <v>686</v>
      </c>
    </row>
    <row r="30" spans="1:5">
      <c r="A30" s="4" t="s">
        <v>690</v>
      </c>
      <c r="B30" s="5" t="n">
        <v>17</v>
      </c>
    </row>
    <row r="31" spans="1:5">
      <c r="A31" s="4" t="s">
        <v>703</v>
      </c>
    </row>
    <row r="32" spans="1:5">
      <c r="A32" s="3" t="s">
        <v>686</v>
      </c>
    </row>
    <row r="33" spans="1:5">
      <c r="A33" s="4" t="s">
        <v>690</v>
      </c>
      <c r="B33" s="5" t="n">
        <v>57</v>
      </c>
      <c r="C33" s="5" t="n">
        <v>17</v>
      </c>
    </row>
    <row r="34" spans="1:5">
      <c r="A34" s="4" t="s">
        <v>704</v>
      </c>
    </row>
    <row r="35" spans="1:5">
      <c r="A35" s="3" t="s">
        <v>686</v>
      </c>
    </row>
    <row r="36" spans="1:5">
      <c r="A36" s="4" t="s">
        <v>690</v>
      </c>
      <c r="B36" s="9" t="n">
        <v>20</v>
      </c>
      <c r="C36" s="9" t="n">
        <v>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705</v>
      </c>
      <c r="B1" s="2" t="s">
        <v>1</v>
      </c>
    </row>
    <row r="2" spans="1:6">
      <c r="B2" s="2" t="s">
        <v>2</v>
      </c>
      <c r="C2" s="2" t="s">
        <v>60</v>
      </c>
      <c r="D2" s="2" t="s">
        <v>706</v>
      </c>
      <c r="E2" s="2" t="s">
        <v>101</v>
      </c>
      <c r="F2" s="2" t="s">
        <v>685</v>
      </c>
    </row>
    <row r="3" spans="1:6">
      <c r="A3" s="4" t="s">
        <v>473</v>
      </c>
      <c r="B3" s="9" t="n">
        <v>0</v>
      </c>
      <c r="C3" s="9" t="n">
        <v>0</v>
      </c>
      <c r="E3" s="9" t="n">
        <v>0</v>
      </c>
    </row>
    <row r="4" spans="1:6">
      <c r="A4" s="4" t="s">
        <v>707</v>
      </c>
      <c r="B4" s="5" t="n">
        <v>58400000</v>
      </c>
      <c r="D4" s="9" t="n">
        <v>58400000</v>
      </c>
      <c r="E4" s="5" t="n">
        <v>1467900000</v>
      </c>
      <c r="F4" s="9" t="n">
        <v>655100000</v>
      </c>
    </row>
    <row r="5" spans="1:6">
      <c r="A5" s="4" t="s">
        <v>708</v>
      </c>
      <c r="B5" s="5" t="n">
        <v>21000000</v>
      </c>
    </row>
    <row r="6" spans="1:6">
      <c r="A6" s="4" t="s">
        <v>709</v>
      </c>
      <c r="B6" s="5" t="n">
        <v>37400000</v>
      </c>
    </row>
    <row r="7" spans="1:6">
      <c r="A7" s="4" t="s">
        <v>710</v>
      </c>
      <c r="B7" s="5" t="n">
        <v>592800000</v>
      </c>
      <c r="C7" s="5" t="n">
        <v>358900000</v>
      </c>
    </row>
    <row r="8" spans="1:6">
      <c r="A8" s="4" t="s">
        <v>711</v>
      </c>
      <c r="B8" s="5" t="n">
        <v>90900000</v>
      </c>
      <c r="C8" s="5" t="n">
        <v>70900000</v>
      </c>
    </row>
    <row r="9" spans="1:6">
      <c r="A9" s="4" t="s">
        <v>712</v>
      </c>
    </row>
    <row r="10" spans="1:6">
      <c r="A10" s="4" t="s">
        <v>473</v>
      </c>
      <c r="B10" s="9" t="n">
        <v>138200000</v>
      </c>
      <c r="C10" s="9" t="n">
        <v>155900000</v>
      </c>
      <c r="E10" s="9" t="n">
        <v>1173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59</v>
      </c>
      <c r="D1" s="2" t="s">
        <v>1</v>
      </c>
    </row>
    <row r="2" spans="1:5">
      <c r="B2" s="2" t="s">
        <v>2</v>
      </c>
      <c r="C2" s="2" t="s">
        <v>60</v>
      </c>
      <c r="D2" s="2" t="s">
        <v>2</v>
      </c>
      <c r="E2" s="2" t="s">
        <v>60</v>
      </c>
    </row>
    <row r="3" spans="1:5">
      <c r="A3" s="3" t="s">
        <v>714</v>
      </c>
    </row>
    <row r="4" spans="1:5">
      <c r="A4" s="4" t="s">
        <v>61</v>
      </c>
      <c r="B4" s="6" t="n">
        <v>9450.700000000001</v>
      </c>
      <c r="C4" s="9" t="n">
        <v>8018</v>
      </c>
      <c r="D4" s="6" t="n">
        <v>18750.7</v>
      </c>
      <c r="E4" s="6" t="n">
        <v>15448.1</v>
      </c>
    </row>
    <row r="5" spans="1:5">
      <c r="A5" s="4" t="s">
        <v>715</v>
      </c>
      <c r="B5" s="7" t="n">
        <v>1243.6</v>
      </c>
      <c r="C5" s="7" t="n">
        <v>880.1</v>
      </c>
      <c r="D5" s="7" t="n">
        <v>2811.1</v>
      </c>
      <c r="E5" s="7" t="n">
        <v>1790.9</v>
      </c>
    </row>
    <row r="6" spans="1:5">
      <c r="A6" s="4" t="s">
        <v>203</v>
      </c>
      <c r="B6" s="5" t="n">
        <v>18</v>
      </c>
      <c r="C6" s="5" t="n">
        <v>18</v>
      </c>
      <c r="D6" s="7" t="n">
        <v>35.9</v>
      </c>
      <c r="E6" s="5" t="n">
        <v>36</v>
      </c>
    </row>
    <row r="7" spans="1:5">
      <c r="A7" s="4" t="s">
        <v>716</v>
      </c>
    </row>
    <row r="8" spans="1:5">
      <c r="A8" s="3" t="s">
        <v>714</v>
      </c>
    </row>
    <row r="9" spans="1:5">
      <c r="A9" s="4" t="s">
        <v>61</v>
      </c>
      <c r="B9" s="7" t="n">
        <v>3639.6</v>
      </c>
      <c r="C9" s="7" t="n">
        <v>3225.7</v>
      </c>
      <c r="D9" s="7" t="n">
        <v>7148.1</v>
      </c>
      <c r="E9" s="7" t="n">
        <v>6289.5</v>
      </c>
    </row>
    <row r="10" spans="1:5">
      <c r="A10" s="4" t="s">
        <v>715</v>
      </c>
      <c r="B10" s="7" t="n">
        <v>434.7</v>
      </c>
      <c r="C10" s="7" t="n">
        <v>360.9</v>
      </c>
      <c r="D10" s="7" t="n">
        <v>887.7</v>
      </c>
      <c r="E10" s="5" t="n">
        <v>770</v>
      </c>
    </row>
    <row r="11" spans="1:5">
      <c r="A11" s="4" t="s">
        <v>717</v>
      </c>
    </row>
    <row r="12" spans="1:5">
      <c r="A12" s="3" t="s">
        <v>714</v>
      </c>
    </row>
    <row r="13" spans="1:5">
      <c r="A13" s="4" t="s">
        <v>61</v>
      </c>
      <c r="B13" s="7" t="n">
        <v>3733.4</v>
      </c>
      <c r="C13" s="7" t="n">
        <v>3211.8</v>
      </c>
      <c r="D13" s="7" t="n">
        <v>7309.7</v>
      </c>
      <c r="E13" s="7" t="n">
        <v>6228.1</v>
      </c>
    </row>
    <row r="14" spans="1:5">
      <c r="A14" s="4" t="s">
        <v>715</v>
      </c>
      <c r="B14" s="7" t="n">
        <v>326.6</v>
      </c>
      <c r="C14" s="7" t="n">
        <v>287.9</v>
      </c>
      <c r="D14" s="7" t="n">
        <v>648.5</v>
      </c>
      <c r="E14" s="7" t="n">
        <v>585.9</v>
      </c>
    </row>
    <row r="15" spans="1:5">
      <c r="A15" s="4" t="s">
        <v>718</v>
      </c>
    </row>
    <row r="16" spans="1:5">
      <c r="A16" s="3" t="s">
        <v>714</v>
      </c>
    </row>
    <row r="17" spans="1:5">
      <c r="A17" s="4" t="s">
        <v>61</v>
      </c>
      <c r="B17" s="7" t="n">
        <v>8824.700000000001</v>
      </c>
      <c r="C17" s="7" t="n">
        <v>7634.2</v>
      </c>
      <c r="D17" s="7" t="n">
        <v>17284.5</v>
      </c>
      <c r="E17" s="7" t="n">
        <v>14808.2</v>
      </c>
    </row>
    <row r="18" spans="1:5">
      <c r="A18" s="4" t="s">
        <v>715</v>
      </c>
      <c r="B18" s="7" t="n">
        <v>851.3</v>
      </c>
      <c r="C18" s="7" t="n">
        <v>697.2</v>
      </c>
      <c r="D18" s="7" t="n">
        <v>1800.5</v>
      </c>
      <c r="E18" s="7" t="n">
        <v>1527.8</v>
      </c>
    </row>
    <row r="19" spans="1:5">
      <c r="A19" s="4" t="s">
        <v>719</v>
      </c>
    </row>
    <row r="20" spans="1:5">
      <c r="A20" s="3" t="s">
        <v>714</v>
      </c>
    </row>
    <row r="21" spans="1:5">
      <c r="A21" s="4" t="s">
        <v>61</v>
      </c>
      <c r="B21" s="5" t="n">
        <v>7373</v>
      </c>
      <c r="C21" s="7" t="n">
        <v>6437.5</v>
      </c>
      <c r="D21" s="7" t="n">
        <v>14457.8</v>
      </c>
      <c r="E21" s="7" t="n">
        <v>12517.6</v>
      </c>
    </row>
    <row r="22" spans="1:5">
      <c r="A22" s="4" t="s">
        <v>715</v>
      </c>
      <c r="B22" s="6" t="n">
        <v>761.3</v>
      </c>
      <c r="C22" s="6" t="n">
        <v>648.8</v>
      </c>
      <c r="D22" s="6" t="n">
        <v>1536.2</v>
      </c>
      <c r="E22" s="6" t="n">
        <v>1355.9</v>
      </c>
    </row>
    <row r="23" spans="1:5">
      <c r="A23" s="4" t="s">
        <v>720</v>
      </c>
      <c r="B23" s="4" t="s">
        <v>721</v>
      </c>
      <c r="C23" s="4" t="s">
        <v>721</v>
      </c>
      <c r="D23" s="4" t="s">
        <v>721</v>
      </c>
      <c r="E23" s="4" t="s">
        <v>721</v>
      </c>
    </row>
    <row r="24" spans="1:5">
      <c r="A24" s="4" t="s">
        <v>722</v>
      </c>
    </row>
    <row r="25" spans="1:5">
      <c r="A25" s="3" t="s">
        <v>714</v>
      </c>
    </row>
    <row r="26" spans="1:5">
      <c r="A26" s="4" t="s">
        <v>61</v>
      </c>
      <c r="B26" s="6" t="n">
        <v>1070.5</v>
      </c>
      <c r="C26" s="6" t="n">
        <v>884.3</v>
      </c>
      <c r="D26" s="6" t="n">
        <v>2083.5</v>
      </c>
      <c r="E26" s="6" t="n">
        <v>1692.9</v>
      </c>
    </row>
    <row r="27" spans="1:5">
      <c r="A27" s="4" t="s">
        <v>715</v>
      </c>
      <c r="B27" s="7" t="n">
        <v>124.4</v>
      </c>
      <c r="C27" s="7" t="n">
        <v>100.3</v>
      </c>
      <c r="D27" s="5" t="n">
        <v>291</v>
      </c>
      <c r="E27" s="7" t="n">
        <v>195.1</v>
      </c>
    </row>
    <row r="28" spans="1:5">
      <c r="A28" s="4" t="s">
        <v>723</v>
      </c>
    </row>
    <row r="29" spans="1:5">
      <c r="A29" s="3" t="s">
        <v>714</v>
      </c>
    </row>
    <row r="30" spans="1:5">
      <c r="A30" s="4" t="s">
        <v>61</v>
      </c>
      <c r="B30" s="7" t="n">
        <v>381.2</v>
      </c>
      <c r="C30" s="7" t="n">
        <v>312.4</v>
      </c>
      <c r="D30" s="7" t="n">
        <v>743.2</v>
      </c>
      <c r="E30" s="7" t="n">
        <v>597.7</v>
      </c>
    </row>
    <row r="31" spans="1:5">
      <c r="A31" s="4" t="s">
        <v>715</v>
      </c>
      <c r="B31" s="7" t="n">
        <v>-34.4</v>
      </c>
      <c r="C31" s="7" t="n">
        <v>-51.9</v>
      </c>
      <c r="D31" s="7" t="n">
        <v>-26.7</v>
      </c>
      <c r="E31" s="7" t="n">
        <v>-23.4</v>
      </c>
    </row>
    <row r="32" spans="1:5">
      <c r="A32" s="4" t="s">
        <v>203</v>
      </c>
      <c r="B32" s="5" t="n">
        <v>18</v>
      </c>
      <c r="C32" s="5" t="n">
        <v>18</v>
      </c>
      <c r="D32" s="7" t="n">
        <v>35.9</v>
      </c>
      <c r="E32" s="5" t="n">
        <v>36</v>
      </c>
    </row>
    <row r="33" spans="1:5">
      <c r="A33" s="4" t="s">
        <v>724</v>
      </c>
    </row>
    <row r="34" spans="1:5">
      <c r="A34" s="3" t="s">
        <v>714</v>
      </c>
    </row>
    <row r="35" spans="1:5">
      <c r="A35" s="4" t="s">
        <v>61</v>
      </c>
      <c r="B35" s="5" t="n">
        <v>0</v>
      </c>
      <c r="C35" s="5" t="n">
        <v>0</v>
      </c>
      <c r="D35" s="5" t="n">
        <v>0</v>
      </c>
      <c r="E35" s="5" t="n">
        <v>0</v>
      </c>
    </row>
    <row r="36" spans="1:5">
      <c r="A36" s="4" t="s">
        <v>715</v>
      </c>
      <c r="B36" s="5" t="n">
        <v>0</v>
      </c>
      <c r="C36" s="5" t="n">
        <v>0</v>
      </c>
      <c r="D36" s="5" t="n">
        <v>0</v>
      </c>
      <c r="E36" s="7" t="n">
        <v>0.2</v>
      </c>
    </row>
    <row r="37" spans="1:5">
      <c r="A37" s="4" t="s">
        <v>725</v>
      </c>
    </row>
    <row r="38" spans="1:5">
      <c r="A38" s="3" t="s">
        <v>714</v>
      </c>
    </row>
    <row r="39" spans="1:5">
      <c r="A39" s="4" t="s">
        <v>61</v>
      </c>
      <c r="B39" s="7" t="n">
        <v>134.8</v>
      </c>
      <c r="C39" s="5" t="n">
        <v>116</v>
      </c>
      <c r="D39" s="5" t="n">
        <v>265</v>
      </c>
      <c r="E39" s="7" t="n">
        <v>219.8</v>
      </c>
    </row>
    <row r="40" spans="1:5">
      <c r="A40" s="4" t="s">
        <v>726</v>
      </c>
    </row>
    <row r="41" spans="1:5">
      <c r="A41" s="3" t="s">
        <v>714</v>
      </c>
    </row>
    <row r="42" spans="1:5">
      <c r="A42" s="4" t="s">
        <v>61</v>
      </c>
      <c r="B42" s="5" t="n">
        <v>50</v>
      </c>
      <c r="C42" s="7" t="n">
        <v>42.9</v>
      </c>
      <c r="D42" s="7" t="n">
        <v>92.59999999999999</v>
      </c>
      <c r="E42" s="7" t="n">
        <v>77.09999999999999</v>
      </c>
    </row>
    <row r="43" spans="1:5">
      <c r="A43" s="4" t="s">
        <v>715</v>
      </c>
      <c r="B43" s="7" t="n">
        <v>4.7</v>
      </c>
      <c r="C43" s="7" t="n">
        <v>5.9</v>
      </c>
      <c r="D43" s="7" t="n">
        <v>9.199999999999999</v>
      </c>
      <c r="E43" s="7" t="n">
        <v>10.8</v>
      </c>
    </row>
    <row r="44" spans="1:5">
      <c r="A44" s="4" t="s">
        <v>727</v>
      </c>
    </row>
    <row r="45" spans="1:5">
      <c r="A45" s="3" t="s">
        <v>714</v>
      </c>
    </row>
    <row r="46" spans="1:5">
      <c r="A46" s="4" t="s">
        <v>61</v>
      </c>
      <c r="B46" s="7" t="n">
        <v>441.2</v>
      </c>
      <c r="C46" s="7" t="n">
        <v>224.9</v>
      </c>
      <c r="D46" s="7" t="n">
        <v>1108.6</v>
      </c>
      <c r="E46" s="5" t="n">
        <v>343</v>
      </c>
    </row>
    <row r="47" spans="1:5">
      <c r="A47" s="4" t="s">
        <v>715</v>
      </c>
      <c r="B47" s="5" t="n">
        <v>435</v>
      </c>
      <c r="C47" s="7" t="n">
        <v>218.7</v>
      </c>
      <c r="D47" s="7" t="n">
        <v>1096.2</v>
      </c>
      <c r="E47" s="7" t="n">
        <v>330.8</v>
      </c>
    </row>
    <row r="48" spans="1:5">
      <c r="A48" s="4" t="s">
        <v>728</v>
      </c>
    </row>
    <row r="49" spans="1:5">
      <c r="A49" s="3" t="s">
        <v>714</v>
      </c>
    </row>
    <row r="50" spans="1:5">
      <c r="A50" s="4" t="s">
        <v>715</v>
      </c>
      <c r="B50" s="6" t="n">
        <v>-47.4</v>
      </c>
      <c r="C50" s="6" t="n">
        <v>-41.7</v>
      </c>
      <c r="D50" s="6" t="n">
        <v>-94.8</v>
      </c>
      <c r="E50" s="6" t="n">
        <v>-78.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9</v>
      </c>
      <c r="B1" s="2" t="s">
        <v>59</v>
      </c>
      <c r="D1" s="2" t="s">
        <v>1</v>
      </c>
    </row>
    <row r="2" spans="1:5">
      <c r="B2" s="2" t="s">
        <v>2</v>
      </c>
      <c r="C2" s="2" t="s">
        <v>60</v>
      </c>
      <c r="D2" s="2" t="s">
        <v>2</v>
      </c>
      <c r="E2" s="2" t="s">
        <v>60</v>
      </c>
    </row>
    <row r="3" spans="1:5">
      <c r="A3" s="4" t="s">
        <v>730</v>
      </c>
    </row>
    <row r="4" spans="1:5">
      <c r="A4" s="3" t="s">
        <v>714</v>
      </c>
    </row>
    <row r="5" spans="1:5">
      <c r="A5" s="4" t="s">
        <v>731</v>
      </c>
      <c r="B5" s="4" t="s">
        <v>732</v>
      </c>
      <c r="C5" s="4" t="s">
        <v>733</v>
      </c>
      <c r="D5" s="4" t="s">
        <v>734</v>
      </c>
      <c r="E5" s="4" t="s">
        <v>398</v>
      </c>
    </row>
    <row r="6" spans="1:5">
      <c r="A6" s="4" t="s">
        <v>735</v>
      </c>
      <c r="B6" s="4" t="s">
        <v>736</v>
      </c>
      <c r="C6" s="4" t="s">
        <v>737</v>
      </c>
      <c r="D6" s="4" t="s">
        <v>738</v>
      </c>
      <c r="E6" s="4" t="s">
        <v>739</v>
      </c>
    </row>
    <row r="7" spans="1:5">
      <c r="A7" s="4" t="s">
        <v>740</v>
      </c>
    </row>
    <row r="8" spans="1:5">
      <c r="A8" s="3" t="s">
        <v>714</v>
      </c>
    </row>
    <row r="9" spans="1:5">
      <c r="A9" s="4" t="s">
        <v>731</v>
      </c>
      <c r="B9" s="4" t="s">
        <v>396</v>
      </c>
      <c r="C9" s="4" t="s">
        <v>741</v>
      </c>
      <c r="D9" s="4" t="s">
        <v>742</v>
      </c>
      <c r="E9" s="4" t="s">
        <v>743</v>
      </c>
    </row>
    <row r="10" spans="1:5">
      <c r="A10" s="4" t="s">
        <v>735</v>
      </c>
      <c r="B10" s="4" t="s">
        <v>744</v>
      </c>
      <c r="C10" s="4" t="s">
        <v>745</v>
      </c>
      <c r="D10" s="4" t="s">
        <v>746</v>
      </c>
      <c r="E10" s="4" t="s">
        <v>747</v>
      </c>
    </row>
    <row r="11" spans="1:5">
      <c r="A11" s="4" t="s">
        <v>748</v>
      </c>
    </row>
    <row r="12" spans="1:5">
      <c r="A12" s="3" t="s">
        <v>714</v>
      </c>
    </row>
    <row r="13" spans="1:5">
      <c r="A13" s="4" t="s">
        <v>731</v>
      </c>
      <c r="B13" s="4" t="s">
        <v>749</v>
      </c>
      <c r="C13" s="4" t="s">
        <v>750</v>
      </c>
      <c r="D13" s="4" t="s">
        <v>751</v>
      </c>
      <c r="E13" s="4" t="s">
        <v>400</v>
      </c>
    </row>
    <row r="14" spans="1:5">
      <c r="A14" s="4" t="s">
        <v>735</v>
      </c>
      <c r="B14" s="4" t="s">
        <v>752</v>
      </c>
      <c r="C14" s="4" t="s">
        <v>753</v>
      </c>
      <c r="D14" s="4" t="s">
        <v>754</v>
      </c>
      <c r="E14" s="4" t="s">
        <v>755</v>
      </c>
    </row>
    <row r="15" spans="1:5">
      <c r="A15" s="4" t="s">
        <v>756</v>
      </c>
    </row>
    <row r="16" spans="1:5">
      <c r="A16" s="3" t="s">
        <v>714</v>
      </c>
    </row>
    <row r="17" spans="1:5">
      <c r="A17" s="4" t="s">
        <v>731</v>
      </c>
      <c r="B17" s="4" t="s">
        <v>400</v>
      </c>
      <c r="C17" s="4" t="s">
        <v>757</v>
      </c>
      <c r="D17" s="4" t="s">
        <v>758</v>
      </c>
      <c r="E17" s="4" t="s">
        <v>759</v>
      </c>
    </row>
    <row r="18" spans="1:5">
      <c r="A18" s="4" t="s">
        <v>735</v>
      </c>
      <c r="B18" s="4" t="s">
        <v>755</v>
      </c>
      <c r="C18" s="4" t="s">
        <v>760</v>
      </c>
      <c r="D18" s="4" t="s">
        <v>761</v>
      </c>
      <c r="E18" s="4" t="s">
        <v>762</v>
      </c>
    </row>
    <row r="19" spans="1:5">
      <c r="A19" s="4" t="s">
        <v>763</v>
      </c>
    </row>
    <row r="20" spans="1:5">
      <c r="A20" s="3" t="s">
        <v>714</v>
      </c>
    </row>
    <row r="21" spans="1:5">
      <c r="A21" s="4" t="s">
        <v>731</v>
      </c>
      <c r="B21" s="4" t="s">
        <v>359</v>
      </c>
      <c r="C21" s="4" t="s">
        <v>764</v>
      </c>
      <c r="D21" s="4" t="s">
        <v>765</v>
      </c>
      <c r="E21" s="4" t="s">
        <v>766</v>
      </c>
    </row>
    <row r="22" spans="1:5">
      <c r="A22" s="4" t="s">
        <v>735</v>
      </c>
      <c r="B22" s="4" t="s">
        <v>355</v>
      </c>
      <c r="C22" s="4" t="s">
        <v>767</v>
      </c>
      <c r="D22" s="4" t="s">
        <v>768</v>
      </c>
      <c r="E22" s="4" t="s">
        <v>769</v>
      </c>
    </row>
    <row r="23" spans="1:5">
      <c r="A23" s="4" t="s">
        <v>770</v>
      </c>
    </row>
    <row r="24" spans="1:5">
      <c r="A24" s="3" t="s">
        <v>714</v>
      </c>
    </row>
    <row r="25" spans="1:5">
      <c r="A25" s="4" t="s">
        <v>731</v>
      </c>
      <c r="B25" s="4" t="s">
        <v>771</v>
      </c>
      <c r="C25" s="4" t="s">
        <v>772</v>
      </c>
      <c r="D25" s="4" t="s">
        <v>773</v>
      </c>
      <c r="E25" s="4" t="s">
        <v>774</v>
      </c>
    </row>
    <row r="26" spans="1:5">
      <c r="A26" s="4" t="s">
        <v>735</v>
      </c>
      <c r="B26" s="4" t="s">
        <v>775</v>
      </c>
      <c r="C26" s="4" t="s">
        <v>776</v>
      </c>
      <c r="D26" s="4" t="s">
        <v>777</v>
      </c>
      <c r="E26" s="4" t="s">
        <v>778</v>
      </c>
    </row>
    <row r="27" spans="1:5">
      <c r="A27" s="4" t="s">
        <v>779</v>
      </c>
      <c r="B27" s="11" t="n">
        <v>0.047</v>
      </c>
      <c r="C27" s="11" t="n">
        <v>0.058</v>
      </c>
      <c r="D27" s="11" t="n">
        <v>0.048</v>
      </c>
      <c r="E27" s="11" t="n">
        <v>0.0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5"/>
    <col customWidth="1" max="6" min="6" width="14"/>
    <col customWidth="1" max="7" min="7" width="14"/>
    <col customWidth="1" max="8" min="8" width="15"/>
    <col customWidth="1" max="9" min="9" width="14"/>
    <col customWidth="1" max="10" min="10" width="14"/>
    <col customWidth="1" max="11" min="11" width="14"/>
  </cols>
  <sheetData>
    <row r="1" spans="1:11">
      <c r="A1" s="1" t="s">
        <v>780</v>
      </c>
      <c r="B1" s="2" t="s">
        <v>651</v>
      </c>
      <c r="E1" s="2" t="s">
        <v>59</v>
      </c>
      <c r="H1" s="2" t="s">
        <v>1</v>
      </c>
    </row>
    <row r="2" spans="1:11">
      <c r="B2" s="2" t="s">
        <v>781</v>
      </c>
      <c r="C2" s="2" t="s">
        <v>782</v>
      </c>
      <c r="D2" s="2" t="s">
        <v>783</v>
      </c>
      <c r="E2" s="2" t="s">
        <v>2</v>
      </c>
      <c r="F2" s="2" t="s">
        <v>706</v>
      </c>
      <c r="G2" s="2" t="s">
        <v>60</v>
      </c>
      <c r="H2" s="2" t="s">
        <v>2</v>
      </c>
      <c r="I2" s="2" t="s">
        <v>60</v>
      </c>
      <c r="J2" s="2" t="s">
        <v>101</v>
      </c>
      <c r="K2" s="2" t="s">
        <v>685</v>
      </c>
    </row>
    <row r="3" spans="1:11">
      <c r="A3" s="4" t="s">
        <v>176</v>
      </c>
      <c r="E3" s="8" t="n">
        <v>0.1</v>
      </c>
      <c r="G3" s="9" t="n">
        <v>0</v>
      </c>
      <c r="H3" s="8" t="n">
        <v>0.2</v>
      </c>
      <c r="I3" s="9" t="n">
        <v>0</v>
      </c>
    </row>
    <row r="4" spans="1:11">
      <c r="A4" s="4" t="s">
        <v>223</v>
      </c>
      <c r="B4" s="6" t="n">
        <v>58.4</v>
      </c>
      <c r="C4" s="6" t="n">
        <v>1467.9</v>
      </c>
      <c r="D4" s="6" t="n">
        <v>654.9</v>
      </c>
      <c r="H4" s="6" t="n">
        <v>1526.3</v>
      </c>
      <c r="I4" s="6" t="n">
        <v>654.9</v>
      </c>
    </row>
    <row r="5" spans="1:11">
      <c r="A5" s="4" t="s">
        <v>784</v>
      </c>
      <c r="B5" s="8" t="n">
        <v>0.1</v>
      </c>
    </row>
    <row r="6" spans="1:11">
      <c r="A6" s="4" t="s">
        <v>707</v>
      </c>
      <c r="E6" s="6" t="n">
        <v>58.4</v>
      </c>
      <c r="F6" s="6" t="n">
        <v>58.4</v>
      </c>
      <c r="H6" s="6" t="n">
        <v>58.4</v>
      </c>
      <c r="J6" s="6" t="n">
        <v>1467.9</v>
      </c>
      <c r="K6" s="6" t="n">
        <v>655.1</v>
      </c>
    </row>
    <row r="7" spans="1:11">
      <c r="A7" s="4" t="s">
        <v>785</v>
      </c>
    </row>
    <row r="8" spans="1:11">
      <c r="A8" s="4" t="s">
        <v>784</v>
      </c>
      <c r="C8" s="12" t="n">
        <v>2.514</v>
      </c>
      <c r="D8" s="12" t="n">
        <v>1.1247</v>
      </c>
    </row>
    <row r="9" spans="1:11">
      <c r="A9" s="4" t="s">
        <v>159</v>
      </c>
    </row>
    <row r="10" spans="1:11">
      <c r="A10" s="4" t="s">
        <v>177</v>
      </c>
      <c r="F10" s="10" t="n">
        <v>26.875</v>
      </c>
    </row>
    <row r="11" spans="1:11">
      <c r="A11" s="4" t="s">
        <v>786</v>
      </c>
      <c r="F11" s="6" t="n">
        <v>13.4</v>
      </c>
    </row>
  </sheetData>
  <mergeCells count="4">
    <mergeCell ref="A1:A2"/>
    <mergeCell ref="B1:D1"/>
    <mergeCell ref="E1:G1"/>
    <mergeCell ref="H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787</v>
      </c>
      <c r="B1" s="2" t="s">
        <v>651</v>
      </c>
      <c r="C1" s="2" t="s">
        <v>59</v>
      </c>
      <c r="F1" s="2" t="s">
        <v>1</v>
      </c>
      <c r="H1" s="2" t="s">
        <v>788</v>
      </c>
    </row>
    <row r="2" spans="1:10">
      <c r="B2" s="2" t="s">
        <v>789</v>
      </c>
      <c r="C2" s="2" t="s">
        <v>2</v>
      </c>
      <c r="D2" s="2" t="s">
        <v>706</v>
      </c>
      <c r="E2" s="2" t="s">
        <v>60</v>
      </c>
      <c r="F2" s="2" t="s">
        <v>2</v>
      </c>
      <c r="G2" s="2" t="s">
        <v>60</v>
      </c>
      <c r="H2" s="2" t="s">
        <v>790</v>
      </c>
      <c r="I2" s="2" t="s">
        <v>101</v>
      </c>
      <c r="J2" s="2" t="s">
        <v>685</v>
      </c>
    </row>
    <row r="3" spans="1:10">
      <c r="A3" s="3" t="s">
        <v>791</v>
      </c>
    </row>
    <row r="4" spans="1:10">
      <c r="A4" s="4" t="s">
        <v>176</v>
      </c>
      <c r="C4" s="8" t="n">
        <v>0.1</v>
      </c>
      <c r="E4" s="9" t="n">
        <v>0</v>
      </c>
      <c r="F4" s="8" t="n">
        <v>0.2</v>
      </c>
      <c r="G4" s="9" t="n">
        <v>0</v>
      </c>
    </row>
    <row r="5" spans="1:10">
      <c r="A5" s="4" t="s">
        <v>707</v>
      </c>
      <c r="C5" s="6" t="n">
        <v>58.4</v>
      </c>
      <c r="D5" s="6" t="n">
        <v>58.4</v>
      </c>
      <c r="F5" s="6" t="n">
        <v>58.4</v>
      </c>
      <c r="I5" s="6" t="n">
        <v>1467.9</v>
      </c>
      <c r="J5" s="6" t="n">
        <v>655.1</v>
      </c>
    </row>
    <row r="6" spans="1:10">
      <c r="A6" s="4" t="s">
        <v>159</v>
      </c>
    </row>
    <row r="7" spans="1:10">
      <c r="A7" s="3" t="s">
        <v>791</v>
      </c>
    </row>
    <row r="8" spans="1:10">
      <c r="A8" s="4" t="s">
        <v>177</v>
      </c>
      <c r="D8" s="10" t="n">
        <v>26.875</v>
      </c>
    </row>
    <row r="9" spans="1:10">
      <c r="A9" s="4" t="s">
        <v>786</v>
      </c>
      <c r="D9" s="6" t="n">
        <v>13.4</v>
      </c>
    </row>
    <row r="10" spans="1:10">
      <c r="A10" s="4" t="s">
        <v>160</v>
      </c>
      <c r="C10" s="5" t="n">
        <v>500000</v>
      </c>
      <c r="F10" s="5" t="n">
        <v>500000</v>
      </c>
    </row>
    <row r="11" spans="1:10">
      <c r="A11" s="4" t="s">
        <v>161</v>
      </c>
      <c r="C11" s="9" t="n">
        <v>1000</v>
      </c>
      <c r="F11" s="9" t="n">
        <v>1000</v>
      </c>
    </row>
    <row r="12" spans="1:10">
      <c r="A12" s="4" t="s">
        <v>792</v>
      </c>
    </row>
    <row r="13" spans="1:10">
      <c r="A13" s="3" t="s">
        <v>791</v>
      </c>
    </row>
    <row r="14" spans="1:10">
      <c r="A14" s="4" t="s">
        <v>793</v>
      </c>
      <c r="H14" s="4" t="s">
        <v>794</v>
      </c>
    </row>
    <row r="15" spans="1:10">
      <c r="A15" s="4" t="s">
        <v>795</v>
      </c>
    </row>
    <row r="16" spans="1:10">
      <c r="A16" s="3" t="s">
        <v>791</v>
      </c>
    </row>
    <row r="17" spans="1:10">
      <c r="A17" s="4" t="s">
        <v>796</v>
      </c>
      <c r="B17" s="4" t="s">
        <v>797</v>
      </c>
    </row>
  </sheetData>
  <mergeCells count="3">
    <mergeCell ref="A1:A2"/>
    <mergeCell ref="C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98</v>
      </c>
      <c r="B1" s="2" t="s">
        <v>59</v>
      </c>
      <c r="D1" s="2" t="s">
        <v>1</v>
      </c>
      <c r="F1" s="2" t="s">
        <v>611</v>
      </c>
    </row>
    <row r="2" spans="1:7">
      <c r="B2" s="2" t="s">
        <v>2</v>
      </c>
      <c r="C2" s="2" t="s">
        <v>60</v>
      </c>
      <c r="D2" s="2" t="s">
        <v>2</v>
      </c>
      <c r="E2" s="2" t="s">
        <v>60</v>
      </c>
      <c r="F2" s="2" t="s">
        <v>101</v>
      </c>
      <c r="G2" s="2" t="s">
        <v>685</v>
      </c>
    </row>
    <row r="3" spans="1:7">
      <c r="A3" s="3" t="s">
        <v>799</v>
      </c>
    </row>
    <row r="4" spans="1:7">
      <c r="A4" s="4" t="s">
        <v>800</v>
      </c>
      <c r="B4" s="6" t="n">
        <v>225.5</v>
      </c>
      <c r="C4" s="6" t="n">
        <v>-218.6</v>
      </c>
      <c r="D4" s="9" t="n">
        <v>-153</v>
      </c>
      <c r="E4" s="6" t="n">
        <v>1977.8</v>
      </c>
      <c r="F4" s="6" t="n">
        <v>1977.8</v>
      </c>
    </row>
    <row r="5" spans="1:7">
      <c r="A5" s="4" t="s">
        <v>801</v>
      </c>
      <c r="E5" s="5" t="n">
        <v>-2006</v>
      </c>
      <c r="F5" s="5" t="n">
        <v>-2006</v>
      </c>
    </row>
    <row r="6" spans="1:7">
      <c r="A6" s="4" t="s">
        <v>802</v>
      </c>
      <c r="E6" s="5" t="n">
        <v>0</v>
      </c>
      <c r="F6" s="5" t="n">
        <v>0</v>
      </c>
    </row>
    <row r="7" spans="1:7">
      <c r="A7" s="4" t="s">
        <v>803</v>
      </c>
      <c r="E7" s="7" t="n">
        <v>-28.2</v>
      </c>
      <c r="F7" s="7" t="n">
        <v>-28.2</v>
      </c>
    </row>
    <row r="8" spans="1:7">
      <c r="A8" s="4" t="s">
        <v>804</v>
      </c>
      <c r="B8" s="7" t="n">
        <v>404.7</v>
      </c>
      <c r="C8" s="7" t="n">
        <v>-90.40000000000001</v>
      </c>
      <c r="D8" s="7" t="n">
        <v>819.2</v>
      </c>
      <c r="E8" s="7" t="n">
        <v>-293.8</v>
      </c>
    </row>
    <row r="9" spans="1:7">
      <c r="A9" s="4" t="s">
        <v>805</v>
      </c>
      <c r="B9" s="7" t="n">
        <v>-3.3</v>
      </c>
      <c r="C9" s="7" t="n">
        <v>0.7</v>
      </c>
      <c r="D9" s="7" t="n">
        <v>-6.2</v>
      </c>
      <c r="E9" s="7" t="n">
        <v>5.8</v>
      </c>
    </row>
    <row r="10" spans="1:7">
      <c r="A10" s="4" t="s">
        <v>806</v>
      </c>
      <c r="B10" s="7" t="n">
        <v>401.4</v>
      </c>
      <c r="C10" s="7" t="n">
        <v>-89.7</v>
      </c>
      <c r="D10" s="5" t="n">
        <v>813</v>
      </c>
      <c r="E10" s="5" t="n">
        <v>-288</v>
      </c>
    </row>
    <row r="11" spans="1:7">
      <c r="A11" s="4" t="s">
        <v>807</v>
      </c>
      <c r="B11" s="7" t="n">
        <v>53.5</v>
      </c>
      <c r="C11" s="7" t="n">
        <v>-27.2</v>
      </c>
      <c r="D11" s="7" t="n">
        <v>86.90000000000001</v>
      </c>
      <c r="E11" s="7" t="n">
        <v>-34.9</v>
      </c>
    </row>
    <row r="12" spans="1:7">
      <c r="A12" s="4" t="s">
        <v>808</v>
      </c>
      <c r="B12" s="7" t="n">
        <v>-0.2</v>
      </c>
      <c r="C12" s="7" t="n">
        <v>-0.3</v>
      </c>
      <c r="D12" s="7" t="n">
        <v>-0.5</v>
      </c>
      <c r="E12" s="7" t="n">
        <v>-0.5</v>
      </c>
    </row>
    <row r="13" spans="1:7">
      <c r="A13" s="4" t="s">
        <v>809</v>
      </c>
      <c r="B13" s="7" t="n">
        <v>53.3</v>
      </c>
      <c r="C13" s="7" t="n">
        <v>-27.5</v>
      </c>
      <c r="D13" s="7" t="n">
        <v>86.40000000000001</v>
      </c>
      <c r="E13" s="7" t="n">
        <v>-35.4</v>
      </c>
    </row>
    <row r="14" spans="1:7">
      <c r="A14" s="4" t="s">
        <v>810</v>
      </c>
      <c r="B14" s="7" t="n">
        <v>348.1</v>
      </c>
      <c r="C14" s="7" t="n">
        <v>-62.2</v>
      </c>
      <c r="D14" s="7" t="n">
        <v>726.6</v>
      </c>
      <c r="E14" s="7" t="n">
        <v>-252.6</v>
      </c>
    </row>
    <row r="15" spans="1:7">
      <c r="A15" s="4" t="s">
        <v>811</v>
      </c>
      <c r="B15" s="7" t="n">
        <v>573.6</v>
      </c>
      <c r="C15" s="7" t="n">
        <v>-280.8</v>
      </c>
      <c r="D15" s="7" t="n">
        <v>573.6</v>
      </c>
      <c r="E15" s="7" t="n">
        <v>-280.8</v>
      </c>
      <c r="F15" s="5" t="n">
        <v>-153</v>
      </c>
    </row>
    <row r="16" spans="1:7">
      <c r="A16" s="3" t="s">
        <v>812</v>
      </c>
    </row>
    <row r="17" spans="1:7">
      <c r="A17" s="4" t="s">
        <v>813</v>
      </c>
      <c r="B17" s="7" t="n">
        <v>-47.4</v>
      </c>
      <c r="C17" s="5" t="n">
        <v>46</v>
      </c>
      <c r="D17" s="7" t="n">
        <v>32.1</v>
      </c>
      <c r="E17" s="7" t="n">
        <v>-695.6</v>
      </c>
      <c r="F17" s="7" t="n">
        <v>-695.6</v>
      </c>
    </row>
    <row r="18" spans="1:7">
      <c r="A18" s="4" t="s">
        <v>814</v>
      </c>
      <c r="E18" s="7" t="n">
        <v>705.8</v>
      </c>
      <c r="F18" s="7" t="n">
        <v>705.8</v>
      </c>
    </row>
    <row r="19" spans="1:7">
      <c r="A19" s="4" t="s">
        <v>815</v>
      </c>
      <c r="E19" s="7" t="n">
        <v>-4.3</v>
      </c>
      <c r="F19" s="7" t="n">
        <v>-4.3</v>
      </c>
    </row>
    <row r="20" spans="1:7">
      <c r="A20" s="4" t="s">
        <v>816</v>
      </c>
      <c r="E20" s="7" t="n">
        <v>5.9</v>
      </c>
      <c r="F20" s="7" t="n">
        <v>5.9</v>
      </c>
    </row>
    <row r="21" spans="1:7">
      <c r="A21" s="4" t="s">
        <v>817</v>
      </c>
      <c r="B21" s="5" t="n">
        <v>-85</v>
      </c>
      <c r="C21" s="7" t="n">
        <v>18.8</v>
      </c>
      <c r="D21" s="5" t="n">
        <v>-172</v>
      </c>
      <c r="E21" s="7" t="n">
        <v>61.6</v>
      </c>
    </row>
    <row r="22" spans="1:7">
      <c r="A22" s="4" t="s">
        <v>818</v>
      </c>
      <c r="B22" s="7" t="n">
        <v>0.7</v>
      </c>
      <c r="C22" s="7" t="n">
        <v>-0.1</v>
      </c>
      <c r="D22" s="7" t="n">
        <v>1.3</v>
      </c>
      <c r="E22" s="7" t="n">
        <v>-1.2</v>
      </c>
    </row>
    <row r="23" spans="1:7">
      <c r="A23" s="4" t="s">
        <v>819</v>
      </c>
      <c r="B23" s="7" t="n">
        <v>-84.3</v>
      </c>
      <c r="C23" s="7" t="n">
        <v>18.7</v>
      </c>
      <c r="D23" s="7" t="n">
        <v>-170.7</v>
      </c>
      <c r="E23" s="7" t="n">
        <v>60.4</v>
      </c>
    </row>
    <row r="24" spans="1:7">
      <c r="A24" s="4" t="s">
        <v>820</v>
      </c>
      <c r="B24" s="7" t="n">
        <v>-11.2</v>
      </c>
      <c r="C24" s="7" t="n">
        <v>5.7</v>
      </c>
      <c r="D24" s="7" t="n">
        <v>-18.2</v>
      </c>
      <c r="E24" s="7" t="n">
        <v>7.3</v>
      </c>
    </row>
    <row r="25" spans="1:7">
      <c r="A25" s="4" t="s">
        <v>821</v>
      </c>
      <c r="B25" s="5" t="n">
        <v>0</v>
      </c>
      <c r="C25" s="7" t="n">
        <v>0.1</v>
      </c>
      <c r="D25" s="7" t="n">
        <v>0.1</v>
      </c>
      <c r="E25" s="7" t="n">
        <v>0.1</v>
      </c>
    </row>
    <row r="26" spans="1:7">
      <c r="A26" s="4" t="s">
        <v>822</v>
      </c>
      <c r="B26" s="7" t="n">
        <v>-11.2</v>
      </c>
      <c r="C26" s="7" t="n">
        <v>5.8</v>
      </c>
      <c r="D26" s="7" t="n">
        <v>-18.1</v>
      </c>
      <c r="E26" s="7" t="n">
        <v>7.4</v>
      </c>
    </row>
    <row r="27" spans="1:7">
      <c r="A27" s="4" t="s">
        <v>823</v>
      </c>
      <c r="B27" s="7" t="n">
        <v>-73.09999999999999</v>
      </c>
      <c r="C27" s="7" t="n">
        <v>12.9</v>
      </c>
      <c r="D27" s="7" t="n">
        <v>-152.6</v>
      </c>
      <c r="E27" s="5" t="n">
        <v>53</v>
      </c>
    </row>
    <row r="28" spans="1:7">
      <c r="A28" s="4" t="s">
        <v>824</v>
      </c>
      <c r="B28" s="7" t="n">
        <v>-120.5</v>
      </c>
      <c r="C28" s="7" t="n">
        <v>58.9</v>
      </c>
      <c r="D28" s="7" t="n">
        <v>-120.5</v>
      </c>
      <c r="E28" s="7" t="n">
        <v>58.9</v>
      </c>
      <c r="F28" s="7" t="n">
        <v>32.1</v>
      </c>
    </row>
    <row r="29" spans="1:7">
      <c r="A29" s="3" t="s">
        <v>825</v>
      </c>
    </row>
    <row r="30" spans="1:7">
      <c r="A30" s="4" t="s">
        <v>826</v>
      </c>
      <c r="B30" s="7" t="n">
        <v>178.1</v>
      </c>
      <c r="C30" s="7" t="n">
        <v>-172.6</v>
      </c>
      <c r="D30" s="7" t="n">
        <v>-120.9</v>
      </c>
      <c r="E30" s="7" t="n">
        <v>1282.2</v>
      </c>
      <c r="F30" s="7" t="n">
        <v>1282.2</v>
      </c>
    </row>
    <row r="31" spans="1:7">
      <c r="A31" s="4" t="s">
        <v>827</v>
      </c>
      <c r="G31" s="6" t="n">
        <v>-1300.2</v>
      </c>
    </row>
    <row r="32" spans="1:7">
      <c r="A32" s="4" t="s">
        <v>828</v>
      </c>
      <c r="E32" s="7" t="n">
        <v>-4.3</v>
      </c>
      <c r="F32" s="7" t="n">
        <v>-4.3</v>
      </c>
    </row>
    <row r="33" spans="1:7">
      <c r="A33" s="4" t="s">
        <v>829</v>
      </c>
      <c r="E33" s="7" t="n">
        <v>-22.3</v>
      </c>
      <c r="F33" s="7" t="n">
        <v>-22.3</v>
      </c>
    </row>
    <row r="34" spans="1:7">
      <c r="A34" s="4" t="s">
        <v>830</v>
      </c>
      <c r="B34" s="7" t="n">
        <v>319.7</v>
      </c>
      <c r="C34" s="7" t="n">
        <v>-71.59999999999999</v>
      </c>
      <c r="D34" s="7" t="n">
        <v>647.2</v>
      </c>
      <c r="E34" s="7" t="n">
        <v>-232.2</v>
      </c>
    </row>
    <row r="35" spans="1:7">
      <c r="A35" s="4" t="s">
        <v>90</v>
      </c>
      <c r="B35" s="7" t="n">
        <v>-2.6</v>
      </c>
      <c r="C35" s="7" t="n">
        <v>0.6</v>
      </c>
      <c r="D35" s="7" t="n">
        <v>-4.9</v>
      </c>
      <c r="E35" s="7" t="n">
        <v>4.6</v>
      </c>
      <c r="F35" s="7" t="n">
        <v>3.3</v>
      </c>
    </row>
    <row r="36" spans="1:7">
      <c r="A36" s="4" t="s">
        <v>831</v>
      </c>
      <c r="B36" s="7" t="n">
        <v>317.1</v>
      </c>
      <c r="C36" s="5" t="n">
        <v>-71</v>
      </c>
      <c r="D36" s="7" t="n">
        <v>642.3</v>
      </c>
      <c r="E36" s="7" t="n">
        <v>-227.6</v>
      </c>
    </row>
    <row r="37" spans="1:7">
      <c r="A37" s="4" t="s">
        <v>832</v>
      </c>
      <c r="B37" s="7" t="n">
        <v>42.3</v>
      </c>
      <c r="C37" s="7" t="n">
        <v>-21.5</v>
      </c>
      <c r="D37" s="7" t="n">
        <v>68.7</v>
      </c>
      <c r="E37" s="7" t="n">
        <v>-27.6</v>
      </c>
    </row>
    <row r="38" spans="1:7">
      <c r="A38" s="4" t="s">
        <v>833</v>
      </c>
      <c r="B38" s="7" t="n">
        <v>-0.2</v>
      </c>
      <c r="C38" s="7" t="n">
        <v>-0.2</v>
      </c>
      <c r="D38" s="7" t="n">
        <v>-0.4</v>
      </c>
      <c r="E38" s="7" t="n">
        <v>-0.4</v>
      </c>
    </row>
    <row r="39" spans="1:7">
      <c r="A39" s="4" t="s">
        <v>834</v>
      </c>
      <c r="B39" s="7" t="n">
        <v>42.1</v>
      </c>
      <c r="C39" s="7" t="n">
        <v>-21.7</v>
      </c>
      <c r="D39" s="7" t="n">
        <v>68.3</v>
      </c>
      <c r="E39" s="5" t="n">
        <v>-28</v>
      </c>
    </row>
    <row r="40" spans="1:7">
      <c r="A40" s="4" t="s">
        <v>835</v>
      </c>
      <c r="B40" s="5" t="n">
        <v>275</v>
      </c>
      <c r="C40" s="7" t="n">
        <v>-49.3</v>
      </c>
      <c r="D40" s="5" t="n">
        <v>574</v>
      </c>
      <c r="E40" s="7" t="n">
        <v>-199.6</v>
      </c>
    </row>
    <row r="41" spans="1:7">
      <c r="A41" s="4" t="s">
        <v>836</v>
      </c>
      <c r="B41" s="7" t="n">
        <v>453.1</v>
      </c>
      <c r="C41" s="7" t="n">
        <v>-221.9</v>
      </c>
      <c r="D41" s="7" t="n">
        <v>453.1</v>
      </c>
      <c r="E41" s="7" t="n">
        <v>-221.9</v>
      </c>
      <c r="F41" s="7" t="n">
        <v>-120.9</v>
      </c>
    </row>
    <row r="42" spans="1:7">
      <c r="A42" s="4" t="s">
        <v>837</v>
      </c>
    </row>
    <row r="43" spans="1:7">
      <c r="A43" s="3" t="s">
        <v>825</v>
      </c>
    </row>
    <row r="44" spans="1:7">
      <c r="A44" s="4" t="s">
        <v>826</v>
      </c>
      <c r="B44" s="7" t="n">
        <v>195.5</v>
      </c>
      <c r="C44" s="7" t="n">
        <v>-160.8</v>
      </c>
      <c r="D44" s="7" t="n">
        <v>-105.6</v>
      </c>
      <c r="E44" s="5" t="n">
        <v>1295</v>
      </c>
      <c r="F44" s="5" t="n">
        <v>1295</v>
      </c>
    </row>
    <row r="45" spans="1:7">
      <c r="A45" s="4" t="s">
        <v>827</v>
      </c>
      <c r="G45" s="7" t="n">
        <v>-1300.2</v>
      </c>
    </row>
    <row r="46" spans="1:7">
      <c r="A46" s="4" t="s">
        <v>828</v>
      </c>
      <c r="E46" s="7" t="n">
        <v>-1.1</v>
      </c>
      <c r="F46" s="7" t="n">
        <v>-1.1</v>
      </c>
    </row>
    <row r="47" spans="1:7">
      <c r="A47" s="4" t="s">
        <v>829</v>
      </c>
      <c r="E47" s="7" t="n">
        <v>-6.3</v>
      </c>
      <c r="F47" s="7" t="n">
        <v>-6.3</v>
      </c>
    </row>
    <row r="48" spans="1:7">
      <c r="A48" s="4" t="s">
        <v>830</v>
      </c>
      <c r="B48" s="7" t="n">
        <v>319.7</v>
      </c>
      <c r="C48" s="7" t="n">
        <v>-71.59999999999999</v>
      </c>
      <c r="D48" s="7" t="n">
        <v>647.2</v>
      </c>
      <c r="E48" s="7" t="n">
        <v>-232.2</v>
      </c>
    </row>
    <row r="49" spans="1:7">
      <c r="A49" s="4" t="s">
        <v>90</v>
      </c>
      <c r="B49" s="5" t="n">
        <v>0</v>
      </c>
      <c r="C49" s="5" t="n">
        <v>0</v>
      </c>
      <c r="D49" s="5" t="n">
        <v>0</v>
      </c>
      <c r="E49" s="5" t="n">
        <v>0</v>
      </c>
    </row>
    <row r="50" spans="1:7">
      <c r="A50" s="4" t="s">
        <v>831</v>
      </c>
      <c r="B50" s="7" t="n">
        <v>319.7</v>
      </c>
      <c r="C50" s="7" t="n">
        <v>-71.59999999999999</v>
      </c>
      <c r="D50" s="7" t="n">
        <v>647.2</v>
      </c>
      <c r="E50" s="7" t="n">
        <v>-232.2</v>
      </c>
    </row>
    <row r="51" spans="1:7">
      <c r="A51" s="4" t="s">
        <v>832</v>
      </c>
      <c r="B51" s="7" t="n">
        <v>42.3</v>
      </c>
      <c r="C51" s="7" t="n">
        <v>-21.5</v>
      </c>
      <c r="D51" s="7" t="n">
        <v>68.7</v>
      </c>
      <c r="E51" s="7" t="n">
        <v>-27.6</v>
      </c>
    </row>
    <row r="52" spans="1:7">
      <c r="A52" s="4" t="s">
        <v>833</v>
      </c>
      <c r="B52" s="5" t="n">
        <v>0</v>
      </c>
      <c r="C52" s="5" t="n">
        <v>0</v>
      </c>
      <c r="D52" s="5" t="n">
        <v>0</v>
      </c>
      <c r="E52" s="5" t="n">
        <v>0</v>
      </c>
    </row>
    <row r="53" spans="1:7">
      <c r="A53" s="4" t="s">
        <v>834</v>
      </c>
      <c r="B53" s="7" t="n">
        <v>42.3</v>
      </c>
      <c r="C53" s="7" t="n">
        <v>-21.5</v>
      </c>
      <c r="D53" s="7" t="n">
        <v>68.7</v>
      </c>
      <c r="E53" s="7" t="n">
        <v>-27.6</v>
      </c>
    </row>
    <row r="54" spans="1:7">
      <c r="A54" s="4" t="s">
        <v>835</v>
      </c>
      <c r="B54" s="7" t="n">
        <v>277.4</v>
      </c>
      <c r="C54" s="7" t="n">
        <v>-50.1</v>
      </c>
      <c r="D54" s="7" t="n">
        <v>578.5</v>
      </c>
      <c r="E54" s="7" t="n">
        <v>-204.6</v>
      </c>
    </row>
    <row r="55" spans="1:7">
      <c r="A55" s="4" t="s">
        <v>836</v>
      </c>
      <c r="B55" s="7" t="n">
        <v>472.9</v>
      </c>
      <c r="C55" s="7" t="n">
        <v>-210.9</v>
      </c>
      <c r="D55" s="7" t="n">
        <v>472.9</v>
      </c>
      <c r="E55" s="7" t="n">
        <v>-210.9</v>
      </c>
      <c r="F55" s="7" t="n">
        <v>-105.6</v>
      </c>
    </row>
    <row r="56" spans="1:7">
      <c r="A56" s="4" t="s">
        <v>838</v>
      </c>
    </row>
    <row r="57" spans="1:7">
      <c r="A57" s="3" t="s">
        <v>825</v>
      </c>
    </row>
    <row r="58" spans="1:7">
      <c r="A58" s="4" t="s">
        <v>826</v>
      </c>
      <c r="B58" s="5" t="n">
        <v>-17</v>
      </c>
      <c r="C58" s="7" t="n">
        <v>-17.8</v>
      </c>
      <c r="D58" s="7" t="n">
        <v>-17.2</v>
      </c>
      <c r="E58" s="7" t="n">
        <v>-14.8</v>
      </c>
      <c r="F58" s="7" t="n">
        <v>-14.8</v>
      </c>
    </row>
    <row r="59" spans="1:7">
      <c r="A59" s="4" t="s">
        <v>827</v>
      </c>
      <c r="G59" s="5" t="n">
        <v>0</v>
      </c>
    </row>
    <row r="60" spans="1:7">
      <c r="A60" s="4" t="s">
        <v>828</v>
      </c>
      <c r="E60" s="7" t="n">
        <v>-3.2</v>
      </c>
      <c r="F60" s="7" t="n">
        <v>-3.2</v>
      </c>
    </row>
    <row r="61" spans="1:7">
      <c r="A61" s="4" t="s">
        <v>829</v>
      </c>
      <c r="E61" s="5" t="n">
        <v>-18</v>
      </c>
      <c r="F61" s="5" t="n">
        <v>-18</v>
      </c>
    </row>
    <row r="62" spans="1:7">
      <c r="A62" s="4" t="s">
        <v>830</v>
      </c>
      <c r="B62" s="5" t="n">
        <v>0</v>
      </c>
      <c r="C62" s="5" t="n">
        <v>0</v>
      </c>
      <c r="D62" s="5" t="n">
        <v>0</v>
      </c>
      <c r="E62" s="5" t="n">
        <v>0</v>
      </c>
    </row>
    <row r="63" spans="1:7">
      <c r="A63" s="4" t="s">
        <v>90</v>
      </c>
      <c r="B63" s="5" t="n">
        <v>0</v>
      </c>
      <c r="C63" s="5" t="n">
        <v>0</v>
      </c>
      <c r="D63" s="5" t="n">
        <v>0</v>
      </c>
      <c r="E63" s="5" t="n">
        <v>0</v>
      </c>
    </row>
    <row r="64" spans="1:7">
      <c r="A64" s="4" t="s">
        <v>831</v>
      </c>
      <c r="B64" s="5" t="n">
        <v>0</v>
      </c>
      <c r="C64" s="5" t="n">
        <v>0</v>
      </c>
      <c r="D64" s="5" t="n">
        <v>0</v>
      </c>
      <c r="E64" s="5" t="n">
        <v>0</v>
      </c>
    </row>
    <row r="65" spans="1:7">
      <c r="A65" s="4" t="s">
        <v>832</v>
      </c>
      <c r="B65" s="5" t="n">
        <v>0</v>
      </c>
      <c r="C65" s="5" t="n">
        <v>0</v>
      </c>
      <c r="D65" s="5" t="n">
        <v>0</v>
      </c>
      <c r="E65" s="5" t="n">
        <v>0</v>
      </c>
    </row>
    <row r="66" spans="1:7">
      <c r="A66" s="4" t="s">
        <v>833</v>
      </c>
      <c r="B66" s="7" t="n">
        <v>-0.2</v>
      </c>
      <c r="C66" s="7" t="n">
        <v>-0.2</v>
      </c>
      <c r="D66" s="7" t="n">
        <v>-0.4</v>
      </c>
      <c r="E66" s="7" t="n">
        <v>-0.4</v>
      </c>
    </row>
    <row r="67" spans="1:7">
      <c r="A67" s="4" t="s">
        <v>834</v>
      </c>
      <c r="B67" s="7" t="n">
        <v>-0.2</v>
      </c>
      <c r="C67" s="7" t="n">
        <v>-0.2</v>
      </c>
      <c r="D67" s="7" t="n">
        <v>-0.4</v>
      </c>
      <c r="E67" s="7" t="n">
        <v>-0.4</v>
      </c>
    </row>
    <row r="68" spans="1:7">
      <c r="A68" s="4" t="s">
        <v>835</v>
      </c>
      <c r="B68" s="7" t="n">
        <v>0.2</v>
      </c>
      <c r="C68" s="7" t="n">
        <v>0.2</v>
      </c>
      <c r="D68" s="7" t="n">
        <v>0.4</v>
      </c>
      <c r="E68" s="7" t="n">
        <v>0.4</v>
      </c>
    </row>
    <row r="69" spans="1:7">
      <c r="A69" s="4" t="s">
        <v>836</v>
      </c>
      <c r="B69" s="7" t="n">
        <v>-16.8</v>
      </c>
      <c r="C69" s="7" t="n">
        <v>-17.6</v>
      </c>
      <c r="D69" s="7" t="n">
        <v>-16.8</v>
      </c>
      <c r="E69" s="7" t="n">
        <v>-17.6</v>
      </c>
      <c r="F69" s="7" t="n">
        <v>-17.2</v>
      </c>
    </row>
    <row r="70" spans="1:7">
      <c r="A70" s="4" t="s">
        <v>839</v>
      </c>
    </row>
    <row r="71" spans="1:7">
      <c r="A71" s="3" t="s">
        <v>825</v>
      </c>
    </row>
    <row r="72" spans="1:7">
      <c r="A72" s="4" t="s">
        <v>826</v>
      </c>
      <c r="B72" s="7" t="n">
        <v>-0.4</v>
      </c>
      <c r="C72" s="5" t="n">
        <v>6</v>
      </c>
      <c r="D72" s="7" t="n">
        <v>1.9</v>
      </c>
      <c r="E72" s="5" t="n">
        <v>2</v>
      </c>
      <c r="F72" s="5" t="n">
        <v>2</v>
      </c>
    </row>
    <row r="73" spans="1:7">
      <c r="A73" s="4" t="s">
        <v>827</v>
      </c>
      <c r="G73" s="9" t="n">
        <v>0</v>
      </c>
    </row>
    <row r="74" spans="1:7">
      <c r="A74" s="4" t="s">
        <v>828</v>
      </c>
      <c r="E74" s="5" t="n">
        <v>0</v>
      </c>
      <c r="F74" s="5" t="n">
        <v>0</v>
      </c>
    </row>
    <row r="75" spans="1:7">
      <c r="A75" s="4" t="s">
        <v>829</v>
      </c>
      <c r="E75" s="5" t="n">
        <v>2</v>
      </c>
      <c r="F75" s="5" t="n">
        <v>2</v>
      </c>
    </row>
    <row r="76" spans="1:7">
      <c r="A76" s="4" t="s">
        <v>830</v>
      </c>
      <c r="B76" s="5" t="n">
        <v>0</v>
      </c>
      <c r="C76" s="5" t="n">
        <v>0</v>
      </c>
      <c r="D76" s="5" t="n">
        <v>0</v>
      </c>
      <c r="E76" s="5" t="n">
        <v>0</v>
      </c>
    </row>
    <row r="77" spans="1:7">
      <c r="A77" s="4" t="s">
        <v>90</v>
      </c>
      <c r="B77" s="7" t="n">
        <v>-2.6</v>
      </c>
      <c r="C77" s="7" t="n">
        <v>0.6</v>
      </c>
      <c r="D77" s="7" t="n">
        <v>-4.9</v>
      </c>
      <c r="E77" s="7" t="n">
        <v>4.6</v>
      </c>
    </row>
    <row r="78" spans="1:7">
      <c r="A78" s="4" t="s">
        <v>831</v>
      </c>
      <c r="B78" s="7" t="n">
        <v>-2.6</v>
      </c>
      <c r="C78" s="7" t="n">
        <v>0.6</v>
      </c>
      <c r="D78" s="7" t="n">
        <v>-4.9</v>
      </c>
      <c r="E78" s="7" t="n">
        <v>4.6</v>
      </c>
    </row>
    <row r="79" spans="1:7">
      <c r="A79" s="4" t="s">
        <v>832</v>
      </c>
      <c r="B79" s="5" t="n">
        <v>0</v>
      </c>
      <c r="C79" s="5" t="n">
        <v>0</v>
      </c>
      <c r="D79" s="5" t="n">
        <v>0</v>
      </c>
      <c r="E79" s="5" t="n">
        <v>0</v>
      </c>
    </row>
    <row r="80" spans="1:7">
      <c r="A80" s="4" t="s">
        <v>833</v>
      </c>
      <c r="B80" s="5" t="n">
        <v>0</v>
      </c>
      <c r="C80" s="5" t="n">
        <v>0</v>
      </c>
      <c r="D80" s="5" t="n">
        <v>0</v>
      </c>
      <c r="E80" s="5" t="n">
        <v>0</v>
      </c>
    </row>
    <row r="81" spans="1:7">
      <c r="A81" s="4" t="s">
        <v>834</v>
      </c>
      <c r="B81" s="5" t="n">
        <v>0</v>
      </c>
      <c r="C81" s="5" t="n">
        <v>0</v>
      </c>
      <c r="D81" s="5" t="n">
        <v>0</v>
      </c>
      <c r="E81" s="5" t="n">
        <v>0</v>
      </c>
    </row>
    <row r="82" spans="1:7">
      <c r="A82" s="4" t="s">
        <v>835</v>
      </c>
      <c r="B82" s="7" t="n">
        <v>-2.6</v>
      </c>
      <c r="C82" s="7" t="n">
        <v>0.6</v>
      </c>
      <c r="D82" s="7" t="n">
        <v>-4.9</v>
      </c>
      <c r="E82" s="7" t="n">
        <v>4.6</v>
      </c>
    </row>
    <row r="83" spans="1:7">
      <c r="A83" s="4" t="s">
        <v>836</v>
      </c>
      <c r="B83" s="9" t="n">
        <v>-3</v>
      </c>
      <c r="C83" s="6" t="n">
        <v>6.6</v>
      </c>
      <c r="D83" s="9" t="n">
        <v>-3</v>
      </c>
      <c r="E83" s="6" t="n">
        <v>6.6</v>
      </c>
      <c r="F83" s="6" t="n">
        <v>1.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337</v>
      </c>
    </row>
    <row r="2" spans="1:2">
      <c r="A2" s="3" t="s">
        <v>841</v>
      </c>
    </row>
    <row r="3" spans="1:2">
      <c r="A3" s="4" t="s">
        <v>842</v>
      </c>
      <c r="B3" s="9"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74"/>
    <col customWidth="1" max="3" min="3" width="27"/>
    <col customWidth="1" max="4" min="4" width="21"/>
    <col customWidth="1" max="5" min="5" width="27"/>
    <col customWidth="1" max="6" min="6" width="4"/>
    <col customWidth="1" max="7" min="7" width="21"/>
    <col customWidth="1" max="8" min="8" width="27"/>
    <col customWidth="1" max="9" min="9" width="14"/>
  </cols>
  <sheetData>
    <row r="1" spans="1:9">
      <c r="A1" s="1" t="s">
        <v>843</v>
      </c>
      <c r="C1" s="2" t="s">
        <v>59</v>
      </c>
      <c r="E1" s="2" t="s">
        <v>1</v>
      </c>
      <c r="H1" s="2" t="s">
        <v>611</v>
      </c>
    </row>
    <row r="2" spans="1:9">
      <c r="C2" s="2" t="s">
        <v>844</v>
      </c>
      <c r="D2" s="2" t="s">
        <v>339</v>
      </c>
      <c r="E2" s="2" t="s">
        <v>844</v>
      </c>
      <c r="G2" s="2" t="s">
        <v>339</v>
      </c>
      <c r="H2" s="2" t="s">
        <v>338</v>
      </c>
      <c r="I2" s="2" t="s">
        <v>845</v>
      </c>
    </row>
    <row r="3" spans="1:9">
      <c r="A3" s="3" t="s">
        <v>846</v>
      </c>
    </row>
    <row r="4" spans="1:9">
      <c r="A4" s="4" t="s">
        <v>847</v>
      </c>
      <c r="E4" s="6" t="n">
        <v>214.5</v>
      </c>
      <c r="F4" s="4" t="s">
        <v>128</v>
      </c>
      <c r="G4" s="6" t="n">
        <v>503.7</v>
      </c>
      <c r="H4" s="6" t="n">
        <v>503.7</v>
      </c>
    </row>
    <row r="5" spans="1:9">
      <c r="A5" s="4" t="s">
        <v>848</v>
      </c>
      <c r="C5" s="6" t="n">
        <v>-0.4</v>
      </c>
      <c r="D5" s="9" t="n">
        <v>-3</v>
      </c>
      <c r="E5" s="5" t="n">
        <v>4</v>
      </c>
      <c r="G5" s="7" t="n">
        <v>8.800000000000001</v>
      </c>
      <c r="H5" s="7" t="n">
        <v>5.7</v>
      </c>
    </row>
    <row r="6" spans="1:9">
      <c r="A6" s="4" t="s">
        <v>849</v>
      </c>
      <c r="C6" s="7" t="n">
        <v>2.6</v>
      </c>
      <c r="D6" s="7" t="n">
        <v>-0.6</v>
      </c>
      <c r="E6" s="7" t="n">
        <v>4.9</v>
      </c>
      <c r="G6" s="7" t="n">
        <v>-4.6</v>
      </c>
      <c r="H6" s="7" t="n">
        <v>-3.3</v>
      </c>
    </row>
    <row r="7" spans="1:9">
      <c r="A7" s="4" t="s">
        <v>850</v>
      </c>
      <c r="E7" s="7" t="n">
        <v>7.7</v>
      </c>
      <c r="G7" s="7" t="n">
        <v>9.4</v>
      </c>
      <c r="H7" s="7" t="n">
        <v>9.4</v>
      </c>
    </row>
    <row r="8" spans="1:9">
      <c r="A8" s="4" t="s">
        <v>851</v>
      </c>
      <c r="E8" s="7" t="n">
        <v>-11.2</v>
      </c>
      <c r="G8" s="7" t="n">
        <v>-295.9</v>
      </c>
      <c r="H8" s="7" t="n">
        <v>-298.2</v>
      </c>
    </row>
    <row r="9" spans="1:9">
      <c r="A9" s="4" t="s">
        <v>852</v>
      </c>
      <c r="E9" s="7" t="n">
        <v>0.2</v>
      </c>
      <c r="G9" s="7" t="n">
        <v>-3.2</v>
      </c>
      <c r="H9" s="7" t="n">
        <v>-2.8</v>
      </c>
    </row>
    <row r="10" spans="1:9">
      <c r="A10" s="4" t="s">
        <v>853</v>
      </c>
      <c r="B10" s="4" t="s">
        <v>128</v>
      </c>
      <c r="C10" s="6" t="n">
        <v>220.1</v>
      </c>
      <c r="D10" s="6" t="n">
        <v>218.2</v>
      </c>
      <c r="E10" s="6" t="n">
        <v>220.1</v>
      </c>
      <c r="G10" s="6" t="n">
        <v>218.2</v>
      </c>
      <c r="H10" s="6" t="n">
        <v>214.5</v>
      </c>
    </row>
    <row r="11" spans="1:9">
      <c r="A11" s="4" t="s">
        <v>342</v>
      </c>
    </row>
    <row r="12" spans="1:9">
      <c r="A12" s="3" t="s">
        <v>854</v>
      </c>
    </row>
    <row r="13" spans="1:9">
      <c r="A13" s="4" t="s">
        <v>347</v>
      </c>
      <c r="H13" s="5" t="n">
        <v>204527</v>
      </c>
    </row>
    <row r="14" spans="1:9">
      <c r="A14" s="4" t="s">
        <v>855</v>
      </c>
      <c r="H14" s="5" t="n">
        <v>5483</v>
      </c>
    </row>
    <row r="15" spans="1:9">
      <c r="A15" s="4" t="s">
        <v>856</v>
      </c>
      <c r="H15" s="6" t="n">
        <v>295.9</v>
      </c>
    </row>
    <row r="16" spans="1:9">
      <c r="A16" s="4" t="s">
        <v>343</v>
      </c>
      <c r="C16" s="4" t="s">
        <v>344</v>
      </c>
      <c r="D16" s="4" t="s">
        <v>346</v>
      </c>
      <c r="E16" s="4" t="s">
        <v>344</v>
      </c>
      <c r="G16" s="4" t="s">
        <v>346</v>
      </c>
      <c r="H16" s="4" t="s">
        <v>345</v>
      </c>
    </row>
    <row r="17" spans="1:9">
      <c r="A17" s="4" t="s">
        <v>857</v>
      </c>
      <c r="C17" s="5" t="n">
        <v>10438</v>
      </c>
      <c r="E17" s="5" t="n">
        <v>10438</v>
      </c>
    </row>
    <row r="18" spans="1:9">
      <c r="A18" s="4" t="s">
        <v>858</v>
      </c>
      <c r="C18" s="6" t="n">
        <v>15.6</v>
      </c>
      <c r="E18" s="6" t="n">
        <v>15.6</v>
      </c>
    </row>
    <row r="19" spans="1:9">
      <c r="A19" s="4" t="s">
        <v>859</v>
      </c>
    </row>
    <row r="20" spans="1:9">
      <c r="A20" s="3" t="s">
        <v>854</v>
      </c>
    </row>
    <row r="21" spans="1:9">
      <c r="A21" s="4" t="s">
        <v>343</v>
      </c>
      <c r="I21" s="4" t="s">
        <v>363</v>
      </c>
    </row>
    <row r="22" spans="1:9"/>
    <row r="23" spans="1:9">
      <c r="A23" s="4" t="s">
        <v>128</v>
      </c>
      <c r="B23" s="4" t="s">
        <v>144</v>
      </c>
    </row>
  </sheetData>
  <mergeCells count="6">
    <mergeCell ref="A1:B2"/>
    <mergeCell ref="C1:D1"/>
    <mergeCell ref="E1:G1"/>
    <mergeCell ref="E2:F2"/>
    <mergeCell ref="A22:H22"/>
    <mergeCell ref="B23:H2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60</v>
      </c>
    </row>
    <row r="3" spans="1:3">
      <c r="A3" s="3" t="s">
        <v>200</v>
      </c>
    </row>
    <row r="4" spans="1:3">
      <c r="A4" s="4" t="s">
        <v>83</v>
      </c>
      <c r="B4" s="6" t="n">
        <v>2061.8</v>
      </c>
      <c r="C4" s="9" t="n">
        <v>1431</v>
      </c>
    </row>
    <row r="5" spans="1:3">
      <c r="A5" s="3" t="s">
        <v>201</v>
      </c>
    </row>
    <row r="6" spans="1:3">
      <c r="A6" s="4" t="s">
        <v>202</v>
      </c>
      <c r="B6" s="7" t="n">
        <v>114.6</v>
      </c>
      <c r="C6" s="7" t="n">
        <v>86.59999999999999</v>
      </c>
    </row>
    <row r="7" spans="1:3">
      <c r="A7" s="4" t="s">
        <v>203</v>
      </c>
      <c r="B7" s="7" t="n">
        <v>35.9</v>
      </c>
      <c r="C7" s="5" t="n">
        <v>36</v>
      </c>
    </row>
    <row r="8" spans="1:3">
      <c r="A8" s="4" t="s">
        <v>204</v>
      </c>
      <c r="B8" s="7" t="n">
        <v>1.9</v>
      </c>
      <c r="C8" s="7" t="n">
        <v>23.2</v>
      </c>
    </row>
    <row r="9" spans="1:3">
      <c r="A9" s="4" t="s">
        <v>185</v>
      </c>
      <c r="B9" s="5" t="n">
        <v>46</v>
      </c>
      <c r="C9" s="7" t="n">
        <v>38.5</v>
      </c>
    </row>
    <row r="10" spans="1:3">
      <c r="A10" s="4" t="s">
        <v>205</v>
      </c>
      <c r="B10" s="7" t="n">
        <v>-594.4</v>
      </c>
      <c r="C10" s="7" t="n">
        <v>15.4</v>
      </c>
    </row>
    <row r="11" spans="1:3">
      <c r="A11" s="4" t="s">
        <v>206</v>
      </c>
      <c r="B11" s="7" t="n">
        <v>-1.6</v>
      </c>
      <c r="C11" s="7" t="n">
        <v>1.7</v>
      </c>
    </row>
    <row r="12" spans="1:3">
      <c r="A12" s="3" t="s">
        <v>207</v>
      </c>
    </row>
    <row r="13" spans="1:3">
      <c r="A13" s="4" t="s">
        <v>208</v>
      </c>
      <c r="B13" s="5" t="n">
        <v>-670</v>
      </c>
      <c r="C13" s="7" t="n">
        <v>-807.7</v>
      </c>
    </row>
    <row r="14" spans="1:3">
      <c r="A14" s="4" t="s">
        <v>114</v>
      </c>
      <c r="B14" s="7" t="n">
        <v>-355.4</v>
      </c>
      <c r="C14" s="7" t="n">
        <v>-137.3</v>
      </c>
    </row>
    <row r="15" spans="1:3">
      <c r="A15" s="4" t="s">
        <v>115</v>
      </c>
      <c r="B15" s="7" t="n">
        <v>-28.3</v>
      </c>
      <c r="C15" s="7" t="n">
        <v>-86.5</v>
      </c>
    </row>
    <row r="16" spans="1:3">
      <c r="A16" s="4" t="s">
        <v>116</v>
      </c>
      <c r="B16" s="7" t="n">
        <v>-95.8</v>
      </c>
      <c r="C16" s="7" t="n">
        <v>-115.2</v>
      </c>
    </row>
    <row r="17" spans="1:3">
      <c r="A17" s="4" t="s">
        <v>209</v>
      </c>
      <c r="B17" s="7" t="n">
        <v>157.4</v>
      </c>
      <c r="C17" s="5" t="n">
        <v>2</v>
      </c>
    </row>
    <row r="18" spans="1:3">
      <c r="A18" s="4" t="s">
        <v>124</v>
      </c>
      <c r="B18" s="7" t="n">
        <v>1110.2</v>
      </c>
      <c r="C18" s="7" t="n">
        <v>1342.4</v>
      </c>
    </row>
    <row r="19" spans="1:3">
      <c r="A19" s="4" t="s">
        <v>125</v>
      </c>
      <c r="B19" s="7" t="n">
        <v>1167.8</v>
      </c>
      <c r="C19" s="7" t="n">
        <v>983.9</v>
      </c>
    </row>
    <row r="20" spans="1:3">
      <c r="A20" s="4" t="s">
        <v>126</v>
      </c>
      <c r="B20" s="7" t="n">
        <v>605.8</v>
      </c>
      <c r="C20" s="7" t="n">
        <v>700.4</v>
      </c>
    </row>
    <row r="21" spans="1:3">
      <c r="A21" s="4" t="s">
        <v>189</v>
      </c>
      <c r="B21" s="7" t="n">
        <v>-181.2</v>
      </c>
      <c r="C21" s="7" t="n">
        <v>-31.1</v>
      </c>
    </row>
    <row r="22" spans="1:3">
      <c r="A22" s="4" t="s">
        <v>210</v>
      </c>
      <c r="B22" s="7" t="n">
        <v>3374.7</v>
      </c>
      <c r="C22" s="7" t="n">
        <v>3483.3</v>
      </c>
    </row>
    <row r="23" spans="1:3">
      <c r="A23" s="3" t="s">
        <v>211</v>
      </c>
    </row>
    <row r="24" spans="1:3">
      <c r="A24" s="4" t="s">
        <v>212</v>
      </c>
      <c r="B24" s="7" t="n">
        <v>-13008.4</v>
      </c>
      <c r="C24" s="5" t="n">
        <v>-10780</v>
      </c>
    </row>
    <row r="25" spans="1:3">
      <c r="A25" s="4" t="s">
        <v>213</v>
      </c>
      <c r="B25" s="7" t="n">
        <v>-230.7</v>
      </c>
      <c r="C25" s="7" t="n">
        <v>-136.4</v>
      </c>
    </row>
    <row r="26" spans="1:3">
      <c r="A26" s="3" t="s">
        <v>214</v>
      </c>
    </row>
    <row r="27" spans="1:3">
      <c r="A27" s="4" t="s">
        <v>212</v>
      </c>
      <c r="B27" s="7" t="n">
        <v>8162.1</v>
      </c>
      <c r="C27" s="7" t="n">
        <v>3916.1</v>
      </c>
    </row>
    <row r="28" spans="1:3">
      <c r="A28" s="4" t="s">
        <v>213</v>
      </c>
      <c r="B28" s="7" t="n">
        <v>131.6</v>
      </c>
      <c r="C28" s="5" t="n">
        <v>460</v>
      </c>
    </row>
    <row r="29" spans="1:3">
      <c r="A29" s="3" t="s">
        <v>215</v>
      </c>
    </row>
    <row r="30" spans="1:3">
      <c r="A30" s="4" t="s">
        <v>212</v>
      </c>
      <c r="B30" s="5" t="n">
        <v>2589</v>
      </c>
      <c r="C30" s="7" t="n">
        <v>2936.2</v>
      </c>
    </row>
    <row r="31" spans="1:3">
      <c r="A31" s="4" t="s">
        <v>212</v>
      </c>
      <c r="B31" s="5" t="n">
        <v>0</v>
      </c>
      <c r="C31" s="5" t="n">
        <v>15</v>
      </c>
    </row>
    <row r="32" spans="1:3">
      <c r="A32" s="4" t="s">
        <v>216</v>
      </c>
      <c r="B32" s="7" t="n">
        <v>458.3</v>
      </c>
      <c r="C32" s="7" t="n">
        <v>-343.8</v>
      </c>
    </row>
    <row r="33" spans="1:3">
      <c r="A33" s="4" t="s">
        <v>217</v>
      </c>
      <c r="B33" s="7" t="n">
        <v>297.6</v>
      </c>
      <c r="C33" s="7" t="n">
        <v>367.9</v>
      </c>
    </row>
    <row r="34" spans="1:3">
      <c r="A34" s="4" t="s">
        <v>218</v>
      </c>
      <c r="B34" s="7" t="n">
        <v>-203.2</v>
      </c>
      <c r="C34" s="5" t="n">
        <v>-102</v>
      </c>
    </row>
    <row r="35" spans="1:3">
      <c r="A35" s="4" t="s">
        <v>219</v>
      </c>
      <c r="B35" s="7" t="n">
        <v>24.6</v>
      </c>
      <c r="C35" s="7" t="n">
        <v>6.7</v>
      </c>
    </row>
    <row r="36" spans="1:3">
      <c r="A36" s="4" t="s">
        <v>220</v>
      </c>
      <c r="B36" s="7" t="n">
        <v>-11.2</v>
      </c>
      <c r="C36" s="7" t="n">
        <v>-295.9</v>
      </c>
    </row>
    <row r="37" spans="1:3">
      <c r="A37" s="4" t="s">
        <v>221</v>
      </c>
      <c r="B37" s="7" t="n">
        <v>-1790.3</v>
      </c>
      <c r="C37" s="7" t="n">
        <v>-3956.2</v>
      </c>
    </row>
    <row r="38" spans="1:3">
      <c r="A38" s="3" t="s">
        <v>222</v>
      </c>
    </row>
    <row r="39" spans="1:3">
      <c r="A39" s="4" t="s">
        <v>223</v>
      </c>
      <c r="B39" s="7" t="n">
        <v>-1526.3</v>
      </c>
      <c r="C39" s="7" t="n">
        <v>-654.9</v>
      </c>
    </row>
    <row r="40" spans="1:3">
      <c r="A40" s="4" t="s">
        <v>224</v>
      </c>
      <c r="B40" s="7" t="n">
        <v>-13.4</v>
      </c>
      <c r="C40" s="5" t="n">
        <v>0</v>
      </c>
    </row>
    <row r="41" spans="1:3">
      <c r="A41" s="4" t="s">
        <v>225</v>
      </c>
      <c r="B41" s="7" t="n">
        <v>-28.4</v>
      </c>
      <c r="C41" s="5" t="n">
        <v>-39</v>
      </c>
    </row>
    <row r="42" spans="1:3">
      <c r="A42" s="4" t="s">
        <v>226</v>
      </c>
      <c r="B42" s="5" t="n">
        <v>0</v>
      </c>
      <c r="C42" s="7" t="n">
        <v>-0.4</v>
      </c>
    </row>
    <row r="43" spans="1:3">
      <c r="A43" s="4" t="s">
        <v>227</v>
      </c>
      <c r="B43" s="7" t="n">
        <v>1.6</v>
      </c>
      <c r="C43" s="7" t="n">
        <v>3.3</v>
      </c>
    </row>
    <row r="44" spans="1:3">
      <c r="A44" s="4" t="s">
        <v>228</v>
      </c>
      <c r="B44" s="5" t="n">
        <v>0</v>
      </c>
      <c r="C44" s="7" t="n">
        <v>493.9</v>
      </c>
    </row>
    <row r="45" spans="1:3">
      <c r="A45" s="4" t="s">
        <v>229</v>
      </c>
      <c r="B45" s="5" t="n">
        <v>0</v>
      </c>
      <c r="C45" s="7" t="n">
        <v>589.5</v>
      </c>
    </row>
    <row r="46" spans="1:3">
      <c r="A46" s="4" t="s">
        <v>230</v>
      </c>
      <c r="B46" s="5" t="n">
        <v>0</v>
      </c>
      <c r="C46" s="7" t="n">
        <v>-37.1</v>
      </c>
    </row>
    <row r="47" spans="1:3">
      <c r="A47" s="4" t="s">
        <v>231</v>
      </c>
      <c r="B47" s="7" t="n">
        <v>-1566.5</v>
      </c>
      <c r="C47" s="7" t="n">
        <v>355.3</v>
      </c>
    </row>
    <row r="48" spans="1:3">
      <c r="A48" s="4" t="s">
        <v>232</v>
      </c>
      <c r="B48" s="7" t="n">
        <v>17.9</v>
      </c>
      <c r="C48" s="7" t="n">
        <v>-117.6</v>
      </c>
    </row>
    <row r="49" spans="1:3">
      <c r="A49" s="4" t="s">
        <v>233</v>
      </c>
      <c r="B49" s="5" t="n">
        <v>75</v>
      </c>
      <c r="C49" s="7" t="n">
        <v>275.3</v>
      </c>
    </row>
    <row r="50" spans="1:3">
      <c r="A50" s="4" t="s">
        <v>234</v>
      </c>
      <c r="B50" s="6" t="n">
        <v>92.90000000000001</v>
      </c>
      <c r="C50" s="6" t="n">
        <v>157.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25"/>
    <col customWidth="1" max="5" min="5" width="15"/>
  </cols>
  <sheetData>
    <row r="1" spans="1:5">
      <c r="A1" s="1" t="s">
        <v>860</v>
      </c>
      <c r="B1" s="2" t="s">
        <v>59</v>
      </c>
      <c r="D1" s="2" t="s">
        <v>1</v>
      </c>
    </row>
    <row r="2" spans="1:5">
      <c r="B2" s="2" t="s">
        <v>2</v>
      </c>
      <c r="C2" s="2" t="s">
        <v>60</v>
      </c>
      <c r="D2" s="2" t="s">
        <v>2</v>
      </c>
      <c r="E2" s="2" t="s">
        <v>60</v>
      </c>
    </row>
    <row r="3" spans="1:5">
      <c r="A3" s="3" t="s">
        <v>861</v>
      </c>
    </row>
    <row r="4" spans="1:5">
      <c r="A4" s="4" t="s">
        <v>862</v>
      </c>
      <c r="D4" s="9" t="n">
        <v>0</v>
      </c>
    </row>
    <row r="5" spans="1:5">
      <c r="A5" s="4" t="s">
        <v>863</v>
      </c>
      <c r="B5" s="9" t="n">
        <v>0</v>
      </c>
      <c r="D5" s="5" t="n">
        <v>0</v>
      </c>
    </row>
    <row r="6" spans="1:5">
      <c r="A6" s="4" t="s">
        <v>203</v>
      </c>
      <c r="B6" s="9" t="n">
        <v>18000000</v>
      </c>
      <c r="C6" s="9" t="n">
        <v>18000000</v>
      </c>
      <c r="D6" s="9" t="n">
        <v>35900000</v>
      </c>
      <c r="E6" s="9" t="n">
        <v>36000000</v>
      </c>
    </row>
    <row r="7" spans="1:5">
      <c r="A7" s="4" t="s">
        <v>864</v>
      </c>
    </row>
    <row r="8" spans="1:5">
      <c r="A8" s="3" t="s">
        <v>861</v>
      </c>
    </row>
    <row r="9" spans="1:5">
      <c r="A9" s="4" t="s">
        <v>865</v>
      </c>
      <c r="D9" s="4" t="s">
        <v>86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7</v>
      </c>
      <c r="B1" s="2" t="s">
        <v>2</v>
      </c>
      <c r="C1" s="2" t="s">
        <v>101</v>
      </c>
      <c r="D1" s="2" t="s">
        <v>60</v>
      </c>
    </row>
    <row r="2" spans="1:4">
      <c r="A2" s="3" t="s">
        <v>868</v>
      </c>
    </row>
    <row r="3" spans="1:4">
      <c r="A3" s="4" t="s">
        <v>869</v>
      </c>
      <c r="B3" s="6" t="n">
        <v>12.4</v>
      </c>
      <c r="C3" s="6" t="n">
        <v>12.4</v>
      </c>
      <c r="D3" s="6" t="n">
        <v>12.4</v>
      </c>
    </row>
    <row r="4" spans="1:4">
      <c r="A4" s="4" t="s">
        <v>166</v>
      </c>
      <c r="B4" s="7" t="n">
        <v>258.7</v>
      </c>
      <c r="C4" s="7" t="n">
        <v>294.6</v>
      </c>
      <c r="D4" s="7" t="n">
        <v>330.6</v>
      </c>
    </row>
    <row r="5" spans="1:4">
      <c r="A5" s="4" t="s">
        <v>870</v>
      </c>
      <c r="B5" s="7" t="n">
        <v>283.6</v>
      </c>
      <c r="C5" s="7" t="n">
        <v>247.7</v>
      </c>
      <c r="D5" s="7" t="n">
        <v>211.7</v>
      </c>
    </row>
    <row r="6" spans="1:4">
      <c r="A6" s="4" t="s">
        <v>871</v>
      </c>
    </row>
    <row r="7" spans="1:4">
      <c r="A7" s="3" t="s">
        <v>868</v>
      </c>
    </row>
    <row r="8" spans="1:4">
      <c r="A8" s="4" t="s">
        <v>870</v>
      </c>
      <c r="B8" s="7" t="n">
        <v>0.6</v>
      </c>
      <c r="C8" s="7" t="n">
        <v>0.6</v>
      </c>
      <c r="D8" s="7" t="n">
        <v>0.6</v>
      </c>
    </row>
    <row r="9" spans="1:4">
      <c r="A9" s="4" t="s">
        <v>872</v>
      </c>
    </row>
    <row r="10" spans="1:4">
      <c r="A10" s="3" t="s">
        <v>868</v>
      </c>
    </row>
    <row r="11" spans="1:4">
      <c r="A11" s="4" t="s">
        <v>873</v>
      </c>
      <c r="B11" s="7" t="n">
        <v>246.3</v>
      </c>
      <c r="C11" s="7" t="n">
        <v>282.2</v>
      </c>
      <c r="D11" s="7" t="n">
        <v>318.2</v>
      </c>
    </row>
    <row r="12" spans="1:4">
      <c r="A12" s="4" t="s">
        <v>870</v>
      </c>
      <c r="B12" s="9" t="n">
        <v>283</v>
      </c>
      <c r="C12" s="6" t="n">
        <v>247.1</v>
      </c>
      <c r="D12" s="6" t="n">
        <v>21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4</v>
      </c>
      <c r="B1" s="2" t="s">
        <v>2</v>
      </c>
      <c r="C1" s="2" t="s">
        <v>101</v>
      </c>
      <c r="D1" s="2" t="s">
        <v>60</v>
      </c>
    </row>
    <row r="2" spans="1:4">
      <c r="A2" s="3" t="s">
        <v>875</v>
      </c>
    </row>
    <row r="3" spans="1:4">
      <c r="A3" s="4" t="s">
        <v>876</v>
      </c>
      <c r="B3" s="6" t="n">
        <v>283.6</v>
      </c>
      <c r="C3" s="6" t="n">
        <v>247.7</v>
      </c>
      <c r="D3" s="6" t="n">
        <v>211.7</v>
      </c>
    </row>
    <row r="4" spans="1:4">
      <c r="A4" s="4" t="s">
        <v>877</v>
      </c>
    </row>
    <row r="5" spans="1:4">
      <c r="A5" s="3" t="s">
        <v>875</v>
      </c>
    </row>
    <row r="6" spans="1:4">
      <c r="A6" s="4" t="s">
        <v>878</v>
      </c>
      <c r="B6" s="7" t="n">
        <v>256.2</v>
      </c>
      <c r="C6" s="7" t="n">
        <v>256.2</v>
      </c>
      <c r="D6" s="7" t="n">
        <v>256.2</v>
      </c>
    </row>
    <row r="7" spans="1:4">
      <c r="A7" s="4" t="s">
        <v>876</v>
      </c>
      <c r="B7" s="7" t="n">
        <v>155.6</v>
      </c>
      <c r="C7" s="7" t="n">
        <v>137.3</v>
      </c>
      <c r="D7" s="5" t="n">
        <v>119</v>
      </c>
    </row>
    <row r="8" spans="1:4">
      <c r="A8" s="4" t="s">
        <v>879</v>
      </c>
      <c r="B8" s="7" t="n">
        <v>100.6</v>
      </c>
      <c r="C8" s="7" t="n">
        <v>118.9</v>
      </c>
      <c r="D8" s="7" t="n">
        <v>137.2</v>
      </c>
    </row>
    <row r="9" spans="1:4">
      <c r="A9" s="4" t="s">
        <v>880</v>
      </c>
    </row>
    <row r="10" spans="1:4">
      <c r="A10" s="3" t="s">
        <v>875</v>
      </c>
    </row>
    <row r="11" spans="1:4">
      <c r="A11" s="4" t="s">
        <v>878</v>
      </c>
      <c r="B11" s="7" t="n">
        <v>159.2</v>
      </c>
      <c r="C11" s="7" t="n">
        <v>159.2</v>
      </c>
      <c r="D11" s="7" t="n">
        <v>159.2</v>
      </c>
    </row>
    <row r="12" spans="1:4">
      <c r="A12" s="4" t="s">
        <v>876</v>
      </c>
      <c r="B12" s="7" t="n">
        <v>48.3</v>
      </c>
      <c r="C12" s="7" t="n">
        <v>42.6</v>
      </c>
      <c r="D12" s="5" t="n">
        <v>37</v>
      </c>
    </row>
    <row r="13" spans="1:4">
      <c r="A13" s="4" t="s">
        <v>879</v>
      </c>
      <c r="B13" s="7" t="n">
        <v>110.9</v>
      </c>
      <c r="C13" s="7" t="n">
        <v>116.6</v>
      </c>
      <c r="D13" s="7" t="n">
        <v>122.2</v>
      </c>
    </row>
    <row r="14" spans="1:4">
      <c r="A14" s="4" t="s">
        <v>881</v>
      </c>
    </row>
    <row r="15" spans="1:4">
      <c r="A15" s="3" t="s">
        <v>875</v>
      </c>
    </row>
    <row r="16" spans="1:4">
      <c r="A16" s="4" t="s">
        <v>878</v>
      </c>
      <c r="B16" s="7" t="n">
        <v>79.09999999999999</v>
      </c>
      <c r="C16" s="7" t="n">
        <v>79.09999999999999</v>
      </c>
      <c r="D16" s="7" t="n">
        <v>79.09999999999999</v>
      </c>
    </row>
    <row r="17" spans="1:4">
      <c r="A17" s="4" t="s">
        <v>876</v>
      </c>
      <c r="B17" s="7" t="n">
        <v>45.4</v>
      </c>
      <c r="C17" s="7" t="n">
        <v>40.1</v>
      </c>
      <c r="D17" s="7" t="n">
        <v>34.7</v>
      </c>
    </row>
    <row r="18" spans="1:4">
      <c r="A18" s="4" t="s">
        <v>879</v>
      </c>
      <c r="B18" s="7" t="n">
        <v>33.7</v>
      </c>
      <c r="C18" s="5" t="n">
        <v>39</v>
      </c>
      <c r="D18" s="7" t="n">
        <v>44.4</v>
      </c>
    </row>
    <row r="19" spans="1:4">
      <c r="A19" s="4" t="s">
        <v>882</v>
      </c>
    </row>
    <row r="20" spans="1:4">
      <c r="A20" s="3" t="s">
        <v>875</v>
      </c>
    </row>
    <row r="21" spans="1:4">
      <c r="A21" s="4" t="s">
        <v>878</v>
      </c>
      <c r="B21" s="7" t="n">
        <v>34.8</v>
      </c>
      <c r="C21" s="7" t="n">
        <v>34.8</v>
      </c>
      <c r="D21" s="7" t="n">
        <v>34.8</v>
      </c>
    </row>
    <row r="22" spans="1:4">
      <c r="A22" s="4" t="s">
        <v>876</v>
      </c>
      <c r="B22" s="7" t="n">
        <v>33.7</v>
      </c>
      <c r="C22" s="7" t="n">
        <v>27.1</v>
      </c>
      <c r="D22" s="7" t="n">
        <v>20.4</v>
      </c>
    </row>
    <row r="23" spans="1:4">
      <c r="A23" s="4" t="s">
        <v>879</v>
      </c>
      <c r="B23" s="7" t="n">
        <v>1.1</v>
      </c>
      <c r="C23" s="7" t="n">
        <v>7.7</v>
      </c>
      <c r="D23" s="7" t="n">
        <v>14.4</v>
      </c>
    </row>
    <row r="24" spans="1:4">
      <c r="A24" s="4" t="s">
        <v>872</v>
      </c>
    </row>
    <row r="25" spans="1:4">
      <c r="A25" s="3" t="s">
        <v>875</v>
      </c>
    </row>
    <row r="26" spans="1:4">
      <c r="A26" s="4" t="s">
        <v>878</v>
      </c>
      <c r="B26" s="7" t="n">
        <v>529.3</v>
      </c>
      <c r="C26" s="7" t="n">
        <v>529.3</v>
      </c>
      <c r="D26" s="7" t="n">
        <v>529.3</v>
      </c>
    </row>
    <row r="27" spans="1:4">
      <c r="A27" s="4" t="s">
        <v>876</v>
      </c>
      <c r="B27" s="5" t="n">
        <v>283</v>
      </c>
      <c r="C27" s="7" t="n">
        <v>247.1</v>
      </c>
      <c r="D27" s="7" t="n">
        <v>211.1</v>
      </c>
    </row>
    <row r="28" spans="1:4">
      <c r="A28" s="4" t="s">
        <v>879</v>
      </c>
      <c r="B28" s="6" t="n">
        <v>246.3</v>
      </c>
      <c r="C28" s="6" t="n">
        <v>282.2</v>
      </c>
      <c r="D28" s="6" t="n">
        <v>318.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65"/>
  </cols>
  <sheetData>
    <row r="1" spans="1:2">
      <c r="A1" s="1" t="s">
        <v>883</v>
      </c>
      <c r="B1" s="2" t="s">
        <v>1</v>
      </c>
    </row>
    <row r="2" spans="1:2">
      <c r="B2" s="2" t="s">
        <v>337</v>
      </c>
    </row>
    <row r="3" spans="1:2">
      <c r="A3" s="3" t="s">
        <v>274</v>
      </c>
    </row>
    <row r="4" spans="1:2">
      <c r="A4" s="4" t="s">
        <v>884</v>
      </c>
      <c r="B4" s="6" t="n">
        <v>189.1</v>
      </c>
    </row>
    <row r="5" spans="1:2">
      <c r="A5" s="4" t="s">
        <v>885</v>
      </c>
      <c r="B5" s="4" t="s">
        <v>886</v>
      </c>
    </row>
    <row r="6" spans="1:2">
      <c r="A6" s="4" t="s">
        <v>887</v>
      </c>
      <c r="B6" s="6" t="n">
        <v>204.2</v>
      </c>
    </row>
    <row r="7" spans="1:2">
      <c r="A7" s="4" t="s">
        <v>888</v>
      </c>
      <c r="B7" s="4" t="s">
        <v>889</v>
      </c>
    </row>
    <row r="8" spans="1:2">
      <c r="A8" s="4" t="s">
        <v>890</v>
      </c>
      <c r="B8" s="6" t="n">
        <v>5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23"/>
  </cols>
  <sheetData>
    <row r="1" spans="1:2">
      <c r="A1" s="1" t="s">
        <v>891</v>
      </c>
      <c r="B1" s="2" t="s">
        <v>337</v>
      </c>
    </row>
    <row r="2" spans="1:2">
      <c r="A2" s="3" t="s">
        <v>274</v>
      </c>
    </row>
    <row r="3" spans="1:2">
      <c r="A3" s="4" t="s">
        <v>892</v>
      </c>
      <c r="B3" s="6" t="n">
        <v>39.4</v>
      </c>
    </row>
    <row r="4" spans="1:2">
      <c r="A4" s="4" t="s">
        <v>893</v>
      </c>
      <c r="B4" s="7" t="n">
        <v>73.2</v>
      </c>
    </row>
    <row r="5" spans="1:2">
      <c r="A5" s="4" t="s">
        <v>894</v>
      </c>
      <c r="B5" s="7" t="n">
        <v>57.3</v>
      </c>
    </row>
    <row r="6" spans="1:2">
      <c r="A6" s="4" t="s">
        <v>895</v>
      </c>
      <c r="B6" s="7" t="n">
        <v>27.6</v>
      </c>
    </row>
    <row r="7" spans="1:2">
      <c r="A7" s="4" t="s">
        <v>896</v>
      </c>
      <c r="B7" s="7" t="n">
        <v>11.8</v>
      </c>
    </row>
    <row r="8" spans="1:2">
      <c r="A8" s="4" t="s">
        <v>897</v>
      </c>
      <c r="B8" s="7" t="n">
        <v>5.8</v>
      </c>
    </row>
    <row r="9" spans="1:2">
      <c r="A9" s="4" t="s">
        <v>166</v>
      </c>
      <c r="B9" s="7" t="n">
        <v>215.1</v>
      </c>
    </row>
    <row r="10" spans="1:2">
      <c r="A10" s="4" t="s">
        <v>898</v>
      </c>
      <c r="B10" s="7" t="n">
        <v>-10.9</v>
      </c>
    </row>
    <row r="11" spans="1:2">
      <c r="A11" s="4" t="s">
        <v>899</v>
      </c>
      <c r="B11" s="6" t="n">
        <v>204.2</v>
      </c>
    </row>
    <row r="12" spans="1:2">
      <c r="A12" s="4" t="s">
        <v>900</v>
      </c>
      <c r="B12" s="4" t="s">
        <v>901</v>
      </c>
    </row>
    <row r="13" spans="1:2">
      <c r="A13" s="4" t="s">
        <v>902</v>
      </c>
      <c r="B13" s="4" t="s">
        <v>9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904</v>
      </c>
      <c r="B1" s="2" t="s">
        <v>674</v>
      </c>
    </row>
    <row r="2" spans="1:2">
      <c r="A2" s="3" t="s">
        <v>905</v>
      </c>
    </row>
    <row r="3" spans="1:2">
      <c r="A3" s="4" t="s">
        <v>32</v>
      </c>
      <c r="B3" s="6" t="n">
        <v>64.09999999999999</v>
      </c>
    </row>
    <row r="4" spans="1:2">
      <c r="A4" s="4" t="s">
        <v>893</v>
      </c>
      <c r="B4" s="7" t="n">
        <v>65.5</v>
      </c>
    </row>
    <row r="5" spans="1:2">
      <c r="A5" s="4" t="s">
        <v>894</v>
      </c>
      <c r="B5" s="7" t="n">
        <v>52.8</v>
      </c>
    </row>
    <row r="6" spans="1:2">
      <c r="A6" s="4" t="s">
        <v>895</v>
      </c>
      <c r="B6" s="7" t="n">
        <v>24.3</v>
      </c>
    </row>
    <row r="7" spans="1:2">
      <c r="A7" s="4" t="s">
        <v>896</v>
      </c>
      <c r="B7" s="7" t="n">
        <v>8.5</v>
      </c>
    </row>
    <row r="8" spans="1:2">
      <c r="A8" s="4" t="s">
        <v>897</v>
      </c>
      <c r="B8" s="7" t="n">
        <v>3.8</v>
      </c>
    </row>
    <row r="9" spans="1:2">
      <c r="A9" s="4" t="s">
        <v>166</v>
      </c>
      <c r="B9" s="9" t="n">
        <v>2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6</v>
      </c>
      <c r="B1" s="2" t="s">
        <v>2</v>
      </c>
      <c r="C1" s="2" t="s">
        <v>907</v>
      </c>
      <c r="D1" s="2" t="s">
        <v>101</v>
      </c>
      <c r="E1" s="2" t="s">
        <v>60</v>
      </c>
    </row>
    <row r="2" spans="1:5">
      <c r="A2" s="3" t="s">
        <v>908</v>
      </c>
    </row>
    <row r="3" spans="1:5">
      <c r="A3" s="4" t="s">
        <v>102</v>
      </c>
      <c r="B3" s="6" t="n">
        <v>51324.2</v>
      </c>
      <c r="D3" s="9" t="n">
        <v>46575</v>
      </c>
      <c r="E3" s="6" t="n">
        <v>43363.5</v>
      </c>
    </row>
    <row r="4" spans="1:5">
      <c r="A4" s="4" t="s">
        <v>123</v>
      </c>
      <c r="B4" s="6" t="n">
        <v>37773.3</v>
      </c>
      <c r="D4" s="6" t="n">
        <v>35538.7</v>
      </c>
      <c r="E4" s="6" t="n">
        <v>32144.5</v>
      </c>
    </row>
    <row r="5" spans="1:5">
      <c r="A5" s="4" t="s">
        <v>909</v>
      </c>
    </row>
    <row r="6" spans="1:5">
      <c r="A6" s="3" t="s">
        <v>908</v>
      </c>
    </row>
    <row r="7" spans="1:5">
      <c r="A7" s="4" t="s">
        <v>102</v>
      </c>
      <c r="C7" s="9" t="n">
        <v>213</v>
      </c>
    </row>
    <row r="8" spans="1:5">
      <c r="A8" s="4" t="s">
        <v>123</v>
      </c>
      <c r="C8" s="6" t="n">
        <v>217.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67"/>
    <col customWidth="1" max="3" min="3" width="15"/>
  </cols>
  <sheetData>
    <row r="1" spans="1:3">
      <c r="A1" s="1" t="s">
        <v>910</v>
      </c>
      <c r="B1" s="1" t="s">
        <v>911</v>
      </c>
      <c r="C1" s="2" t="s">
        <v>912</v>
      </c>
    </row>
    <row r="2" spans="1:3">
      <c r="A2" s="4" t="s">
        <v>913</v>
      </c>
    </row>
    <row r="3" spans="1:3">
      <c r="A3" s="4" t="s">
        <v>827</v>
      </c>
      <c r="B3" s="4" t="s">
        <v>914</v>
      </c>
      <c r="C3" s="9" t="n">
        <v>-1300200000</v>
      </c>
    </row>
    <row r="4" spans="1:3">
      <c r="A4" s="4" t="s">
        <v>915</v>
      </c>
    </row>
    <row r="5" spans="1:3">
      <c r="A5" s="4" t="s">
        <v>827</v>
      </c>
      <c r="B5" s="4" t="s">
        <v>914</v>
      </c>
      <c r="C5" s="9" t="n">
        <v>13002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3:31:29Z</dcterms:created>
  <dcterms:modified xmlns:dcterms="http://purl.org/dc/terms/" xmlns:xsi="http://www.w3.org/2001/XMLSchema-instance" xsi:type="dcterms:W3CDTF">2019-08-07T13:31:29Z</dcterms:modified>
</cp:coreProperties>
</file>